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Balance4" sheetId="4" r:id="rId4"/>
    <s:sheet name="Statements of Condensed Consoli" sheetId="5" r:id="rId5"/>
    <s:sheet name="Statements of Condensed Consol6" sheetId="6" r:id="rId6"/>
    <s:sheet name="Statements of Condensed Consol7" sheetId="7" r:id="rId7"/>
    <s:sheet name="Statements of Condensed Consol8" sheetId="8" r:id="rId8"/>
    <s:sheet name="Statements of Condensed Consol9" sheetId="9" r:id="rId9"/>
    <s:sheet name="Statements of Condensed Conso10" sheetId="10" r:id="rId10"/>
    <s:sheet name="Statements of Condensed Conso11" sheetId="11" r:id="rId11"/>
    <s:sheet name="Basis of financial statement pr" sheetId="12" r:id="rId12"/>
    <s:sheet name="Earnings per share" sheetId="13" r:id="rId13"/>
    <s:sheet name="Assets held for sale and discon" sheetId="14" r:id="rId14"/>
    <s:sheet name="Variable interest entities" sheetId="15" r:id="rId15"/>
    <s:sheet name="Investments in unconsolidated c" sheetId="16" r:id="rId16"/>
    <s:sheet name="Property, plant and equipment" sheetId="17" r:id="rId17"/>
    <s:sheet name="Goodwill" sheetId="18" r:id="rId18"/>
    <s:sheet name="Other intangible assets" sheetId="19" r:id="rId19"/>
    <s:sheet name="Debt and obligations under capi" sheetId="20" r:id="rId20"/>
    <s:sheet name="Other liabilities" sheetId="21" r:id="rId21"/>
    <s:sheet name="Pensions" sheetId="22" r:id="rId22"/>
    <s:sheet name="Income taxes" sheetId="23" r:id="rId23"/>
    <s:sheet name="Interest expense" sheetId="24" r:id="rId24"/>
    <s:sheet name="Supplemental cash flow informat" sheetId="25" r:id="rId25"/>
    <s:sheet name="Restricted cash" sheetId="26" r:id="rId26"/>
    <s:sheet name="Share-based compensation plans" sheetId="27" r:id="rId27"/>
    <s:sheet name="Commitments and contingencies" sheetId="28" r:id="rId28"/>
    <s:sheet name="Fair value measurements" sheetId="29" r:id="rId29"/>
    <s:sheet name="Derivatives and hedging activit" sheetId="30" r:id="rId30"/>
    <s:sheet name="Accumulated other comprehensive" sheetId="31" r:id="rId31"/>
    <s:sheet name="Segment information" sheetId="32" r:id="rId32"/>
    <s:sheet name="Related party transactions" sheetId="33" r:id="rId33"/>
    <s:sheet name="Basis of financial statement 34" sheetId="34" r:id="rId34"/>
    <s:sheet name="Earnings per share (Tables)" sheetId="35" r:id="rId35"/>
    <s:sheet name="Assets held for sale and disc36" sheetId="36" r:id="rId36"/>
    <s:sheet name="Variable interest entities (Tab" sheetId="37" r:id="rId37"/>
    <s:sheet name="Investments in unconsolidated38" sheetId="38" r:id="rId38"/>
    <s:sheet name="Property, plant and equipment (" sheetId="39" r:id="rId39"/>
    <s:sheet name="Goodwill (Tables)" sheetId="40" r:id="rId40"/>
    <s:sheet name="Other intangible assets (Tables" sheetId="41" r:id="rId41"/>
    <s:sheet name="Debt and obligations under ca42" sheetId="42" r:id="rId42"/>
    <s:sheet name="Other liabilities (Tables)" sheetId="43" r:id="rId43"/>
    <s:sheet name="Pensions (Tables)" sheetId="44" r:id="rId44"/>
    <s:sheet name="Interest expense (Tables)" sheetId="45" r:id="rId45"/>
    <s:sheet name="Supplemental cash flow inform46" sheetId="46" r:id="rId46"/>
    <s:sheet name="Restricted cash (Tables)" sheetId="47" r:id="rId47"/>
    <s:sheet name="Share-based compensation plans " sheetId="48" r:id="rId48"/>
    <s:sheet name="Commitments and contingencies (" sheetId="49" r:id="rId49"/>
    <s:sheet name="Fair value measurements (Tables" sheetId="50" r:id="rId50"/>
    <s:sheet name="Derivatives and hedging activ51" sheetId="51" r:id="rId51"/>
    <s:sheet name="Accumulated other comprehensi52" sheetId="52" r:id="rId52"/>
    <s:sheet name="Segment information (Tables)" sheetId="53" r:id="rId53"/>
    <s:sheet name="Basis of financial statement 54" sheetId="54" r:id="rId54"/>
    <s:sheet name="Earnings per share - Calculatio" sheetId="55" r:id="rId55"/>
    <s:sheet name="Earnings per share - Securities" sheetId="56" r:id="rId56"/>
    <s:sheet name="Assets held for sale and disc57" sheetId="57" r:id="rId57"/>
    <s:sheet name="Assets held for sale and disc58" sheetId="58" r:id="rId58"/>
    <s:sheet name="Assets held for sale and disc59" sheetId="59" r:id="rId59"/>
    <s:sheet name="Variable interest entities (Det" sheetId="60" r:id="rId60"/>
    <s:sheet name="Variable interest entities - Ca" sheetId="61" r:id="rId61"/>
    <s:sheet name="Investments in unconsolidated62" sheetId="62" r:id="rId62"/>
    <s:sheet name="Investments in unconsolidated63" sheetId="63" r:id="rId63"/>
    <s:sheet name="Investments in unconsolidated64" sheetId="64" r:id="rId64"/>
    <s:sheet name="Property, plant and equipment -" sheetId="65" r:id="rId65"/>
    <s:sheet name="Property, plant and equipment66" sheetId="66" r:id="rId66"/>
    <s:sheet name="Property, plant and equipment67" sheetId="67" r:id="rId67"/>
    <s:sheet name="Goodwill - Changes in carrying " sheetId="68" r:id="rId68"/>
    <s:sheet name="Goodwill - Narrative (Details)" sheetId="69" r:id="rId69"/>
    <s:sheet name="Other intangible assets - Rollf" sheetId="70" r:id="rId70"/>
    <s:sheet name="Other intangible assets (Detail" sheetId="71" r:id="rId71"/>
    <s:sheet name="Debt and obligations under ca72" sheetId="72" r:id="rId72"/>
    <s:sheet name="Debt and obligations under ca73" sheetId="73" r:id="rId73"/>
    <s:sheet name="Debt and obligations under ca74" sheetId="74" r:id="rId74"/>
    <s:sheet name="Other liabilities (Details)" sheetId="75" r:id="rId75"/>
    <s:sheet name="Pensions - Components of net pe" sheetId="76" r:id="rId76"/>
    <s:sheet name="Pensions (Details)" sheetId="77" r:id="rId77"/>
    <s:sheet name="Income taxes (Details)" sheetId="78" r:id="rId78"/>
    <s:sheet name="Interest expense (Details)" sheetId="79" r:id="rId79"/>
    <s:sheet name="Supplemental cash flow inform80" sheetId="80" r:id="rId80"/>
    <s:sheet name="Restricted cash - Major balance" sheetId="81" r:id="rId81"/>
    <s:sheet name="Share-based compensation plan82" sheetId="82" r:id="rId82"/>
    <s:sheet name="Share-based compensation plan83" sheetId="83" r:id="rId83"/>
    <s:sheet name="Commitments and contingencies84" sheetId="84" r:id="rId84"/>
    <s:sheet name="Commitments and contingencies -" sheetId="85" r:id="rId85"/>
    <s:sheet name="Fair value measurements - Finan" sheetId="86" r:id="rId86"/>
    <s:sheet name="Fair value measurements - Fair " sheetId="87" r:id="rId87"/>
    <s:sheet name="Fair value measurements - (Deta" sheetId="88" r:id="rId88"/>
    <s:sheet name="Fair value measurements - Non-f" sheetId="89" r:id="rId89"/>
    <s:sheet name="Derivatives and hedging activ90" sheetId="90" r:id="rId90"/>
    <s:sheet name="Derivatives and hedging activ91" sheetId="91" r:id="rId91"/>
    <s:sheet name="Derivatives and hedging activ92" sheetId="92" r:id="rId92"/>
    <s:sheet name="Accumulated other comprehensi93" sheetId="93" r:id="rId93"/>
    <s:sheet name="Accumulated other comprehensi94" sheetId="94" r:id="rId94"/>
    <s:sheet name="Segment information (Details)" sheetId="95" r:id="rId95"/>
    <s:sheet name="Segment information - Revenue b" sheetId="96" r:id="rId96"/>
    <s:sheet name="Segment information - Segment e" sheetId="97" r:id="rId97"/>
    <s:sheet name="Segment information - Reconcili" sheetId="98" r:id="rId98"/>
    <s:sheet name="Segment information - Revenues " sheetId="99" r:id="rId99"/>
    <s:sheet name="Related party transactions (Det" sheetId="100" r:id="rId100"/>
  </s:sheets>
  <s:definedNames/>
  <s:calcPr calcId="124519" calcMode="auto" fullCalcOnLoad="1"/>
</s:workbook>
</file>

<file path=xl/sharedStrings.xml><?xml version="1.0" encoding="utf-8"?>
<sst xmlns="http://schemas.openxmlformats.org/spreadsheetml/2006/main" uniqueCount="830">
  <si>
    <t>Document and Entity Information - shares</t>
  </si>
  <si>
    <t>6 Months Ended</t>
  </si>
  <si>
    <t>Jun. 30, 2015</t>
  </si>
  <si>
    <t>Jul. 27, 2015</t>
  </si>
  <si>
    <t>Entity Registrant Name</t>
  </si>
  <si>
    <t>Belmond Ltd.</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hares at par value</t>
  </si>
  <si>
    <t>Entity Common Stock, Shares Outstanding:</t>
  </si>
  <si>
    <t>Class B common shares at par value</t>
  </si>
  <si>
    <t>Condensed Consolidated Balance Sheets - USD ($) $ in Thousands</t>
  </si>
  <si>
    <t>Dec. 31, 2014</t>
  </si>
  <si>
    <t>Assets</t>
  </si>
  <si>
    <t>Cash and cash equivalents</t>
  </si>
  <si>
    <t>Restricted cash</t>
  </si>
  <si>
    <t>Accounts receivable, net of allowances of $271 and $425</t>
  </si>
  <si>
    <t>Due from unconsolidated companies</t>
  </si>
  <si>
    <t>Prepaid expenses and other</t>
  </si>
  <si>
    <t>Inventories</t>
  </si>
  <si>
    <t>Total current assets</t>
  </si>
  <si>
    <t>Property, plant and equipment, net of accumulated depreciation of $345,493 and $338,438</t>
  </si>
  <si>
    <t>Investments in unconsolidated companies</t>
  </si>
  <si>
    <t>Goodwill</t>
  </si>
  <si>
    <t>Other intangible assets</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7)</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4 — 18,044,478)</t>
  </si>
  <si>
    <t>Total shareholders’ equity</t>
  </si>
  <si>
    <t>Non-controlling interests</t>
  </si>
  <si>
    <t>Total equity</t>
  </si>
  <si>
    <t>Total liabilities and equity</t>
  </si>
  <si>
    <t>Class A common shares $0.01 par value (240,000,000 shares authorized):</t>
  </si>
  <si>
    <t>Common shares</t>
  </si>
  <si>
    <t>Class B common shares $0.01 par value (120,000,000 shares authorized):</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June 30, 2015 and December 31, 2014 is Charleston Center LLC. These assets and liabilities at June 30, 2015 and December 31, 2014 are as follows: June 30, 2015 December 31, 2014 $’000 $’000 Assets Cash and cash equivalents 3,634 2,501Restricted cash 921 768Accounts receivable, net of allowances of $Nil and $Nil 2,715 2,062Prepaid expenses and other 773 1,342Inventories 1,291 1,527Total current assets 9,334 8,200 Property, plant and equipment, net of accumulated depreciation of $28,525 and $26,581 199,711 197,608Other assets 1,715 1,931Total assets 210,760 207,739 Liabilities Accounts payable 2,005 3,937Accrued liabilities 3,782 2,485Deferred revenue 2,140 2,151Current portion of long-term debt and obligations under capital leases 223 217Total current liabilities 8,150 8,790 Long-term debt and obligations under capital leases 97,215 97,328Other liabilities 16,240 15,940Total liabilities 121,605 122,058See further description in note 4, Variable interest entities.</t>
  </si>
  <si>
    <t>Condensed Consolidated Balance Sheets - Variable Interest Entities (Parenthetical) - USD ($) $ in Thousands</t>
  </si>
  <si>
    <t>Accounts receivable, net of allowances of $Nil and $Nil</t>
  </si>
  <si>
    <t>Property, plant and equipment, net of accumulated depreciation of $28,525 and $26,581</t>
  </si>
  <si>
    <t>Liabilities</t>
  </si>
  <si>
    <t>Variable Interest Entity, Primary Beneficiary</t>
  </si>
  <si>
    <t>Condensed Consolidated Balance Sheets (Parenthetical) - USD ($) $ in Thousands</t>
  </si>
  <si>
    <t>Accounts receivable, allowances</t>
  </si>
  <si>
    <t>Property, plant and equipment, accumulated depreciation</t>
  </si>
  <si>
    <t>Preferred shares, par value (in dollars per share)</t>
  </si>
  <si>
    <t>Preferred shares, shares authorized</t>
  </si>
  <si>
    <t>Preferred shares, shares issued</t>
  </si>
  <si>
    <t>Common shares, par value (in dollars per share)</t>
  </si>
  <si>
    <t>Common shares, shares authorized</t>
  </si>
  <si>
    <t>Common shares, shares issued</t>
  </si>
  <si>
    <t>Reduction due to Class B shares owned by a subsidiary (shares)</t>
  </si>
  <si>
    <t>Statements of Condensed Consolidated Operations - USD ($) $ in Thousands</t>
  </si>
  <si>
    <t>3 Months Ended</t>
  </si>
  <si>
    <t>Jun. 30, 2014</t>
  </si>
  <si>
    <t>Income Statement [Abstract]</t>
  </si>
  <si>
    <t>Revenue</t>
  </si>
  <si>
    <t>Expenses:</t>
  </si>
  <si>
    <t>Cost of services</t>
  </si>
  <si>
    <t>Selling, general and administrative</t>
  </si>
  <si>
    <t>Depreciation and amortization</t>
  </si>
  <si>
    <t>Impairment of goodwill</t>
  </si>
  <si>
    <t>Total operating costs and expenses</t>
  </si>
  <si>
    <t>Gain on disposal of property, plant and equipment and equity method investments</t>
  </si>
  <si>
    <t>Earnings from operations</t>
  </si>
  <si>
    <t>Loss on extinguishment of debt</t>
  </si>
  <si>
    <t>Interest income</t>
  </si>
  <si>
    <t>Interest expense</t>
  </si>
  <si>
    <t>Foreign currency, net</t>
  </si>
  <si>
    <t>Earnings/(losses) before income taxes and earnings from unconsolidated companies, net of tax</t>
  </si>
  <si>
    <t>Provision for income taxes</t>
  </si>
  <si>
    <t>Earnings(losses) before earnings from unconsolidated companies, net of tax</t>
  </si>
  <si>
    <t>Earnings from unconsolidated companies, net of tax provision/ (benefit) of $608, $910, $(116) and $585</t>
  </si>
  <si>
    <t>Earnings/(losses) from continuing operations</t>
  </si>
  <si>
    <t>Net losses from discontinued operations, net of tax provision/(benefit) of $Nil, $Nil, $Nil and $Nil</t>
  </si>
  <si>
    <t>Net earnings/(losses)</t>
  </si>
  <si>
    <t>Net (earnings)/losses attributable to non-controlling interests</t>
  </si>
  <si>
    <t>Net earnings/(losse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Statements of Condensed Consolidated Operations (Parenthetical) - USD ($) $ in Thousands</t>
  </si>
  <si>
    <t>Earnings from unconsolidated companies, tax (benefit)/provision</t>
  </si>
  <si>
    <t>Discontinued operations, tax (benefit)/provision</t>
  </si>
  <si>
    <t>Statements of Condensed Consolidated Comprehensive Income - USD ($) $ in Thousands</t>
  </si>
  <si>
    <t>Statement of Comprehensive Income [Abstract]</t>
  </si>
  <si>
    <t>Other comprehensive income/(losses), net of tax:</t>
  </si>
  <si>
    <t>Foreign currency translation adjustments, net of tax provision/(benefit) of $(112), $Nil, $(1,512) and $Nil</t>
  </si>
  <si>
    <t>Change in fair value of derivatives, net of tax provision/(benefit) of $264, $Nil, $(260) and $1,503</t>
  </si>
  <si>
    <t>Change in pension liability, net of tax provision/(benefit) of $76, $Nil, $76 and $Nil</t>
  </si>
  <si>
    <t>Total other comprehensive income/(losses), net of tax</t>
  </si>
  <si>
    <t>Total comprehensive income/(losses)</t>
  </si>
  <si>
    <t>Comprehensive (income)/losses attributable to non-controlling interests</t>
  </si>
  <si>
    <t>Comprehensive income/(losses) attributable to Belmond Ltd.</t>
  </si>
  <si>
    <t>Statements of Condensed Consolidated Comprehensive Income (Parenthetical) - USD ($) $ in Thousands</t>
  </si>
  <si>
    <t>Foreign currency translation adjustments, tax provision/(benefit)</t>
  </si>
  <si>
    <t>Change in fair value of derivatives, tax provision/(benefit)</t>
  </si>
  <si>
    <t>Change in pension liability, tax provision/(benefit)</t>
  </si>
  <si>
    <t>Statements of Condensed Consolidated Cash Flows - USD ($) $ in Thousands</t>
  </si>
  <si>
    <t>Cash flows from operating activities:</t>
  </si>
  <si>
    <t>Less: Net losses from discontinued operations, net of tax</t>
  </si>
  <si>
    <t>Net earnings/(losses) from continuing operations</t>
  </si>
  <si>
    <t>Adjustments to reconcile net earnings/(losses) to net cash provided by operating activities:</t>
  </si>
  <si>
    <t>Gain on disposal of property, plant and equipment</t>
  </si>
  <si>
    <t>Earnings from unconsolidated companies, net of tax</t>
  </si>
  <si>
    <t>Amortization of deferred financing costs and discount on secured term loan</t>
  </si>
  <si>
    <t>Share-based compensation</t>
  </si>
  <si>
    <t>Excess share-based compensation tax benefit</t>
  </si>
  <si>
    <t>Change in provisions for uncertain tax positions</t>
  </si>
  <si>
    <t>Change in deferred income tax</t>
  </si>
  <si>
    <t>Other non-cash movements</t>
  </si>
  <si>
    <t>Effect of exchange rates on net earnings/(losses)</t>
  </si>
  <si>
    <t>Change in assets and liabilities, net of effects from acquisitions:</t>
  </si>
  <si>
    <t>Accounts receivable</t>
  </si>
  <si>
    <t>Escrow and prepaid customer deposits</t>
  </si>
  <si>
    <t>Other, net</t>
  </si>
  <si>
    <t>Other cash movements:</t>
  </si>
  <si>
    <t>Dividends from equity method investees</t>
  </si>
  <si>
    <t>Proceeds from insurance settlements</t>
  </si>
  <si>
    <t>Payment of key money</t>
  </si>
  <si>
    <t>Payment of swap termination costs</t>
  </si>
  <si>
    <t>Net cash provided by operating activities from continuing operations</t>
  </si>
  <si>
    <t>Net cash used in operating activities from discontinued operations</t>
  </si>
  <si>
    <t>Net cash provided by operating activities</t>
  </si>
  <si>
    <t>Cash flows from investing activities:</t>
  </si>
  <si>
    <t>Capital expenditure to acquire property, plant and equipment</t>
  </si>
  <si>
    <t>Capital expenditure to acquire intangible assets</t>
  </si>
  <si>
    <t>Increase in restricted cash</t>
  </si>
  <si>
    <t>Release of restricted cash</t>
  </si>
  <si>
    <t>Change in deferred revenue for asset sale deposits</t>
  </si>
  <si>
    <t>Proceeds from sale of property, plant and equipment and equity method investments</t>
  </si>
  <si>
    <t>Net cash provided by/(used in) investing activities from continuing operations</t>
  </si>
  <si>
    <t>Net cash provided by investing activities from discontinued operations</t>
  </si>
  <si>
    <t>Net cash provided by/(used in) investing activities</t>
  </si>
  <si>
    <t>Cash flows from financing activities:</t>
  </si>
  <si>
    <t>Repayments of working capital loans</t>
  </si>
  <si>
    <t>Payments for Repurchase of Equity</t>
  </si>
  <si>
    <t>Exercised stock options and vested share awards</t>
  </si>
  <si>
    <t>Dividend to non-controlling interest</t>
  </si>
  <si>
    <t>Issuance of long-term debt</t>
  </si>
  <si>
    <t>Debt issuance costs</t>
  </si>
  <si>
    <t>Principal payments under long-term debt</t>
  </si>
  <si>
    <t>Net cash used in financing activities from continuing operations</t>
  </si>
  <si>
    <t>Net cash used in financing activities from discontinued operations</t>
  </si>
  <si>
    <t>Net cash used in financing activities</t>
  </si>
  <si>
    <t>Effect of exchange rate changes on cash and cash equivalents</t>
  </si>
  <si>
    <t>Net increase in cash and cash equivalents</t>
  </si>
  <si>
    <t>Cash and cash equivalents at beginning of period (includes $Nil and $394 of cash presented within assets held for sale)</t>
  </si>
  <si>
    <t>Cash and cash equivalents at end of period (includes $Nil and $Nil of cash presented within assets held for sale)</t>
  </si>
  <si>
    <t>Statements of Condensed Consolidated Cash Flows (Parenthetical) - Assets held for sale - USD ($) $ in Thousands</t>
  </si>
  <si>
    <t>Cash presented within assets held for sale at beginning of period</t>
  </si>
  <si>
    <t>Cash presented within assets held for sale at end of period</t>
  </si>
  <si>
    <t>Statements of Condensed Consolidated Total Equity - USD ($) $ in Thousands</t>
  </si>
  <si>
    <t>Total</t>
  </si>
  <si>
    <t>Preferred shares at par value</t>
  </si>
  <si>
    <t>Common shares at par valueClass A common shares at par value</t>
  </si>
  <si>
    <t>Common shares at par valueClass B common shares at par value</t>
  </si>
  <si>
    <t>(Accumulated deficit)/retained earnings</t>
  </si>
  <si>
    <t>Accumulated other comprehensive income/(loss)</t>
  </si>
  <si>
    <t>Class B common shares held by a subsidiary</t>
  </si>
  <si>
    <t>Balance at Dec. 31, 2013</t>
  </si>
  <si>
    <t>Increase (Decrease) in Stockholders' Equity</t>
  </si>
  <si>
    <t>Comprehensive loss:</t>
  </si>
  <si>
    <t>Net (losses)/earnings attributable to common shares</t>
  </si>
  <si>
    <t>Other comprehensive loss</t>
  </si>
  <si>
    <t>Balance at Jun. 30, 2014</t>
  </si>
  <si>
    <t>Balance at Dec. 31, 2014</t>
  </si>
  <si>
    <t>Repurchase of shares</t>
  </si>
  <si>
    <t>Balance at Jun. 30, 2015</t>
  </si>
  <si>
    <t>Basis of financial statement presentation</t>
  </si>
  <si>
    <t>Accounting Policies [Abstract]</t>
  </si>
  <si>
    <t>Basis of financial statement presentation Business In this report Belmond Ltd. is referred to as the “Company”, and the Company and its consolidated subsidiaries are referred to collectively as “Belmond”. On June 30, 2014, the Company changed its name from Orient-Express Hotels Ltd. to Belmond Ltd. following approval by shareholders at the 2014 annual general meeting held on that date. On July 28, 2014, the Company changed the ticker symbol of its class A common shares listed on the New York Stock Exchange from OEH to BEL. At June 30, 2015 , Belmond owned, invested in or managed 35 deluxe hotels and resort properties operating in the United States, Mexico, the Caribbean, Europe, Southern Africa, South America, and Southeast Asia, one stand-alone restaurant in New York, seven tourist trains in Europe, Southeast Asia and Peru, two river cruise businesses in Myanmar (Burma) and one canal boat business in France. 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of America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5 . These condensed consolidated financial statements should be read in conjunction with the consolidated financial statements and footnotes thereto included in the Company’s Annual Report on Form 10-K for the year ended December 31, 2014 . See Note 2 to the consolidated financial statements in the 2014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unusual or extraordinary items, and the tax effect of jurisdictions with losses for which a tax benefit cannot be recognized. The income tax expense (or benefit) related to all other items is individually computed and recognized when the items occur. Reclassifications Discontinued operations and assets and liabilities held for sale were reclassified in the condensed consolidated financial statements for all periods presented. See Note 3 for a summary of the results of discontinued operations and assets and liabilities held for sale. Accounting policies The accounting policies used in preparing these condensed consolidated financial statements are the same as those applied in the prior year. Functional currency change Prior to 2014, Belmond’s Brazilian operations used the U.S. dollar as their functional currency. Effective January 1, 2014, Belmond changed the functional currency to the Brazilian real. Belmond believes that the growth in the Brazilian operations’ real-denominated revenues and expenses indicated a change in the economic facts and circumstances that justified the change in the functional currency. In the six months ended June 30, 2014 , a foreign currency translation adjustment loss of $49,356,000 arising on the remeasurement of non-monetary assets and liabilities of Belmond’s Brazilian operations, of which the majority related to property, plant and equipment, is included in other comprehensive losses. Accounting pronouncements adopted during the period In April 2014, the Financial Accounting Standards Board (“FASB”) issued guidance that amends the definition of a discontinued operation and requires entities to provide additional disclosures about disposal transactions. The revised guidance will change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The adoption of this guidance did not have a material effect on Belmond’s consolidated financial position, results of operations and cash flows.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The guidance was originally effective for annual and interim periods beginning after December 15, 2016, however in July 2015 the FASB confirmed that the effective date would be deferred by one year. Belmond is currently evaluating the impact of the adoption of this guidance on its condensed consolidated financial statements. In August 2014, the FASB issued new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guidance is effective for annual periods ending after December 15, 2016, and interim periods thereafter, with early adoption permitted. Belmond is assessing what impact, if any, the adoption of this guidance will have on its disclosures. In February 2015, the FASB issued new guidance which amends consolidation requirements and changes the analysis required in relation to variable interest entities and whether or not these entities should be consolidated. The guidance is effective for annual and interim periods beginning after December 15, 2015, with early adoption permitted. Belmond is currently evaluating the impact of the adoption of this guidance on its condensed consolidated financial statements. In April 2015, the FASB issued new guidance which requires debt issuance costs to be presented in the balance sheet as a direct deduction from the carrying value of the associated debt liability, consistent with the presentation of a debt discount. The standard does not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The guidance is effective for annual and interim periods beginning after December 15, 2015, with early adoption permitted for financial statements that have not been previously issued. The new guidance will be applied on a retrospective basis when applicable. Debt issuance costs included in Other assets on the condensed consolidated balance sheets were $12,847,000 at June 30, 2015 ( December 31, 2014 - $13,095,000 ).</t>
  </si>
  <si>
    <t>Earnings per share</t>
  </si>
  <si>
    <t>Earnings Per Share [Abstract]</t>
  </si>
  <si>
    <t>Earnings per share The calculation of basic and diluted earnings per share including a reconciliation of the numerator and denominator is as follows: Three months ended Six months ended June 30, June 30, June 30, June 30, Numerator ($'000) Net earnings/(losses) from continuing operations 15,387 6,463 6,123 (13,446 ) Net earnings/(losses) from discontinued operations (53 ) (467 ) (243 ) (1,202 ) Net losses/(earnings) attributable to non-controlling interests 90 89 (5 ) (27 ) Net earnings/(losses) attributable to Belmond Ltd. 15,424 6,085 5,875 (14,675 ) Denominator (shares '000) Basic weighted average shares outstanding 103,652 103,734 103,880 103,727 Effect of dilution 2,049 2,184 1,969 — Diluted weighted average shares outstanding 105,701 105,918 105,849 103,727 $ $ $ $ Basic earnings per share Net earnings/(losses) from continuing operations 0.148 0.062 0.059 (0.130 ) Net earnings/(losses) from discontinued operations (0.001 ) (0.005 ) (0.002 ) (0.012 ) Net losses/(earnings) attributable to non-controlling interests 0.001 0.001 — — Net earnings/(losses) attributable to Belmond Ltd. 0.148 0.058 0.057 (0.142 ) Diluted earnings per share Net earnings/(losses) from continuing operations 0.146 0.061 0.058 (0.130 ) Net earnings/(losses) from discontinued operations (0.001 ) (0.004 ) (0.002 ) (0.012 ) Net losses/(earnings) attributable to non-controlling interests 0.001 0.001 — — Net earnings/(losses) attributable to Belmond Ltd. 0.146 0.058 0.056 (0.142 ) For the six months ended June 30, 2014 , all share options and share-based awards were excluded from the calculation of the diluted weighted average number of shares because Belmond incurred a net loss in that period and the effect of their inclusion would be anti-dilutive. The total number of share options and share-based awards excluded from computing diluted earnings per share was as follows: Three months ended Six months ended June 30, June 30, June 30, June 30, Share options 701,600 163,900 894,876 2,913,300 Share-based awards — — — 1,503,000 Total 701,600 163,900 894,876 4,416,300 The number of share options and share-based awards unexercised at June 30, 2015 was 4,690,526 ( June 30, 2014 - 4,416,300 ).</t>
  </si>
  <si>
    <t>Assets held for sale and discontinued operations</t>
  </si>
  <si>
    <t>Discontinued Operations and Disposal Groups [Abstract]</t>
  </si>
  <si>
    <t xml:space="preserve">Assets held for sale and discontinued operations At June 30, 2015 and December 31, 2014 , no properties were classified as held for sale. For the six months ended June 30, 2015 and 2014 , the results of operations of Ubud Hanging Gardens, Bali, Indonesia and the Porto Cupecoy development on the Dutch side of St Martin, French West Indies have been presented as discontinued operations. During the six months ended June 30, 2014 , Inn at Perry Cabin by Belmond, St. Michaels, Maryland was sold. Due to Belmond's continuing involvement in managing the hotel, its results are presented within continuing operations. (a) Properties sold: Inn at Perry Cabin by Belmond On March 21, 2014, Belmond completed the sale of the property and operations of Inn at Perry Cabin by Belmond for consideration of $39,700,000 , of which $25,680,000 was paid in cash, $11,020,000 was settled directly with the lender to repay the debt facility secured by the property, and $3,000,000 was a key money contribution from Belmond to the buyer to be used for agreed capital enhancements. Belmond will continue to manage the hotel for the new owner under a management agreement with a ten -year term that permits termination on the fifth anniversary of the agreement. The disposal resulted in a gain of $6,704,000 , of which $3,704,000 was recognized on completion on March 21, 2014 and $3,000,000 was deferred to be recognized over the initial period of the management agreement. The gain on sale of $3,704,000 recognized on March 21, 2014 and the subsequent release of the deferred gain is reported within gain on disposal of property, plant and equipment in the statements of condensed consolidated operations. The following is a summary of net assets sold and the gain recorded on sale for Inn at Perry Cabin by Belmond: Inn at Perry Cabin by Belmond March 21, $'000 Property, plant and equipment 32,293 Net working capital deficit (820 ) Net assets 31,473 Transfer of foreign currency translation loss/(gain) — 31,473 Consideration: Cash 25,680 Reduction in debt facility on sale of hotel 11,020 Key money retained by buyer 3,000 Less: Working capital adjustment (1,130 ) Less: Costs to sell (393 ) 38,177 Gain on sale 6,704 (b) Results of discontinued operations Belmond had been operating the hotel Ubud Hanging Gardens under a long-term lease arrangement with a third-party owner. The existing lease arrangement continues to 2030. Following an unannounced dispossession of Belmond from the hotel by the owner in November 2013, however, Belmond has been unable to continue to operate the hotel. Belmond believes that the owner's actions are unlawful and constitute a wrongful dispossession and is pursuing its legal remedies under the lease. See Note 17.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sidual costs relating to Porto Cupecoy are presented within discontinued operations for all periods shown. Summarized operating results of the properties classified as discontinued operations for the three and six months ended June 30, 2015 and 2014 are as follows: Three months ended June 30, 2015 Ubud Hanging Gardens Porto Cupecoy Total $'000 $'000 $'000 Revenue — — — Losses before tax, gain on sale and impairment (42 ) (11 ) (53 ) Impairment — — — Gain on sale — — — Losses before tax (42 ) (11 ) (53 ) Tax benefit — — — Net losses from discontinued operations (42 ) (11 ) (53 ) Three months ended June 30, 2014 Ubud Hanging Gardens Porto Cupecoy Total $'000 $'000 $'000 Revenue — — — Losses before tax, gain on sale and impairment (241 ) (226 ) (467 ) Losses before tax (241 ) (226 ) (467 ) Net losses from discontinued operations (241 ) (226 ) (467 ) Six months ended June 30, 2015 Ubud Hanging Gardens Porto Cupecoy Total $'000 $'000 $'000 Revenue — — — Losses before tax, gain on sale and impairment (192 ) (51 ) (243 ) Losses before tax (192 ) (51 ) (243 ) Net losses from discontinued operations (192 ) (51 ) (243 ) Six months ended June 30, 2014 Ubud Hanging Gardens Porto Cupecoy Total $'000 $'000 $'000 Revenue — — — Losses before tax, gain on sale and impairment (918 ) (284 ) (1,202 ) Losses before tax (918 ) (284 ) (1,202 ) Net losses from discontinued operations (918 ) (284 ) (1,202 ) The results of discontinued operations for the three and six months ended June 30, 2015 include legal fees of $42,000 ( June 30, 2014 - $241,000 ) and $192,000 ( June 30, 2014 - $918,000 ), respectively, in relation to Ubud Hanging Gardens, as Belmond is pursuing legal remedies following its dispossession by the owner in November 2013. See Note 17. (c) Assets and liabilities held for sale There were no properties classified as held for sale at June 30, 2015 and December 31, 2014 . </t>
  </si>
  <si>
    <t>Variable interest entities</t>
  </si>
  <si>
    <t>Organization, Consolidation and Presentation of Financial Statements [Abstract]</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be used only to settle obligations of Charleston Center LLC totaled $210,760,000 at June 30, 2015 ( December 31, 2014 - $207,739,000 ) and exclude goodwill of $40,395,000 ( December 31, 2014 - $40,395,000 ). The liabilities of Charleston Center LLC for which creditors do not have recourse to the general credit of Belmond totaled $121,605,000 at June 30, 2015 ( December 31, 2014 - $122,058,000 ). All deferred taxes attributable to the Company’s investment in the LLC arise at the investor level and are therefore not included in the footnote to the condensed consolidated balance sheets. (b) VIEs of which Belmond is not the primary beneficiary Belmond holds a 50% equity investment in its rail joint venture in Peru which operates the infrastructure, rolling stock, stations and services on a portion of the state-owned railways in Peru. Belmond concluded that the PeruRail joint venture is a variable interest entity because the total equity at risk is insufficient for it to fund its operations without additional subordinated financial support. The joint venture is under joint control as all the budgetary and capital decisions require a majority of approval of the joint venture's board of directors. The joint venture is accounted for under the equity method of accounting and included in earnings/(losses) before income taxes and earnings from unconsolidated companies in the statements of condensed consolidated operations. The carrying amounts and maximum exposures to loss as a result of Belmond’s involvement with its Peru rail joint venture are as follows: Carrying amounts Maximum exposure June 30, December 31, June 30, December 31, $’000 $’000 $’000 $’000 Investment 45,009 41,713 45,009 41,713 Due from unconsolidated company 4,108 5,931 4,108 5,931 Guarantees — — — 4,124 Contingent guarantees — — 9,983 11,226 Total 49,117 47,644 59,100 62,994 The maximum exposure to loss for the Peru rail joint venture exceeds Belmond’s carrying amounts in the joint venture due to guarantees, which, as discussed below, are not recognized in the condensed consolidated financial statements. The contingent guarantees may only be enforced in the event there is a change in control in the joint venture, which would occur only if Belmond’s ownership of the economic and voting interests in the joint venture falls below 50% , an event which has not occurred and is not expected to occur. As at June 30, 2015 , Belmond does not expect that it will be required to fund these guarantees relating to this joint venture as the entity has the ability to repay the loans. The Company has contingently guaranteed $3,307,000 of the debt obligations of the rail joint venture in Peru through 2017 . The Company has also contingently guaranteed the rail joint venture’s obligations relating to the performance of its governmental rail concessions, currently in the amount of $6,676,000 , through May 2016 . At December 31, 2014 , the Company guaranteed $4,124,000 of the debt obligations of the rail joint venture in Peru. The guaranteed debt was repaid by the joint venture in the three months ended June 30, 2015 .</t>
  </si>
  <si>
    <t>Equity Method Investments and Joint Ventures [Abstract]</t>
  </si>
  <si>
    <t>Investments in unconsolidated companies Investments in unconsolidated companies represent equity interests of 50% or less in which Belmond exerts significant influence, but does not have effective control of these unconsolidated companies and, therefore, accounts for these investments using the equity method. As at June 30, 2015 , these investments include the 50% ownership in rail and hotel joint venture operations in Peru, the 25% ownership in Eastern and Oriental Express Ltd, and the Buzios land joint venture which is 50% owned and further described below. In June 2007, Belmond acquired 50% of a company holding real estate in Buzios, Brazil for a cash consideration of $5,000,000 . Belmond planned to build a hotel and villas on the acquired land and to purchase the remaining share of the company when the building permits were obtained from the local authorities. In February 2009, the Municipality of Buzios commenced a process for the compulsory purchase of the land by the municipality in exchange for a payment of fair compensation to the owners. In April 2011, the State of Rio de Janeiro declared the land an area of public interest, with the intention that it will become part of an environmental park which is being created in the area. The compulsory purchase of the land is therefore expected to be carried out by the State of Rio de Janeiro. Belmond expects to recover its investment in the project either through negotiations with or litigation against the State of Rio de Janeiro. On May 21, 2015, Belmond sold its 50% ownership in Hotel Ritz by Belmond, Madrid, Spain. Belmond and its joint venture partner sold the shares in the entity that owns the hotel for gross proceeds of €130,000,000 ( $145,288,000 at date of sale). As a condition of the sale, Belmond’s management contract with Hotel Ritz by Belmond was terminated, resulting in the receipt of a termination fee of $2,292,000 . The following table shows the net proceeds to Belmond and a summary of net assets sold, resulting in a gain of $19,676,000 that is reported within gain on disposal of property, plant and equipment and equity method investments in the statements of condensed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June 30, December 31, $’000 $’000 Current assets 44,438 52,289 Property, plant and equipment, net 198,853 340,546 Other assets 33,312 37,917 Non-current assets 232,165 378,463 Total assets 276,603 430,752 Current liabilities, including $30,379 and $96,824 current portion of third-party debt 89,050 157,273 Long-term debt 18,855 27,014 Other liabilities 39,591 125,210 Non-current liabilities 58,446 152,224 Total shareholders’ equity 129,107 121,255 Total liabilities and shareholders’ equity 276,603 430,752 Three months ended Six months ended June 30, June 30, June 30, June 30, $’000 $’000 $’000 $’000 Revenue 43,255 45,626 77,091 80,341 Gross profit 1 29,198 28,052 48,044 46,533 Net earnings 2 2,526 2,948 3,322 2,596 1 Gross profit is defined as revenues less cost of services of the unconsolidated companies. 2 There were no discontinued operations, extraordinary item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There are contingent guarantees to unconsolidated companies which are not recognized in the condensed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s at June 30, 2015 , Belmond does not expect that it will be required to fund these guarantees relating to these joint venture companies. The Company has contingently guaranteed, through 2020 , $18,334,000 of debt obligations of the joint venture in Peru that operates four hotels. See Note 4 for information regarding guarantees and long-term debt of the rail joint venture in Peru.</t>
  </si>
  <si>
    <t>Property, plant and equipment</t>
  </si>
  <si>
    <t>Property, Plant and Equipment [Abstract]</t>
  </si>
  <si>
    <t>Property, plant and equipment The major classes of property, plant and equipment are as follows: June 30, December 31, $’000 $’000 Land and buildings 1,037,895 1,069,846 Machinery and equipment 190,159 194,155 Fixtures, fittings and office equipment 228,913 224,270 River cruise ship and canal boats 18,787 18,924 1,475,754 1,507,195 Less: Accumulated depreciation (345,493 ) (338,438 ) Total property, plant and equipment, net of accumulated depreciation 1,130,261 1,168,757 The major classes of assets under capital leases included above are as follows: June 30, December 31, $’000 $’000 Machinery and equipment 695 716 Fixtures, fittings and office equipment 171 181 866 897 Less: Accumulated depreciation (656 ) (652 ) Total assets under capital leases, net of accumulated depreciation 210 245 The depreciation charge on property, plant and equipment for the three and six months ended June 30, 2015 was $12,297,000 ( June 30, 2014 - $12,647,000 ) and $24,782,000 ( June 30, 2014 - $24,698,000 ), respectively. The table above includes property, plant and equipment of Charleston Center LLC, a consolidated VIE, of $199,711,000 at June 30, 2015 ( December 31, 2014 - $197,608,000 ). There were no impairments of property, plant and equipment in the three and six months ended June 30, 2015 and 2014 . There was no capitalized interest in the three and six months ended June 30, 2015 and 2014 .</t>
  </si>
  <si>
    <t>Goodwill and Intangible Assets Disclosure [Abstract]</t>
  </si>
  <si>
    <t>Goodwill The changes in the carrying amount of goodwill for the six months ended June 30, 2015 are as follows: At January 1, 2015 Gross goodwill amount Accumulated impairment Net goodwill amount Impairment Foreign currency translation adjustment At June 30, 2015 $'000 $'000 $'000 $'000 $'000 $'000 Owned hotels: Europe 71,292 (10,104 ) 61,188 — (3,514 ) 57,674 North America 66,101 (16,110 ) 49,991 — — 49,991 Rest of world 21,705 (8,113 ) 13,592 (5,036 ) (936 ) 7,620 Owned trains and cruises 7,873 — 7,873 (662 ) 19 7,230 Total 166,971 (34,327 ) 132,644 (5,698 ) (4,431 ) 122,515 During the three months ended June 30, 2015, the Company determined that there were indicators that the goodwill balance at the below reporting units should be tested for potential impairment in the quarter. In each case the first step of the impairment test to compare the fair value of a reporting unit to its carrying value, including goodwill, indicated that their goodwill balances may be impaired. The fair value of a reporting unit is determined using internally developed discounted future cash flow models, which include input from external valuation experts to provide discount and long term growth rates. The second step of the impairment assessment to determine the amount of any potential impairment loss was performed and the following non-cash goodwill impairment charges were identified and recorded in the three and six months ended June 30, 2015 : • An impairment charge of $3,581,000 at Belmond Jimbaran Puri. The Company determined that this impairment was triggered by declining performance over a number of periods, caused in part by the stronger U.S. dollar and increased relative expense of the region for European travelers in particular. Further weakness in performance that has continued into the peak season in the second quarter has led management to reconsider its estimates for future profitability of the business, including future growth in ADR and occupancy rates and the related discount rates. • An impairment charge of $1,455,000 at Belmond La Résidence Phou Vao. The Company determined that this impairment was triggered by the declining popularity of the destination, increased relative expense of the region for European travelers as well as increased competition from smaller independent operators. After a weak winter period, the improvement in performance in 2015 was not as strong as expected, leading management to reconsider its estimates for future profitability of the business, including future growth in ADR and occupancy rates and the related discount rates. • An impairment charge of $662,000 at Belmond Northern Belle. The Company determined that this impairment was triggered by declining performance caused by a reduction in passenger numbers sourced mainly from regional markets in the U.K. Continued softness in passenger numbers over the key summer period led management to reconsider its estimates for future profitability of the business, including future growth in ticket prices and passenger numbers and the related discount rates. During the three months ended June 30, 2015, the Company also determined that the deterioration of the economic environment in Russia which occurred in the second half of 2014 and has failed to improve significantly in 2015 with economic sanctions still in place was an indicator that the goodwill at Belmond Grand Hotel Europe should be tested for potential impairment. The first step of the impairment process indicated that the fair value of Belmond Grand Hotel Europe is below its carrying value, suggesting that the $14,148,000 goodwill assigned to this reporting unit may be impaired. As a consequence, the Company has commenced step two of the impairment assessment to determine the amount of the potential impairment loss, if any. U.S. GAAP requires that when the second step of a goodwill impairment analysis is not complete before the financial statements are issued, and a goodwill impairment loss is probable and can be reasonably estimated, the best estimate of that loss should be recognized in the financial statements. The Company has been unable, as of the date of issuing these financial statements, to advance step two of its testing to the point where it can reasonably estimate the impairment loss, if any, and thus the Company has not recorded an impairment of the goodwill in these financial statements. The Company has been unable to reasonably estimate the loss because of the difficulty in determining the current fair values of the individual assets and liabilities of the reporting unit, in particular the property value where conflicting available data indicates a wide range of possible outcomes in the goodwill impairment test. The Company therefore needs to involve an outside expert to advise on valuation of the property so that the Company can reliably estimate the implied fair value of the goodwill. The second step of the goodwill impairment testing will be completed during the three months ended September 30, 2015, with any impairment loss recorded in net income for that period. If an impairment loss is recorded, it may be material to the Company’s income for the three months ended September 30, 2015. Additionally in the current quarter, the Company considered whether the increased relative expense of the region indicated whether it was more likely than not that the fair value of Belmond La Résidence d’Angkor was less than its carrying value. Under the first step of the goodwill impairment test, the fair value of Belmond La Résidence d’Angkor was approximately 9% in excess of its carrying value. Belmond La Résidence d’Angkor had a goodwill balance of $1,548,000 at June 30, 2015. Factors that could reasonably be expected to have an adverse effect on the fair value of the reporting unit are the future operating projections of the hotel, volatility in debt or equity markets could result in a higher discount rate, political instability in the region or changes in future travel patterns or local competitive supply.</t>
  </si>
  <si>
    <t>Other intangible assets Other intangible assets consist of the following as of June 30, 2015 : Favorable lease assets Internet sites Trade names Total $'000 $'000 $'000 $'000 Carrying amount: Balance at January 1, 2015 8,586 1,888 7,100 17,574 Additions 706 — — 706 Foreign currency translation adjustment (224 ) 12 — (212 ) Balance at June 30, 2015 9,068 1,900 7,100 18,068 Accumulated amortization: Balance at January 1, 2015 2,486 1,130 3,616 Charge for the period 157 65 222 Foreign currency translation adjustment (69 ) 8 (61 ) Balance at June 30, 2015 2,574 1,203 3,777 Net book value: At June 30, 2015 6,494 697 7,100 14,291 At December 31, 2014 6,100 758 7,100 13,958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Favorable lease asset additions of $706,000 relate to a concession obtained by Belmond Villa Sant’Andrea in Sicily, Italy to operate a portion of beach adjacent to the hotel. Total amortization expense for the three and six months ended June 30, 2015 was $128,000 ( June 30, 2014 - $124,000 ) and $222,000 ( June 30, 2014 - $192,000 ). Estimated total amortization expense for the remainder of the year ending December 31, 2015 is $222,000 and for each of the years ending December 31, 2016 to December 31, 2020 is $444,000 .</t>
  </si>
  <si>
    <t>Debt and obligations under capital lease</t>
  </si>
  <si>
    <t>Debt Disclosure [Abstract]</t>
  </si>
  <si>
    <t>Debt and obligations under capital lease (a) Long-term debt and obligations under capital lease Long-term debt and obligations under capital lease consist of the following: June 30, December 31, $’000 $’000 Loans from banks and other parties collateralized by tangible and intangible personal property and real estate with a maturity of four to 13 years (2014 - five to 14 years), with a weighted average interest rate of 4.28% (2014 - 4.35%) 603,333 620,106 Obligations under capital lease 79 129 Total long-term debt and obligations under capital lease 603,412 620,235 Less: Current portion 5,380 5,549 Less: Discount on secured term loan 2,255 2,451 Non-current portion of long-term debt and obligations under capital lease 595,777 612,235 On March 21, 2014, Belmond entered into a $551,955,000 secured term loan and a $105,000,000 revolving credit facility, the proceeds of which were used to repay all outstanding funded debt apart from the debt of Charleston Center LLC, a consolidated VIE, and the debt of Belmond’s unconsolidated joint venture companies. The term loan consists of two tranches, a $345,000,000 U.S. dollar tranche and a €150,000,000 euro-denominated tranche (equivalent to $206,955,000 at drawdown). The dollar tranche bears interest at a rate of LIBOR plus 3% per annum, and the euro tranche bears interest at a rate of EURIBOR plus 3.25% per annum. Both tranches are subject to a 1% interest rate floor. The term loan matures in seven years and the annual mandatory amortization is 1% of the principal amount. The euro-denominated tranche was repriced in June 2015 to a rate of EURIBOR plus 3% per annum. The revolving credit facility has a maturity of five years and bears interest at a rate of LIBOR plus 2.75% per annum, with a commitment fee of 0.4% paid on the undrawn amount. The term loan and revolving credit facility are secured by pledges of shares in certain Company subsidiaries and by security interests in tangible and intangible personal property. There are no mortgages over real estate. In August 2014, Charleston Center LLC refinanced a secured loan of $83,200,000 with a new $86,000,000 loan secured on its real and personal property. The loan has a five year maturity and bears interest at a rate of LIBOR plus 2.12% per annum. This loan has no amortization and is non-recourse to Belmond. The following is a summary of the aggregate maturities of consolidated long-term debt, including obligations under capital lease, at June 30, 2015 : $’000 Remainder of 2015 2,686 2016 5,386 2017 5,380 2018 5,391 2019 91,396 2020 5,407 2021 and thereafter 487,766 Total long-term debt and obligations under capital lease 603,412 The Company has guaranteed $505,895,000 of the long-term debt of its subsidiary companies as at June 30, 2015 ( December 31, 2014 - $522,561,000 ). Deferred financing costs related to the above outstanding long-term debt were $12,847,000 at June 30, 2015 ( December 31, 2014 - $13,095,000 ) and are amortized to interest expense over the term of the corresponding long-term debt. These costs are included in Other assets on the condensed consolidated balance sheets. A loss on extinguishment of debt of $Nil was recognized in the six months ended June 30, 2015 ( June 30, 2014 - loss of $14,506,000 ). The loss in the six months ended June 30, 2014 comprised costs associated with the March corporate debt refinancing. The tables above include the debt of Charleston Center LLC, a consolidated VIE, of $97,438,000 at June 30, 2015 ( December 31, 2014 - $97,545,000 ). This amount includes the $86,000,000 refinanced in August 2014 and is non-recourse to Belmond. Deferred financing costs related to this debt were $823,000 at June 30, 2015 ( December 31, 2014 - $922,000 ). (b) Revolving credit and working capital facilities Belmond had approximately $106,191,000 of revolving credit and working capital facilities at June 30, 2015 ( December 31, 2014 - $107,004,000 ) of which $106,191,000 was available ( December 31, 2014 - $101,486,000 ).</t>
  </si>
  <si>
    <t>Other Liabilities Disclosure [Abstract]</t>
  </si>
  <si>
    <t>Other liabilities The major balances in other liabilities are as follows: June 30, December 31, $’000 $’000 Interest rate swaps (see Note 19) 1,168 618 Long-term accrued interest on subordinated debt at Charleston Center LLC 16,240 15,940 Deferred gain on sale of Inn at Perry Cabin by Belmond (see Note 3) 2,250 2,550 Deferred lease incentive 289 315 Accrued income tax 1,952 2,118 Withholding tax provision classified as interest 284 2,356 Total other liabilities 22,183 23,897</t>
  </si>
  <si>
    <t>Pensions</t>
  </si>
  <si>
    <t>Compensation and Retirement Disclosure [Abstract]</t>
  </si>
  <si>
    <t>Pensions Components of net periodic pension benefit cost are as follows: Three months ended Six months ended June 30, June 30, June 30, June 30, $’000 $’000 $’000 $’000 Service cost — — — — Interest cost on projected benefit obligation 246 279 489 554 Expected return on assets (259 ) (291 ) (514 ) (578 ) Net amortization and deferrals 187 140 372 279 Net periodic benefit cost 174 128 347 255 From January 1, 2003, a number of non-U.S. Belmond employees participated in a funded defined benefit pension plan in the United Kingdom called the Belmond (UK) Ltd. 2003 Pension Scheme. On May 31, 2006, the plan was closed for future benefit accruals. A U.K. subsidiary of Belmond is obligated to the plan’s trust to pay £1,272,000 (equivalent to $2,000,000 at June 30, 2015 ) annually until the plan is fully funded, which, based on its December 2012 actuarial assessment, is projected to occur in 2017 . During the three and six months ended June 30, 2015 , contributions of $483,000 ( June 30, 2014 - $540,000 ) and $963,000 ( June 30, 2014 - $1,077,000 ), respectively, were made to the pension plan and Belmond anticipates contributing an additional $1,037,000 to fund the plan in 2015 for a total of $2,000,000 . Once the plan is fully funded, the U.K. subsidiary will remain obligated to restore the plan to a fully funded balance should its position deteriorate. In May 2014, Belmond guaranteed the payment obligations of the U.K. subsidiary through 2023, subject to a cap of £8,200,000 (equivalent to $12,895,000 at June 30, 2015 ), which reduces commensurately with every payment made to the plan since December 31, 2012.</t>
  </si>
  <si>
    <t>Income taxes</t>
  </si>
  <si>
    <t>Income Tax Disclosure [Abstract]</t>
  </si>
  <si>
    <t>Income taxes In the three and six months ended June 30, 2015 , the income tax provision was $16,338,000 ( June 30, 2014 - $11,561,000 ) and $7,058,000 ( June 30, 2014 - $1,319,000 ), respectively. Although the disposal of the Hotel Ritz by Belmond in the three months ended June 30, 2015 does not give rise to a tax charge, it has the effect of increasing the current quarterly profit to which the annual effective tax rate is applied. This has the impact of increasing the tax expense in the three months ended June 30, 2015 by approximately $5,000,000 but, as the transaction does not give rise to a tax charge, this effect will be reversed over the remainder of 2015.</t>
  </si>
  <si>
    <t>Other Income and Expenses [Abstract]</t>
  </si>
  <si>
    <t>Interest expense The balances in interest expense are as follows: Three months ended Six months ended June 30, June 30, June 30, June 30, $’000 $’000 $’000 $’000 Interest expense on long-term debt and obligations under capital lease 6,682 7,565 13,652 15,617 Withholding tax provision classified as interest (1,000 ) — (1,000 ) — Amortization of deferred financing costs and discount on secured term loan 798 956 1,443 2,439 Total interest expense 6,480 8,521 14,095 18,056</t>
  </si>
  <si>
    <t>Supplemental cash flow information</t>
  </si>
  <si>
    <t>Supplemental Cash Flow Elements [Abstract]</t>
  </si>
  <si>
    <t>Supplemental cash flow information Six months ended June 30, June 30, $’000 $’000 Cash paid during the period for: Interest 13,980 15,775 Income taxes, net of refunds 8,810 9,115 To reflect the actual cash paid for capital expenditure to acquire property, plant and equipment, increases in accounts payable for capital expenditure are non-cash and excluded from capital expenditure, while decreases are cash payments and included. The change in accounts payable was a decrease of $103,000 for the six months ended June 30, 2015 ( June 30, 2014 - increase of $29,000 ).</t>
  </si>
  <si>
    <t>Cash and Cash Equivalents [Abstract]</t>
  </si>
  <si>
    <t>Restricted cash The major balances in restricted cash are as follows: June 30, December 31, $’000 $’000 Refundable and non-refundable cash deposits held with banks pending completion of asset sales — 500 Cash deposits required to be held with lending banks as collateral 921 768 Prepaid customer deposits which will be released to Belmond under its revenue recognition policy 2,151 647 Bonds and guarantees 724 758 Total restricted cash 3,796 2,673 Restricted cash classified as long-term and included in other assets on the condensed consolidated balance sheets at June 30, 2015 was $921,000 ( December 31, 2014 - $768,000 ).</t>
  </si>
  <si>
    <t>Share-based compensation plans</t>
  </si>
  <si>
    <t>Disclosure of Compensation Related Costs, Share-based Payments [Abstract]</t>
  </si>
  <si>
    <t>Share-based compensation plans At June 30, 2015 , Belmond had three share-based compensation plans. The compensation cost that has been charged to selling, general and administrative expense for these plans for the three and six months ended June 30, 2015 was $2,983,000 ( June 30, 2014 - $2,185,000 ) and $3,733,000 ( June 30, 2014 - $2,976,000 ), respectively. The total compensation cost related to unexercised options and unvested share awards at June 30, 2015 to be recognized over the period July 1, 2015 to June 30, 2019 was $14,842,000 and the weighted average period over which it is expected to be recognized is 27 months . Measured from the grant date, substantially all awards of deferred shares and restricted shares have a maximum term of up to four years, and substantially all awards of share options have a maximum term of ten years. There were no grants under the 2000 stock option plan or 2004 stock option plan during the six months ended June 30, 2015 . 2009 share award and incentive plan During the six months ended June 30, 2015 , the following awards were made under the 2009 share award and incentive plan on the following dates. Estimates of fair values of share options and deferred shares with and without performance criteria were made using the Black-Scholes options pricing model. 2009 share award and incentive plan Class A common shares Date granted Vesting date Purchase price Expected share price volatility Risk-free interest rate Expected dividends per share Expected life of awards Share options 48,319 June 19, 2015 June 19, 2019 $12.50 43% 1.59% $— 5.5 years Share options 48,319 June 19, 2015 June 19, 2018 $12.50 41% 1.59% $— 4.5 years Share options 48,319 June 19, 2015 June 19, 2017 $12.50 35% 0.99% $— 3.5 years Share options 48,319 June 19, 2015 June 19, 2016 $12.50 29% 0.65% $— 2.5 years Restricted shares without performance criteria 64,000 June 19, 2015 June 19, 2016 $0.01 27% 0.25% $— 1 year Restricted shares without performance criteria 36,000 June 19, 2015 June 19, 2018 $0.01 34% 0.99% $— 3 years Deferred shares without performance criteria 38,825 March 20, 2015 March 20, 2019 $0.01 43% 1.42% $— 4 years Deferred shares without performance criteria 38,825 March 20, 2015 March 20, 2018 $0.01 36% 0.95% $— 3 years Deferred shares without performance criteria 38,825 March 20, 2015 March 20, 2017 $0.01 31% 0.60% $— 2 years Deferred shares without performance criteria 38,825 March 20, 2015 March 20, 2016 $0.01 30% 0.24% $— 1 year Deferred shares with performance criteria 256,358 March 20, 2015 March 20, 2018 $0.01 36% 0.95% $— 3 years</t>
  </si>
  <si>
    <t>Commitments and contingencies</t>
  </si>
  <si>
    <t>Commitments and Contingencies Disclosure [Abstract]</t>
  </si>
  <si>
    <t>Commitments and contingencies Outstanding contracts to purchase property, plant and equipment were approximately $9,458,000 at June 30, 2015 ( December 31, 2014 - $15,486,000 ).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which are continuing in Bermuda. Possible claims could be asserted against the Company or CHP in connection with this Brazilian litigation, although no claims have been asserted to date.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CHP sought reconsideration from the appellate court of this decision, but the court dismissed its request. CHP is considering whether to appeal this decision regarding the quashing of the injunction. Management cannot estimate the range of possible loss if the SCL plaintiffs assert claims against the Company or CHP, and Belmond has made no accruals in respect of this matter. If any such claims were brought, Belmond would continue to defend its interests vigorously. In November 2013, the third-party owner of Ubud Hanging Gardens in Bali, Indonesia dispossessed Belmond from the hotel under long-term lease without prior notice. As a result, Belmond has been unable to continue operating the hotel and, accordingly, to prevent any confusion to its guests, Belmond ceased referring to the property in its sales and marketing materials, including all electronic marketing. Belmond believes that the owner's actions were unlawful and in breach of the lease arrangement and constituted a wrongful dispossession. Belmond is pursuing its legal remedies under the lease, which provides for resolution of disputes by arbitration in Singapore, where Belmond has sought emergency arbitral orders to return the hotel to Belmond's possession and management and to stay court proceedings in Indonesia brought by the owner in November 2013 seeking annulment of the lease and damages from Belmond. In April 2014, the Indonesian trial court dismissed the owner’s case for lack of jurisdiction due to the arbitration clause in the parties’ lease. The owner appealed this decision, which was reversed by the Appellate Court in October 2014. Belmond has appealed this case to the Indonesian Supreme Court. The owner has subsequently filed numerous claims against Belmond, as well as its legal counsel and the Indonesian Investment Coordinating Board, the agency of the Indonesian government responsible for foreign direct investment, in the Indonesian courts. In April 2015, the Indonesian District Court in Bali dismissed another of the owner’s claims on the basis of lack of jurisdiction as disputes between the parties are to be resolved by arbitration in Singapore. Supplementally, Belmond commenced contempt proceedings in the High Court in London, England, where the owner resides, for pursuing the Indonesian proceedings contrary to an earlier High Court injunction, and obtained against the owner in July 2014 a contempt order, which subsequently resulted in the court issuing a committal order of imprisonment for 120 days. On June 26, 2015, the Singapore arbitration panel issued its final award in favor of Belmond, holding that the owner had breached Indonesian law and the lease and granting monetary damages and costs to the Company in an amount equal to approximately $8,500,000 . The Company has since issued a demand letter to the owner for those monies and has commenced the process of enforcing this arbitral award.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and the enforcement of the Singapore arbitral award, Belmond recorded in the year ended December 31, 2013, a non-cash impairment charge in the amount of $7,031,000 relating to long-lived assets and goodwill of Ubud Hanging Gardens and has not booked a receivable in respect of the award. In September 2014, the Secretary of the Brazilian Ministry of Planning, Budget and Management notified the Company that the Ministry was denying its application to amend the lease for Belmond Hotel das Cataratas, which was entered into in 2007, among other things, to extend the term and reduce the rent.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The Company has appealed to the Secretary to re-consider its decision on both procedural and substantive grounds. If the Secretary does not alter its decision, the Company can appeal directly to the Minister for Planning and ultimately to the Brazilian courts. Belmond’s current annual lease expense for the hotel is R$16,666,000 (equivalent to $5,371,000 at June 30, 2015 ). However, since October 2009 the Company had been paying, with the approval of the Ministry, the amount of R$11,065,000 ( $3,566,000 ) per annum without the yearly adjustment for inflation as provided for in the lease, pending resolution of the case. The Company has expensed the full rental amount. Consequently, the difference between the cumulative rental charge and the amount paid of R$16,282,000 ( $5,247,000 ) has been fully accrued. Based on the Secretary’s decision, the Ministry will be assessing rent at the contractual rate, which has been included in the table of future rental payments as at June 30, 2015 below. Beyond the amounts accrued, management estimates that the range of possible additional loss to Belmond could be between R$2,500,000 and R$3,500,000 (equivalent to $806,000 and $1,128,000 at June 30, 2015 ) plus interest from the date of the September 2014 decision until a final non-appealable decision is rendered. On March 20, 2015, the Ministry provided notice to the hotel that an aggregate amount of approximately R$17,000,000 ( $5,480,000 ) was due on March 31, 2015 as a result of the denial of the application. The Company intends to continue to press for a reconsideration by the Ministry of its request, which the Ministry has yet to address through its administrative process. In the meantime, the Company is considering proceedings against the Ministry in the Brazilian courts. As part of its decision, the Company will determine whether and to what extent of the assessed amount it might pay. In January 2015, Peru Belmond Hotels S.A. received notification of a claim filed by the Public Prosecutor's office of the Regional Government of Cusco, seeking annulment of a contract and public deed of amendment extending the term of the Belmond Sanctuary Lodge concession for ten years from May 2015 to May 2025. The claim alleges that the amendment is invalid principally because the President of the Region, who executed the public deed on December 27, 2013, did not have proper authority to execute the amendment because a resolution dismissing him from office had been issued the day before. The court of first instance dismissed the case on May 8, 2015 on technical grounds and the claimant has appealed to the Superior Court of Cusco. A hearing is scheduled before that court in September 2015. If this decision was reversed on appeal, Belmond believes it has meritorious defenses and intends to defend the matter vigorously. In July 2015, Cupecoy Village Development N.V. received notification from the tax authorities in Sint Maarten of an intention to issue tax assessments for periods 2007-2010 in respect of wages taxes, social security, turnover tax and penalties. Belmond believes that the report received from the tax authorities contains a number of material miscalculations and misinterpretations of fact and law. The Company does not expect the resolution of this claim to result in a payment of more than $200,000 , which is the amount that has been accrued at June 30, 2015 . Beyond the amount accrued, management estimates the range of possible additional loss to Belmond to be between $Nil and $16,300,000 .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s arisen a number of European trade mark opposition and infringement cases. These include an ongoing invalidity action filed by Arrigo Cipriani in the European Trade Mark Office (“OHIM”) against Belmond’s Community trade mark. To date, Belmond has successfully rebutted this challenge at every level of administrative appeal, and this case is now before the General Court where Belmond expects to prevail. Also before the OHIM, Belmond has recently been successful in opposing a Community trade mark application filed for “Cipriani”by an affiliated company of the Cipriani family. There are a number of ongoing trade 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This argument had already been considered and rejected by the London High Court in the 2010 litigation mentioned above, and Belmond intends to vigorously defend its interests against this latest claim. In addition, the Cipriani family has recently initiated proceedings in Italy against Belmond seeking a declaration that they be allowed to use their family name of Cipriani in relation to restaurants. The Cipriani family and their associates have made this argument in prior proceedings that proved unsuccessful, and Belmond does not expect the family’s arguments to succeed in these latest Italian litigations. While Belmond believes that it has meritorious cases in all of these proceedings, Belmond cannot estimate the range of possible additional loss to Belmond if it should not prevail in any or all of these cases and Belmond has made no accruals in these matters.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Future rental payments as at June 30, 2015 under operating leases in respect of equipment rentals and leased premises are payable as follows: $’000 Remainder of 2015 5,285 2016 10,018 2017 9,947 2018 9,518 2019 9,111 2020 9,221 2021 and thereafter 70,030 Future rental payments under operating leases 123,130 Rental expense for the three and six months ended June 30, 2015 amounted to $2,744,000 ( June 30, 2014 - $3,146,000 ) and $5,588,000 ( June 30, 2014 - $6,294,000 ), respectively. 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 This right of first refusal and purchase option are not assignable and expire one year after Mr. Sherwood’s death. These agreements relating to the Belmond Hotel Cipriani between Mr. Sherwood and Belmond and its predecessor companies have been in place since 1983 and were last amended and restated in 2005.</t>
  </si>
  <si>
    <t>Fair value measurements</t>
  </si>
  <si>
    <t>Fair Value Disclosures [Abstract]</t>
  </si>
  <si>
    <t>Fair value measurements (a) Financial instruments recorded at fair value The following tables summarize the valuation of Belmond’s financial instruments recorded at fair value by the fair value hierarchy at June 30, 2015 and December 31, 2014 : Level 1 Level 2 Level 3 Total June 30, 2015 $’000 $’000 $’000 $’000 Assets at fair value: Derivative financial instruments — 4 — 4 Total assets — 4 — 4 Liabilities at fair value: Derivative financial instruments — (4,084 ) — (4,084 ) Total net liabilities — (4,080 ) — (4,080 ) Level 1 Level 2 Level 3 Total December 31, 2014 $’000 $’000 $’000 $’000 Assets at fair value: Derivative financial instruments — 13 — 13 Total assets — 13 — 13 Liabilities at fair value: Derivative financial instruments — (3,602 ) — (3,602 ) Total net liabilities — (3,589 ) — (3,589 ) During the three and six months ended June 30, 2015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densed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market interest rates adjusted for credit spreads. Credit spreads take into consideration general market conditions, the maturity of flows and collateral. The estimated carrying values, fair values, and levels of the fair value hierarchy of Belmond's long-term debt as of June 30, 2015 and December 31, 2014 were as follows: June 30, 2015 December 31, 2014 Carrying Fair value Carrying Fair value Loans from banks and other parties (see Note 9) Level 3 603,333 663,845 620,106 663,653 (c) Non-financial assets measured at fair value on a non-recurring basis There were no non-financial assets measured at fair value on a non-recurring basis in the six months ended June 30, 2014 . The estimated fair values of Belmond’s non-financial assets measured on a non-recurring basis for the six months ended June 30, 2015 were as follows: Fair value measurement inputs Fair value Level 1 Level 2 Level 3 Total losses in the six months ended June 30, 2015 $’000 $’000 $’000 $’000 $’000 Goodwill — — — — (5,698 ) Goodwill In the six months ended June 30, 2015 , goodwill of Belmond Jimbaran Puri, Belmond La Résidence Phou Vao and Belmond Northern Belle with a combined carrying value of $5,698,000 was written down to fair value of $Nil , resulting in a non-cash impairment charge of $5,698,000 . See Note 7. This impairment is included in earnings from continuing operations in the period incurred.</t>
  </si>
  <si>
    <t>Derivatives and hedging activities</t>
  </si>
  <si>
    <t>Derivative Instruments and Hedging Activities Disclosure [Abstract]</t>
  </si>
  <si>
    <t>Derivatives and hedging activities Cash flow hedges of interest rate risk As of June 30, 2015 and December 31, 2014 , Belmond had the following outstanding interest rate derivatives stated at their notional amounts in local currency that were designated as cash flow hedges of interest rate risk: June 30, December 31, ’000 ’000 Interest rate swaps € 74,063 € 74,438 Interest rate swaps $ 213,344 $ 214,206 Interest rate caps $ 17,200 $ 17,200 Fair value The table below presents the fair value of Belmond’s derivative financial instruments and their classification as of June 30, 2015 and December 31, 2014 : Fair value as of June 30, 2015 Fair value as of Balance sheet location $’000 $’000 Derivatives designated in a cash flow hedging relationship: Interest rate derivatives Other assets 4 13 Interest rate derivatives Accrued liabilities (2,916 ) (2,984 ) Interest rate derivatives Other liabilities (1,168 ) (618 ) Total (4,080 ) (3,589 ) Offsetting There was no offsetting within derivative assets or derivative liabilities at June 30, 2015 and December 31, 2014 . However, these derivatives are subject to master netting arrangements. Other comprehensive loss Information concerning the movements in other comprehensive income/(loss) for cash flow hedges of interest rate risk is shown in Note 20. At June 30, 2015 , the amount accounted for in other comprehensive income/(loss) which is expected to be reclassified to interest expense in the next 12 months is $2,854,000 . Movement in other comprehensive income/(loss) for net investment hedges recorded through foreign currency translation adjustments for the three and six months ended June 30, 2015 was a loss of $6,488,000 ( June 30, 2014 - gain of $1,359,000 ) and a gain of $13,666,000 ( June 30, 2014 - gain of $1,039,000 ), respectively.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June 30, 2015 , the fair value of derivatives in a net liability position, which includes accrued interest and an adjustment for non-performance risk, related to these agreements was $4,084,000 ( December 31, 2014 - $3,602,000 ). If Belmond breached any of the provisions, it would be required to settle its obligations under the agreements at their termination value of $4,085,000 ( December 31, 2014 - $3,615,000 ). Non-derivative financial instruments — net investment hedges Belmond uses certain of its debt denominated in foreign currency to hedge portions of its net investments in foreign operations against adverse movements in exchange rates. Belmond designates its euro-denominated indebtedness as a net investment hedge of long-term investments in its euro-functional subsidiaries. These contracts are included in non-derivative hedging instruments. The notional value of non-derivative hedging instruments was $165,626,000 at June 30, 2015 , being a liability of Belmond ( December 31, 2014 - $180,149,000 ).</t>
  </si>
  <si>
    <t>Accumulated other comprehensive income/loss</t>
  </si>
  <si>
    <t>Equity [Abstract]</t>
  </si>
  <si>
    <t xml:space="preserve">Accumulated other comprehensive income/loss Changes in accumulated other comprehensive income/(loss) (“AOCI”) by component (net of tax) are as follows: Foreign currency translation adjustments Derivative financial instruments Pension liability Total Six months ended June 30, 2015 $’000 $’000 $’000 $’000 Balance at January 1, 2015 (232,328 ) (3,569 ) (10,523 ) (246,420 ) Other comprehensive income/(loss) before reclassifications (40,183 ) (1,701 ) 298 (41,586 ) Amounts reclassified from AOCI — 1,467 — 1,467 Net current period other comprehensive income/(loss) (40,183 ) (234 ) 298 (40,119 ) Balance at June 30, 2015 (272,511 ) (3,803 ) (10,225 ) (286,539 ) Reclassifications out of AOCI (net of tax) are as follows: Amount reclassified from AOCI Three months ended June 30, 2015 June 30, 2014 Details about AOCI components $’000 $’000 Affected line item in the statement of operations Derivative financial instruments: Cash flows from derivative financial instruments related to interest payments made for hedged debt instruments 738 595 Interest expense Total reclassifications for the period 738 595 Amount reclassified from AOCI Six months ended June 30, 2015 June 30, 2014 Details about AOCI components $’000 $’000 Affected line item in the statement of operations Derivative financial instruments: Cash flows from derivative financial instruments related to interest payments made for the hedged debt instrument 1,467 1,205 Interest expense Total reclassifications for the period 1,467 1,205 </t>
  </si>
  <si>
    <t>Segment information</t>
  </si>
  <si>
    <t>Segment Reporting [Abstract]</t>
  </si>
  <si>
    <t>Segment information 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loss)”).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Part-owned/managed hotels which derive earnings from hotels that Belmond jointly owns or manages; • Owned trains and cruises which derive earnings from the train and cruise businesses that Belmond owns; and • Part-owned/managed trains which derive earnings from the train businesses that Belmond jointly owns or manages. The following tables present information regarding these reportable segments. Revenue from external customers by segment: Three months ended Six months ended June 30, June 30, June 30, June 30, $’000 $’000 $’000 $’000 Owned hotels: Europe 71,778 78,179 83,696 92,715 North America 39,660 37,329 80,638 75,562 Rest of world 25,514 33,195 62,322 69,725 Total owned hotels 136,952 148,703 226,656 238,002 Part-owned/managed hotels 1,545 1,775 2,405 2,738 Total hotels 138,497 150,478 229,061 240,740 Owned trains and cruises 20,111 23,284 27,719 34,280 Part-owned/managed trains 2,197 1,842 3,515 3,127 Total trains and cruises 22,308 25,126 31,234 37,407 Total revenue 160,805 175,604 260,295 278,147 Reconciliation of the total of segment profit/(loss) to consolidated net earnings/(losses) from operations: Three months ended Six months ended June 30, June 30, June 30, June 30, $’000 $’000 $’000 $’000 Owned hotels: Europe 29,350 29,904 21,960 21,510 North America 9,411 6,889 20,231 14,206 Rest of world 3,043 6,690 14,470 17,466 Total owned hotels 41,804 43,483 56,661 53,182 Part-owned/managed hotels (10 ) 1,811 (317 ) 1,306 Total hotels 41,794 45,294 56,344 54,488 Owned trains and cruises 2,799 2,475 501 1,694 Part-owned/managed trains 5,523 3,956 7,380 5,837 Total trains and cruises 8,322 6,431 7,881 7,531 Reconciliation to net earnings/(losses): Total segment profit 50,116 51,725 64,225 62,019 Gain on disposal of property, plant and equipment and equity method investments 19,825 153 19,975 3,857 Impairment of goodwill (5,698 ) — (5,698 ) — Central overheads (9,153 ) (8,437 ) (19,243 ) (16,810 ) Share-based compensation (2,983 ) (2,185 ) (3,733 ) (2,976 ) Depreciation and amortization (12,425 ) (12,771 ) (25,004 ) (24,890 ) Loss on extinguishment of debt — — — (14,506 ) Interest income 187 298 450 700 Interest expense (6,480 ) (8,521 ) (14,095 ) (18,056 ) Foreign currency, net (1,056 ) (1,328 ) (3,812 ) (880 ) Provision for income taxes (16,338 ) (11,561 ) (7,058 ) (1,319 ) Share of (provision for)/benefit from income taxes of unconsolidated companies (608 ) (910 ) 116 (585 ) Earnings/(losses) from continuing operations 15,387 6,463 6,123 (13,446 ) Losses from discontinued operations (53 ) (467 ) (243 ) (1,202 ) Net earnings/(losses) 15,334 5,996 5,880 (14,648 ) Earnings from unconsolidated companies, net of tax: Three months ended Six months ended June 30, June 30, June 30, June 30, $’000 $’000 $’000 $’000 Part-owned/managed hotels (977 ) 114 (1,482 ) (752 ) Part-owned/managed trains 2,334 1,337 3,164 1,790 Total earnings from unconsolidated companies, net of tax 1,357 1,451 1,682 1,038 Reconciliation of capital expenditure to acquire property, plant and equipment by segment: Three months ended Six months ended June 30, June 30, June 30, June 30, $’000 $’000 $’000 $’000 Owned hotels: Europe 5,454 10,913 14,419 19,920 North America 3,350 3,895 6,611 9,235 Rest of world 3,808 4,417 5,786 8,239 Total owned hotels 12,612 19,225 26,816 37,394 Owned trains and cruises 1,824 1,678 4,296 2,558 Unallocated corporate 87 16 253 88 Total capital expenditure to acquire property, plant and equipment 14,523 20,919 31,365 40,040 Revenue from external customers in Belmond’s country of domicile and significant countries (based on the location of the property): Three months ended Six months ended June 30, June 30, June 30, June 30, $’000 $’000 $’000 $’000 Bermuda — — — — Italy 49,903 53,099 51,204 54,417 United Kingdom 20,678 22,975 27,991 31,566 United States 30,117 28,512 55,192 51,896 Brazil 15,685 22,221 35,595 43,508 All other countries 44,422 48,797 90,313 96,760 Total revenue 160,805 175,604 260,295 278,147</t>
  </si>
  <si>
    <t>Related party transactions</t>
  </si>
  <si>
    <t>Related Party Transactions [Abstract]</t>
  </si>
  <si>
    <t>Related party transactions Belmond manages, under long-term contract, the tourist train owned by Eastern and Oriental Express Ltd., in which Belmond has a 25% ownership interest. In the three and six months ended June 30, 2015 , Belmond earned management fees from Eastern and Oriental Express Ltd. of $15,000 ( June 30, 2014 - $33,000 ) and $140,000 ( June 30, 2014 - $205,000 ), respectively, which are recorded in revenue. The amount due to Belmond from Eastern and Oriental Express Ltd. at June 30, 2015 was $4,935,000 ( December 31, 2014 - $5,227,000 ). Belmond manages, under long-term contracts in Peru, Belmond Hotel Monasterio, Belmond Palacio Nazarenas, Belmond Sanctuary Lodge, Belmond Hotel Rio Sagrado, PeruRail and Ferrocarril Transandino, in all of which Belmond has a 50% ownership interest. Belmond provides loans, guarantees and other credit accommodation to these joint ventures. In the three and six months ended June 30, 2015 , Belmond earned management and guarantee fees from its Peruvian joint ventures of $3,534,000 ( June 30, 2014 - $3,085,000 ) and $5,394,000 ( June 30, 2014 - $4,884,000 ), respectively, which are recorded in revenue. The amount due to Belmond from its Peruvian joint ventures at June 30, 2015 was $5,522,000 ( December 31, 2014 - $7,728,000 ). Belmond managed, under long-term contract, Hotel Ritz by Belmond, in which Belmond had a 50% ownership interest. In the three and six months ended June 30, 2015 , Belmond earned $138,000 ( June 30, 2014 - $327,000 ) and $328,000 ( June 30, 2014 - $555,000 ), respectively, in management fees from Hotel Ritz by Belmond, which are recorded in revenue, and $175,000 ( June 30, 2014 - $174,000 ) and $301,000 ( June 30, 2014 - $326,000 ), respectively in interest income. The amount due to Belmond from Hotel Ritz by Belmond at June 30, 2015 was $Nil ( December 31, 2014 - $30,371,000 ). On May 21, 2015, Belmond sold its ownership interest in Hotel Ritz by Belmond. See Note 5.</t>
  </si>
  <si>
    <t>Basis of financial statement presentation (Policies)</t>
  </si>
  <si>
    <t>Basis of presentation</t>
  </si>
  <si>
    <t>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of America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5 . These condensed consolidated financial statements should be read in conjunction with the consolidated financial statements and footnotes thereto included in the Company’s Annual Report on Form 10-K for the year ended December 31, 2014 . See Note 2 to the consolidated financial statements in the 2014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unusual or extraordinary items, and the tax effect of jurisdictions with losses for which a tax benefit cannot be recognized. The income tax expense (or benefit) related to all other items is individually computed and recognized when the items occur.</t>
  </si>
  <si>
    <t>Reclassifications</t>
  </si>
  <si>
    <t>Reclassifications Discontinued operations and assets and liabilities held for sale were reclassified in the condensed consolidated financial statements for all periods presented. See Note 3 for a summary of the results of discontinued operations and assets and liabilities held for sale.</t>
  </si>
  <si>
    <t>Functional currency change</t>
  </si>
  <si>
    <t>Functional currency change Prior to 2014, Belmond’s Brazilian operations used the U.S. dollar as their functional currency. Effective January 1, 2014, Belmond changed the functional currency to the Brazilian real. Belmond believes that the growth in the Brazilian operations’ real-denominated revenues and expenses indicated a change in the economic facts and circumstances that justified the change in the functional currency. In the six months ended June 30, 2014 , a foreign currency translation adjustment loss of $49,356,000 arising on the remeasurement of non-monetary assets and liabilities of Belmond’s Brazilian operations, of which the majority related to property, plant and equipment, is included in other comprehensive losses.</t>
  </si>
  <si>
    <t>Accounting pronouncements adopted during the period and to be adopted</t>
  </si>
  <si>
    <t>Accounting pronouncements adopted during the period In April 2014, the Financial Accounting Standards Board (“FASB”) issued guidance that amends the definition of a discontinued operation and requires entities to provide additional disclosures about disposal transactions. The revised guidance will change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The adoption of this guidance did not have a material effect on Belmond’s consolidated financial position, results of operations and cash flows.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The guidance was originally effective for annual and interim periods beginning after December 15, 2016, however in July 2015 the FASB confirmed that the effective date would be deferred by one year. Belmond is currently evaluating the impact of the adoption of this guidance on its condensed consolidated financial statements. In August 2014, the FASB issued new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guidance is effective for annual periods ending after December 15, 2016, and interim periods thereafter, with early adoption permitted. Belmond is assessing what impact, if any, the adoption of this guidance will have on its disclosures. In February 2015, the FASB issued new guidance which amends consolidation requirements and changes the analysis required in relation to variable interest entities and whether or not these entities should be consolidated. The guidance is effective for annual and interim periods beginning after December 15, 2015, with early adoption permitted. Belmond is currently evaluating the impact of the adoption of this guidance on its condensed consolidated financial statements. In April 2015, the FASB issued new guidance which requires debt issuance costs to be presented in the balance sheet as a direct deduction from the carrying value of the associated debt liability, consistent with the presentation of a debt discount. The standard does not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The guidance is effective for annual and interim periods beginning after December 15, 2015, with early adoption permitted for financial statements that have not been previously issued. The new guidance will be applied on a retrospective basis when applicable.</t>
  </si>
  <si>
    <t>Segment reporting</t>
  </si>
  <si>
    <t>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loss)”).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Part-owned/managed hotels which derive earnings from hotels that Belmond jointly owns or manages; • Owned trains and cruises which derive earnings from the train and cruise businesses that Belmond owns; and • Part-owned/managed trains which derive earnings from the train businesses that Belmond jointly owns or manages.</t>
  </si>
  <si>
    <t>Earnings per share (Tables)</t>
  </si>
  <si>
    <t>Schedule of earnings per share, basic and diluted</t>
  </si>
  <si>
    <t>The calculation of basic and diluted earnings per share including a reconciliation of the numerator and denominator is as follows: Three months ended Six months ended June 30, June 30, June 30, June 30, Numerator ($'000) Net earnings/(losses) from continuing operations 15,387 6,463 6,123 (13,446 ) Net earnings/(losses) from discontinued operations (53 ) (467 ) (243 ) (1,202 ) Net losses/(earnings) attributable to non-controlling interests 90 89 (5 ) (27 ) Net earnings/(losses) attributable to Belmond Ltd. 15,424 6,085 5,875 (14,675 ) Denominator (shares '000) Basic weighted average shares outstanding 103,652 103,734 103,880 103,727 Effect of dilution 2,049 2,184 1,969 — Diluted weighted average shares outstanding 105,701 105,918 105,849 103,727 $ $ $ $ Basic earnings per share Net earnings/(losses) from continuing operations 0.148 0.062 0.059 (0.130 ) Net earnings/(losses) from discontinued operations (0.001 ) (0.005 ) (0.002 ) (0.012 ) Net losses/(earnings) attributable to non-controlling interests 0.001 0.001 — — Net earnings/(losses) attributable to Belmond Ltd. 0.148 0.058 0.057 (0.142 ) Diluted earnings per share Net earnings/(losses) from continuing operations 0.146 0.061 0.058 (0.130 ) Net earnings/(losses) from discontinued operations (0.001 ) (0.004 ) (0.002 ) (0.012 ) Net losses/(earnings) attributable to non-controlling interests 0.001 0.001 — — Net earnings/(losses) attributable to Belmond Ltd. 0.146 0.058 0.056 (0.142 )</t>
  </si>
  <si>
    <t>Schedule of antidilutive securities excluded from computation of earnings per share</t>
  </si>
  <si>
    <t>The total number of share options and share-based awards excluded from computing diluted earnings per share was as follows: Three months ended Six months ended June 30, June 30, June 30, June 30, Share options 701,600 163,900 894,876 2,913,300 Share-based awards — — — 1,503,000 Total 701,600 163,900 894,876 4,416,300</t>
  </si>
  <si>
    <t>Assets held for sale and discontinued operations (Tables)</t>
  </si>
  <si>
    <t>Net Assets Sold and Gain on Sale, Summarized Operating Results of Discontinued Operations, and Assets and Liabilities Held for Sale</t>
  </si>
  <si>
    <t>The following is a summary of net assets sold and the gain recorded on sale for Inn at Perry Cabin by Belmond: Inn at Perry Cabin by Belmond March 21, $'000 Property, plant and equipment 32,293 Net working capital deficit (820 ) Net assets 31,473 Transfer of foreign currency translation loss/(gain) — 31,473 Consideration: Cash 25,680 Reduction in debt facility on sale of hotel 11,020 Key money retained by buyer 3,000 Less: Working capital adjustment (1,130 ) Less: Costs to sell (393 ) 38,177 Gain on sale 6,704 Summarized operating results of the properties classified as discontinued operations for the three and six months ended June 30, 2015 and 2014 are as follows: Three months ended June 30, 2015 Ubud Hanging Gardens Porto Cupecoy Total $'000 $'000 $'000 Revenue — — — Losses before tax, gain on sale and impairment (42 ) (11 ) (53 ) Impairment — — — Gain on sale — — — Losses before tax (42 ) (11 ) (53 ) Tax benefit — — — Net losses from discontinued operations (42 ) (11 ) (53 ) Three months ended June 30, 2014 Ubud Hanging Gardens Porto Cupecoy Total $'000 $'000 $'000 Revenue — — — Losses before tax, gain on sale and impairment (241 ) (226 ) (467 ) Losses before tax (241 ) (226 ) (467 ) Net losses from discontinued operations (241 ) (226 ) (467 ) Six months ended June 30, 2015 Ubud Hanging Gardens Porto Cupecoy Total $'000 $'000 $'000 Revenue — — — Losses before tax, gain on sale and impairment (192 ) (51 ) (243 ) Losses before tax (192 ) (51 ) (243 ) Net losses from discontinued operations (192 ) (51 ) (243 ) Six months ended June 30, 2014 Ubud Hanging Gardens Porto Cupecoy Total $'000 $'000 $'000 Revenue — — — Losses before tax, gain on sale and impairment (918 ) (284 ) (1,202 ) Losses before tax (918 ) (284 ) (1,202 ) Net losses from discontinued operations (918 ) (284 ) (1,202 )</t>
  </si>
  <si>
    <t>Variable interest entities (Tables)</t>
  </si>
  <si>
    <t>Schedule of variable interest entities</t>
  </si>
  <si>
    <t>The carrying amounts and maximum exposures to loss as a result of Belmond’s involvement with its Peru rail joint venture are as follows: Carrying amounts Maximum exposure June 30, December 31, June 30, December 31, $’000 $’000 $’000 $’000 Investment 45,009 41,713 45,009 41,713 Due from unconsolidated company 4,108 5,931 4,108 5,931 Guarantees — — — 4,124 Contingent guarantees — — 9,983 11,226 Total 49,117 47,644 59,100 62,994</t>
  </si>
  <si>
    <t>Investments in unconsolidated companies (Tables)</t>
  </si>
  <si>
    <t>Summarized financial data for unconsolidated companies</t>
  </si>
  <si>
    <t>The following table shows the net proceeds to Belmond and a summary of net assets sold, resulting in a gain of $19,676,000 that is reported within gain on disposal of property, plant and equipment and equity method investments in the statements of condensed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June 30, December 31, $’000 $’000 Current assets 44,438 52,289 Property, plant and equipment, net 198,853 340,546 Other assets 33,312 37,917 Non-current assets 232,165 378,463 Total assets 276,603 430,752 Current liabilities, including $30,379 and $96,824 current portion of third-party debt 89,050 157,273 Long-term debt 18,855 27,014 Other liabilities 39,591 125,210 Non-current liabilities 58,446 152,224 Total shareholders’ equity 129,107 121,255 Total liabilities and shareholders’ equity 276,603 430,752 Three months ended Six months ended June 30, June 30, June 30, June 30, $’000 $’000 $’000 $’000 Revenue 43,255 45,626 77,091 80,341 Gross profit 1 29,198 28,052 48,044 46,533 Net earnings 2 2,526 2,948 3,322 2,596 1 Gross profit is defined as revenues less cost of services of the unconsolidated companies. 2 There were no discontinued operations, extraordinary items or cumulative effects of a change in an accounting principle in the unconsolidated companies.</t>
  </si>
  <si>
    <t>Property, plant and equipment (Tables)</t>
  </si>
  <si>
    <t>Schedule of major classes of property plant and equipment</t>
  </si>
  <si>
    <t>The major classes of property, plant and equipment are as follows: June 30, December 31, $’000 $’000 Land and buildings 1,037,895 1,069,846 Machinery and equipment 190,159 194,155 Fixtures, fittings and office equipment 228,913 224,270 River cruise ship and canal boats 18,787 18,924 1,475,754 1,507,195 Less: Accumulated depreciation (345,493 ) (338,438 ) Total property, plant and equipment, net of accumulated depreciation 1,130,261 1,168,757</t>
  </si>
  <si>
    <t>Schedule of major classes of assets under capital leases</t>
  </si>
  <si>
    <t>The major classes of assets under capital leases included above are as follows: June 30, December 31, $’000 $’000 Machinery and equipment 695 716 Fixtures, fittings and office equipment 171 181 866 897 Less: Accumulated depreciation (656 ) (652 ) Total assets under capital leases, net of accumulated depreciation 210 245</t>
  </si>
  <si>
    <t>Goodwill (Tables)</t>
  </si>
  <si>
    <t>Schedule of changes in carrying amount of goodwill</t>
  </si>
  <si>
    <t>The changes in the carrying amount of goodwill for the six months ended June 30, 2015 are as follows: At January 1, 2015 Gross goodwill amount Accumulated impairment Net goodwill amount Impairment Foreign currency translation adjustment At June 30, 2015 $'000 $'000 $'000 $'000 $'000 $'000 Owned hotels: Europe 71,292 (10,104 ) 61,188 — (3,514 ) 57,674 North America 66,101 (16,110 ) 49,991 — — 49,991 Rest of world 21,705 (8,113 ) 13,592 (5,036 ) (936 ) 7,620 Owned trains and cruises 7,873 — 7,873 (662 ) 19 7,230 Total 166,971 (34,327 ) 132,644 (5,698 ) (4,431 ) 122,515</t>
  </si>
  <si>
    <t>Other intangible assets (Tables)</t>
  </si>
  <si>
    <t>Schedule of other intangible assets</t>
  </si>
  <si>
    <t>Other intangible assets consist of the following as of June 30, 2015 : Favorable lease assets Internet sites Trade names Total $'000 $'000 $'000 $'000 Carrying amount: Balance at January 1, 2015 8,586 1,888 7,100 17,574 Additions 706 — — 706 Foreign currency translation adjustment (224 ) 12 — (212 ) Balance at June 30, 2015 9,068 1,900 7,100 18,068 Accumulated amortization: Balance at January 1, 2015 2,486 1,130 3,616 Charge for the period 157 65 222 Foreign currency translation adjustment (69 ) 8 (61 ) Balance at June 30, 2015 2,574 1,203 3,777 Net book value: At June 30, 2015 6,494 697 7,100 14,291 At December 31, 2014 6,100 758 7,100 13,958</t>
  </si>
  <si>
    <t>Debt and obligations under capital lease (Tables)</t>
  </si>
  <si>
    <t>Schedule of long-term debt and obligations under capital lease</t>
  </si>
  <si>
    <t>Long-term debt and obligations under capital lease consist of the following: June 30, December 31, $’000 $’000 Loans from banks and other parties collateralized by tangible and intangible personal property and real estate with a maturity of four to 13 years (2014 - five to 14 years), with a weighted average interest rate of 4.28% (2014 - 4.35%) 603,333 620,106 Obligations under capital lease 79 129 Total long-term debt and obligations under capital lease 603,412 620,235 Less: Current portion 5,380 5,549 Less: Discount on secured term loan 2,255 2,451 Non-current portion of long-term debt and obligations under capital lease 595,777 612,235</t>
  </si>
  <si>
    <t>Summary of the aggregate maturities of long-term debt including obligations under capital lease</t>
  </si>
  <si>
    <t>The following is a summary of the aggregate maturities of consolidated long-term debt, including obligations under capital lease, at June 30, 2015 : $’000 Remainder of 2015 2,686 2016 5,386 2017 5,380 2018 5,391 2019 91,396 2020 5,407 2021 and thereafter 487,766 Total long-term debt and obligations under capital lease 603,412</t>
  </si>
  <si>
    <t>Other liabilities (Tables)</t>
  </si>
  <si>
    <t>Schedule of major balances in other liabilities</t>
  </si>
  <si>
    <t>The major balances in other liabilities are as follows: June 30, December 31, $’000 $’000 Interest rate swaps (see Note 19) 1,168 618 Long-term accrued interest on subordinated debt at Charleston Center LLC 16,240 15,940 Deferred gain on sale of Inn at Perry Cabin by Belmond (see Note 3) 2,250 2,550 Deferred lease incentive 289 315 Accrued income tax 1,952 2,118 Withholding tax provision classified as interest 284 2,356 Total other liabilities 22,183 23,897</t>
  </si>
  <si>
    <t>Pensions (Tables)</t>
  </si>
  <si>
    <t>Schedule of components of net periodic pension benefit cost</t>
  </si>
  <si>
    <t>Components of net periodic pension benefit cost are as follows: Three months ended Six months ended June 30, June 30, June 30, June 30, $’000 $’000 $’000 $’000 Service cost — — — — Interest cost on projected benefit obligation 246 279 489 554 Expected return on assets (259 ) (291 ) (514 ) (578 ) Net amortization and deferrals 187 140 372 279 Net periodic benefit cost 174 128 347 255</t>
  </si>
  <si>
    <t>Interest expense (Tables)</t>
  </si>
  <si>
    <t>Balances in interest expense</t>
  </si>
  <si>
    <t>The balances in interest expense are as follows: Three months ended Six months ended June 30, June 30, June 30, June 30, $’000 $’000 $’000 $’000 Interest expense on long-term debt and obligations under capital lease 6,682 7,565 13,652 15,617 Withholding tax provision classified as interest (1,000 ) — (1,000 ) — Amortization of deferred financing costs and discount on secured term loan 798 956 1,443 2,439 Total interest expense 6,480 8,521 14,095 18,056</t>
  </si>
  <si>
    <t>Supplemental cash flow information (Tables)</t>
  </si>
  <si>
    <t>Schedule of supplemental cash flow information</t>
  </si>
  <si>
    <t xml:space="preserve"> Six months ended June 30, June 30, $’000 $’000 Cash paid during the period for: Interest 13,980 15,775 Income taxes, net of refunds 8,810 9,115</t>
  </si>
  <si>
    <t>Restricted cash (Tables)</t>
  </si>
  <si>
    <t>Major balances in restricted cash</t>
  </si>
  <si>
    <t>The major balances in restricted cash are as follows: June 30, December 31, $’000 $’000 Refundable and non-refundable cash deposits held with banks pending completion of asset sales — 500 Cash deposits required to be held with lending banks as collateral 921 768 Prepaid customer deposits which will be released to Belmond under its revenue recognition policy 2,151 647 Bonds and guarantees 724 758 Total restricted cash 3,796 2,673</t>
  </si>
  <si>
    <t>Share-based compensation plans (Tables)</t>
  </si>
  <si>
    <t>Schedule of assumptions</t>
  </si>
  <si>
    <t>During the six months ended June 30, 2015 , the following awards were made under the 2009 share award and incentive plan on the following dates. Estimates of fair values of share options and deferred shares with and without performance criteria were made using the Black-Scholes options pricing model. 2009 share award and incentive plan Class A common shares Date granted Vesting date Purchase price Expected share price volatility Risk-free interest rate Expected dividends per share Expected life of awards Share options 48,319 June 19, 2015 June 19, 2019 $12.50 43% 1.59% $— 5.5 years Share options 48,319 June 19, 2015 June 19, 2018 $12.50 41% 1.59% $— 4.5 years Share options 48,319 June 19, 2015 June 19, 2017 $12.50 35% 0.99% $— 3.5 years Share options 48,319 June 19, 2015 June 19, 2016 $12.50 29% 0.65% $— 2.5 years Restricted shares without performance criteria 64,000 June 19, 2015 June 19, 2016 $0.01 27% 0.25% $— 1 year Restricted shares without performance criteria 36,000 June 19, 2015 June 19, 2018 $0.01 34% 0.99% $— 3 years Deferred shares without performance criteria 38,825 March 20, 2015 March 20, 2019 $0.01 43% 1.42% $— 4 years Deferred shares without performance criteria 38,825 March 20, 2015 March 20, 2018 $0.01 36% 0.95% $— 3 years Deferred shares without performance criteria 38,825 March 20, 2015 March 20, 2017 $0.01 31% 0.60% $— 2 years Deferred shares without performance criteria 38,825 March 20, 2015 March 20, 2016 $0.01 30% 0.24% $— 1 year Deferred shares with performance criteria 256,358 March 20, 2015 March 20, 2018 $0.01 36% 0.95% $— 3 years</t>
  </si>
  <si>
    <t>Commitments and contingencies (Tables)</t>
  </si>
  <si>
    <t>Schedule of future rental payments under operating leases</t>
  </si>
  <si>
    <t>Future rental payments as at June 30, 2015 under operating leases in respect of equipment rentals and leased premises are payable as follows: $’000 Remainder of 2015 5,285 2016 10,018 2017 9,947 2018 9,518 2019 9,111 2020 9,221 2021 and thereafter 70,030 Future rental payments under operating leases 123,130</t>
  </si>
  <si>
    <t>Fair value measurements (Tables)</t>
  </si>
  <si>
    <t>Schedule of assets and liabilities measured on a recurring basis</t>
  </si>
  <si>
    <t>The following tables summarize the valuation of Belmond’s financial instruments recorded at fair value by the fair value hierarchy at June 30, 2015 and December 31, 2014 : Level 1 Level 2 Level 3 Total June 30, 2015 $’000 $’000 $’000 $’000 Assets at fair value: Derivative financial instruments — 4 — 4 Total assets — 4 — 4 Liabilities at fair value: Derivative financial instruments — (4,084 ) — (4,084 ) Total net liabilities — (4,080 ) — (4,080 ) Level 1 Level 2 Level 3 Total December 31, 2014 $’000 $’000 $’000 $’000 Assets at fair value: Derivative financial instruments — 13 — 13 Total assets — 13 — 13 Liabilities at fair value: Derivative financial instruments — (3,602 ) — (3,602 ) Total net liabilities — (3,589 ) — (3,589 )</t>
  </si>
  <si>
    <t>Schedule of estimated fair values of financial instruments (other than derivative financial instruments)</t>
  </si>
  <si>
    <t>The estimated carrying values, fair values, and levels of the fair value hierarchy of Belmond's long-term debt as of June 30, 2015 and December 31, 2014 were as follows: June 30, 2015 December 31, 2014 Carrying Fair value Carrying Fair value Loans from banks and other parties (see Note 9) Level 3 603,333 663,845 620,106 663,653</t>
  </si>
  <si>
    <t>Schedule of estimated fair values of non-recurring financial assets measured on a non-recurring basis</t>
  </si>
  <si>
    <t>The estimated fair values of Belmond’s non-financial assets measured on a non-recurring basis for the six months ended June 30, 2015 were as follows: Fair value measurement inputs Fair value Level 1 Level 2 Level 3 Total losses in the six months ended June 30, 2015 $’000 $’000 $’000 $’000 $’000 Goodwill — — — — (5,698 )</t>
  </si>
  <si>
    <t>Derivatives and hedging activities (Tables)</t>
  </si>
  <si>
    <t>Schedule of notional amounts of outstanding interest rate derivatives that were designated as cash flow hedges</t>
  </si>
  <si>
    <t>As of June 30, 2015 and December 31, 2014 , Belmond had the following outstanding interest rate derivatives stated at their notional amounts in local currency that were designated as cash flow hedges of interest rate risk: June 30, December 31, ’000 ’000 Interest rate swaps € 74,063 € 74,438 Interest rate swaps $ 213,344 $ 214,206 Interest rate caps $ 17,200 $ 17,200</t>
  </si>
  <si>
    <t>Schedule of fair value of derivative financial instruments</t>
  </si>
  <si>
    <t xml:space="preserve">The table below presents the fair value of Belmond’s derivative financial instruments and their classification as of June 30, 2015 and December 31, 2014 : Fair value as of June 30, 2015 Fair value as of Balance sheet location $’000 $’000 Derivatives designated in a cash flow hedging relationship: Interest rate derivatives Other assets 4 13 Interest rate derivatives Accrued liabilities (2,916 ) (2,984 ) Interest rate derivatives Other liabilities (1,168 ) (618 ) Total (4,080 ) (3,589 ) </t>
  </si>
  <si>
    <t>Accumulated other comprehensive income/loss (Tables)</t>
  </si>
  <si>
    <t>Schedule of changes in accumulated other comprehensive income/(loss) by component (net of tax)</t>
  </si>
  <si>
    <t>Changes in accumulated other comprehensive income/(loss) (“AOCI”) by component (net of tax) are as follows: Foreign currency translation adjustments Derivative financial instruments Pension liability Total Six months ended June 30, 2015 $’000 $’000 $’000 $’000 Balance at January 1, 2015 (232,328 ) (3,569 ) (10,523 ) (246,420 ) Other comprehensive income/(loss) before reclassifications (40,183 ) (1,701 ) 298 (41,586 ) Amounts reclassified from AOCI — 1,467 — 1,467 Net current period other comprehensive income/(loss) (40,183 ) (234 ) 298 (40,119 ) Balance at June 30, 2015 (272,511 ) (3,803 ) (10,225 ) (286,539 )</t>
  </si>
  <si>
    <t>Schedule of reclassification out of accumulated other comprehensive income/(loss)</t>
  </si>
  <si>
    <t xml:space="preserve">Reclassifications out of AOCI (net of tax) are as follows: Amount reclassified from AOCI Three months ended June 30, 2015 June 30, 2014 Details about AOCI components $’000 $’000 Affected line item in the statement of operations Derivative financial instruments: Cash flows from derivative financial instruments related to interest payments made for hedged debt instruments 738 595 Interest expense Total reclassifications for the period 738 595 Amount reclassified from AOCI Six months ended June 30, 2015 June 30, 2014 Details about AOCI components $’000 $’000 Affected line item in the statement of operations Derivative financial instruments: Cash flows from derivative financial instruments related to interest payments made for the hedged debt instrument 1,467 1,205 Interest expense Total reclassifications for the period 1,467 1,205 </t>
  </si>
  <si>
    <t>Segment information (Tables)</t>
  </si>
  <si>
    <t>Reconciliation of revenue from segments to consolidated</t>
  </si>
  <si>
    <t>Revenue from external customers by segment: Three months ended Six months ended June 30, June 30, June 30, June 30, $’000 $’000 $’000 $’000 Owned hotels: Europe 71,778 78,179 83,696 92,715 North America 39,660 37,329 80,638 75,562 Rest of world 25,514 33,195 62,322 69,725 Total owned hotels 136,952 148,703 226,656 238,002 Part-owned/managed hotels 1,545 1,775 2,405 2,738 Total hotels 138,497 150,478 229,061 240,740 Owned trains and cruises 20,111 23,284 27,719 34,280 Part-owned/managed trains 2,197 1,842 3,515 3,127 Total trains and cruises 22,308 25,126 31,234 37,407 Total revenue 160,805 175,604 260,295 278,147</t>
  </si>
  <si>
    <t>Reconciliation of adjusted earnings by segment to net earnings/losses</t>
  </si>
  <si>
    <t>Reconciliation of the total of segment profit/(loss) to consolidated net earnings/(losses) from operations: Three months ended Six months ended June 30, June 30, June 30, June 30, $’000 $’000 $’000 $’000 Owned hotels: Europe 29,350 29,904 21,960 21,510 North America 9,411 6,889 20,231 14,206 Rest of world 3,043 6,690 14,470 17,466 Total owned hotels 41,804 43,483 56,661 53,182 Part-owned/managed hotels (10 ) 1,811 (317 ) 1,306 Total hotels 41,794 45,294 56,344 54,488 Owned trains and cruises 2,799 2,475 501 1,694 Part-owned/managed trains 5,523 3,956 7,380 5,837 Total trains and cruises 8,322 6,431 7,881 7,531 Reconciliation to net earnings/(losses): Total segment profit 50,116 51,725 64,225 62,019 Gain on disposal of property, plant and equipment and equity method investments 19,825 153 19,975 3,857 Impairment of goodwill (5,698 ) — (5,698 ) — Central overheads (9,153 ) (8,437 ) (19,243 ) (16,810 ) Share-based compensation (2,983 ) (2,185 ) (3,733 ) (2,976 ) Depreciation and amortization (12,425 ) (12,771 ) (25,004 ) (24,890 ) Loss on extinguishment of debt — — — (14,506 ) Interest income 187 298 450 700 Interest expense (6,480 ) (8,521 ) (14,095 ) (18,056 ) Foreign currency, net (1,056 ) (1,328 ) (3,812 ) (880 ) Provision for income taxes (16,338 ) (11,561 ) (7,058 ) (1,319 ) Share of (provision for)/benefit from income taxes of unconsolidated companies (608 ) (910 ) 116 (585 ) Earnings/(losses) from continuing operations 15,387 6,463 6,123 (13,446 ) Losses from discontinued operations (53 ) (467 ) (243 ) (1,202 ) Net earnings/(losses) 15,334 5,996 5,880 (14,648 )</t>
  </si>
  <si>
    <t>Reconciliation of other significant reconciling items from segments to consolidated</t>
  </si>
  <si>
    <t>Earnings from unconsolidated companies, net of tax: Three months ended Six months ended June 30, June 30, June 30, June 30, $’000 $’000 $’000 $’000 Part-owned/managed hotels (977 ) 114 (1,482 ) (752 ) Part-owned/managed trains 2,334 1,337 3,164 1,790 Total earnings from unconsolidated companies, net of tax 1,357 1,451 1,682 1,038 Reconciliation of capital expenditure to acquire property, plant and equipment by segment: Three months ended Six months ended June 30, June 30, June 30, June 30, $’000 $’000 $’000 $’000 Owned hotels: Europe 5,454 10,913 14,419 19,920 North America 3,350 3,895 6,611 9,235 Rest of world 3,808 4,417 5,786 8,239 Total owned hotels 12,612 19,225 26,816 37,394 Owned trains and cruises 1,824 1,678 4,296 2,558 Unallocated corporate 87 16 253 88 Total capital expenditure to acquire property, plant and equipment 14,523 20,919 31,365 40,040</t>
  </si>
  <si>
    <t>Schedule of financial information regarding geographic areas based on the location of properties</t>
  </si>
  <si>
    <t xml:space="preserve">Revenue from external customers in Belmond’s country of domicile and significant countries (based on the location of the property): Three months ended Six months ended June 30, June 30, June 30, June 30, $’000 $’000 $’000 $’000 Bermuda — — — — Italy 49,903 53,099 51,204 54,417 United Kingdom 20,678 22,975 27,991 31,566 United States 30,117 28,512 55,192 51,896 Brazil 15,685 22,221 35,595 43,508 All other countries 44,422 48,797 90,313 96,760 Total revenue 160,805 175,604 260,295 278,147 </t>
  </si>
  <si>
    <t>Basis of financial statement presentation (Details) $ in Thousands</t>
  </si>
  <si>
    <t>Jun. 30, 2014USD ($)</t>
  </si>
  <si>
    <t>Jun. 30, 2015USD ($)restauranttraincanalboathotelship</t>
  </si>
  <si>
    <t>Dec. 31, 2014USD ($)</t>
  </si>
  <si>
    <t>Basis of Presentation [Line Items]</t>
  </si>
  <si>
    <t>Number of hotels | hotel</t>
  </si>
  <si>
    <t>Number of restaurants | restaurant</t>
  </si>
  <si>
    <t>Number of trains | train</t>
  </si>
  <si>
    <t>Number of river cruise ship businesses | ship</t>
  </si>
  <si>
    <t>Number of canal boat businesses | canalboat</t>
  </si>
  <si>
    <t>Brazilian hotels</t>
  </si>
  <si>
    <t>Foreign currency translation adjustment loss</t>
  </si>
  <si>
    <t>Earnings per share - Calculation of basic and diluted earnings per share (Details) - USD ($) $ / shares in Units, shares in Thousands, $ in Thousands</t>
  </si>
  <si>
    <t>Numerator ($'000)</t>
  </si>
  <si>
    <t>Net earnings/(losses) from discontinued operations</t>
  </si>
  <si>
    <t>Denominator (shares '000)</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hare options</t>
  </si>
  <si>
    <t>Share-based awards</t>
  </si>
  <si>
    <t>Assets held for sale and discontinued operations (Details) $ in Thousands</t>
  </si>
  <si>
    <t>Mar. 21, 2014USD ($)</t>
  </si>
  <si>
    <t>Jun. 30, 2015USD ($)property</t>
  </si>
  <si>
    <t>Dec. 31, 2014USD ($)property</t>
  </si>
  <si>
    <t>Income Statement, Balance Sheet and Additional Disclosures by Disposal Groups, Including Discontinued Operations</t>
  </si>
  <si>
    <t>Number of properties classified as held for sale | property</t>
  </si>
  <si>
    <t>Key money retained by buyer</t>
  </si>
  <si>
    <t>Deferred gain on sale of Inn at Perry Cabin by Belmond</t>
  </si>
  <si>
    <t>Inn at Perry Cabin by Belmond</t>
  </si>
  <si>
    <t>Gross proceeds from divestiture of businesses, including reduction in debt facility on sale of asset</t>
  </si>
  <si>
    <t>Cash consideration received on sale of hotel</t>
  </si>
  <si>
    <t>Reduction in debt facility on sale of hotel</t>
  </si>
  <si>
    <t>Management agreement term</t>
  </si>
  <si>
    <t>10 years</t>
  </si>
  <si>
    <t>Gain on sale</t>
  </si>
  <si>
    <t>Disposal group including discontinued operation, gain/(loss) before income tax, recognized on completion</t>
  </si>
  <si>
    <t>Ubud Hanging Gardens</t>
  </si>
  <si>
    <t>Discontinued operations, legal fees</t>
  </si>
  <si>
    <t>Assets held for sale and discontinued operations - Summary of net assets sold and the gain/loss recorded on sale (Details) - USD ($) $ in Thousands</t>
  </si>
  <si>
    <t>Mar. 21, 2014</t>
  </si>
  <si>
    <t>Consideration:</t>
  </si>
  <si>
    <t>Net assets sold and gain on sale</t>
  </si>
  <si>
    <t>Net working capital deficit</t>
  </si>
  <si>
    <t>Net assets</t>
  </si>
  <si>
    <t>Transfer of foreign currency translation loss/(gain)</t>
  </si>
  <si>
    <t>Net assets after adjustments</t>
  </si>
  <si>
    <t>Cash</t>
  </si>
  <si>
    <t>Less: Working capital adjustment</t>
  </si>
  <si>
    <t>Less: Costs to sell</t>
  </si>
  <si>
    <t>Net proceeds from divestiture of businesses</t>
  </si>
  <si>
    <t>Assets held for sale and discontinued operations - Summarized operating results for discontinued operations (Details) - USD ($) $ in Thousands</t>
  </si>
  <si>
    <t>12 Months Ended</t>
  </si>
  <si>
    <t>Dec. 31, 2013</t>
  </si>
  <si>
    <t>Operating results</t>
  </si>
  <si>
    <t>Losses before tax, gain on sale and impairment</t>
  </si>
  <si>
    <t>Impairment</t>
  </si>
  <si>
    <t>Losses before tax</t>
  </si>
  <si>
    <t>Tax benefit</t>
  </si>
  <si>
    <t>Porto Cupecoy</t>
  </si>
  <si>
    <t>Variable interest entities (Details) - USD ($) $ in Thousands</t>
  </si>
  <si>
    <t>Schedule Of Unconsolidated Variable Interest Entity Asset Carrying Value and Maximum Exposure to Loss [Line Items]</t>
  </si>
  <si>
    <t>Variable Interest Entity, Not Primary Beneficiary | Peruvian rail joint venture</t>
  </si>
  <si>
    <t>Ownership percentage in variable interest entity</t>
  </si>
  <si>
    <t>50.00%</t>
  </si>
  <si>
    <t>Guarantor obligations, triggering event, ownership percentage falls below 50%</t>
  </si>
  <si>
    <t>Variable Interest Entity, Not Primary Beneficiary | Contingent Financial Guarantee Debt 2017 | Peruvian rail joint venture</t>
  </si>
  <si>
    <t>Guarantor obligations, maximum exposure</t>
  </si>
  <si>
    <t>Variable Interest Entity, Not Primary Beneficiary | Guarantee of Governmental Concession | Peruvian rail joint venture</t>
  </si>
  <si>
    <t>Variable Interest Entity, Not Primary Beneficiary | Financial Guarantee Additional Debt 2017 | Peruvian rail joint venture</t>
  </si>
  <si>
    <t>Charleston Center LLC | Variable Interest Entity, Primary Beneficiary</t>
  </si>
  <si>
    <t>19.90%</t>
  </si>
  <si>
    <t>Assets of consolidated VIE that can be used only to settle obligations of the consolidated VIE</t>
  </si>
  <si>
    <t>Liabilities of consolidated VIE for which creditors do not have recourse to Belmond</t>
  </si>
  <si>
    <t>Variable interest entities - Carrying amounts and maximum exposure to loss for Peru rail joint venture (Details) - Variable Interest Entity, Not Primary Beneficiary - Peruvian rail joint venture - USD ($) $ in Thousands</t>
  </si>
  <si>
    <t>Variable Interest Entity, Nonconsolidated, Carrying Amount, Assets and Liabilities, Net</t>
  </si>
  <si>
    <t>Variable Interest Entity, Reporting Entity Involvement, Maximum Loss Exposure, Amount</t>
  </si>
  <si>
    <t>Investment</t>
  </si>
  <si>
    <t>Variable Interest Entity, Nonconsolidated, Carrying Amount, Assets</t>
  </si>
  <si>
    <t>Due from unconsolidated company</t>
  </si>
  <si>
    <t>Guarantees</t>
  </si>
  <si>
    <t>Variable Interest Entity, Nonconsolidated, Carrying Amount, Liabilities</t>
  </si>
  <si>
    <t>Contingent guarantees</t>
  </si>
  <si>
    <t>Investments in unconsolidated companies (Details) $ in Thousands</t>
  </si>
  <si>
    <t>May. 21, 2015USD ($)</t>
  </si>
  <si>
    <t>May. 21, 2015EUR (€)</t>
  </si>
  <si>
    <t>Jun. 30, 2015USD ($)hotel</t>
  </si>
  <si>
    <t>Jun. 30, 2007USD ($)</t>
  </si>
  <si>
    <t>Schedule of Cost and Equity Method Investments [Line Items]</t>
  </si>
  <si>
    <t>Peruvian rail joint venture</t>
  </si>
  <si>
    <t>Ownership percentage in equity method investment</t>
  </si>
  <si>
    <t>Eastern and Oriental Express Ltd.</t>
  </si>
  <si>
    <t>25.00%</t>
  </si>
  <si>
    <t>Buzios land joint venture</t>
  </si>
  <si>
    <t>Cash consideration</t>
  </si>
  <si>
    <t>Hotel Ritz, Madrid</t>
  </si>
  <si>
    <t>Management contract termination fee</t>
  </si>
  <si>
    <t>Equity Method Investments</t>
  </si>
  <si>
    <t>Peruvian hotel and rail joint ventures</t>
  </si>
  <si>
    <t>Peruvian hotel joint venture</t>
  </si>
  <si>
    <t>Peruvian hotel joint venture | Contingent Financial Guarantee Additional Debt 2020</t>
  </si>
  <si>
    <t>Maximum</t>
  </si>
  <si>
    <t>Minimum | Peruvian hotel and rail joint ventures | Guarantees</t>
  </si>
  <si>
    <t>Investments in unconsolidated companies - Calculation of gain or loss on disposal of equity method investment (Details) - USD ($) $ in Thousands</t>
  </si>
  <si>
    <t>May. 21, 2015</t>
  </si>
  <si>
    <t>Income Statement, Balance Sheet and Additional Disclosures by Disposal Groups, Including Discontinued Operations [Line Items]</t>
  </si>
  <si>
    <t>Receivables due from unconsolidated companies</t>
  </si>
  <si>
    <t>Transfer of foreign currency translation gain</t>
  </si>
  <si>
    <t>Equity Method Investment, Net Sales Proceeds</t>
  </si>
  <si>
    <t>Investments in unconsolidated companies - Summarized financial data for investments in unconsolidated companies (Details) - USD ($) $ in Thousands</t>
  </si>
  <si>
    <t>Summarized financial data for OEH's unconsolidated companies</t>
  </si>
  <si>
    <t>Current assets</t>
  </si>
  <si>
    <t>Property, plant and equipment, net</t>
  </si>
  <si>
    <t>Non-current assets</t>
  </si>
  <si>
    <t>Current liabilities, including $30,379 and $96,824 current portion of third-party debt</t>
  </si>
  <si>
    <t>Long-term debt</t>
  </si>
  <si>
    <t>Non-current liabilities</t>
  </si>
  <si>
    <t>Total liabilities and shareholders’ equity</t>
  </si>
  <si>
    <t>Gross profit</t>
  </si>
  <si>
    <t>Net earnings</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ixtures, fittings and office equipment</t>
  </si>
  <si>
    <t>River cruise ship and canal boats</t>
  </si>
  <si>
    <t>Property, plant and equipment - Major classes of assets under capital leases (Details) - USD ($) $ in Thousands</t>
  </si>
  <si>
    <t>Assets under capital leases</t>
  </si>
  <si>
    <t>Assets under capital leases, gross</t>
  </si>
  <si>
    <t>Total assets under capital leases, net of accumulated depreciation</t>
  </si>
  <si>
    <t>Property, plant and equipment (Details) - USD ($)</t>
  </si>
  <si>
    <t>Property, Plant and Equipment [Line Items]</t>
  </si>
  <si>
    <t>Depreciation</t>
  </si>
  <si>
    <t>Property, plant and equipment impairment charge</t>
  </si>
  <si>
    <t>Interest costs capitalized</t>
  </si>
  <si>
    <t>Variable Interest Entity, Primary Beneficiary | Charleston Center LLC</t>
  </si>
  <si>
    <t>Goodwill - Changes in carrying amount of goodwill (Details) - USD ($) $ in Thousands</t>
  </si>
  <si>
    <t>Gross goodwill amount</t>
  </si>
  <si>
    <t>Accumulated impairment</t>
  </si>
  <si>
    <t>Changes in the carrying amount of goodwill</t>
  </si>
  <si>
    <t>Net goodwill amount</t>
  </si>
  <si>
    <t>Foreign currency translation adjustment</t>
  </si>
  <si>
    <t>At June 30, 2015</t>
  </si>
  <si>
    <t>Operating Segments | Owned trains and cruises</t>
  </si>
  <si>
    <t>Operating Segments | Owned hotels - Europe | Total owned hotels</t>
  </si>
  <si>
    <t>Operating Segments | Owned hotels - North America | Total owned hotels</t>
  </si>
  <si>
    <t>Operating Segments | Owned hotels - Rest of world | Total owned hotels</t>
  </si>
  <si>
    <t>Goodwill - Narrative (Details) - USD ($) $ in Thousands</t>
  </si>
  <si>
    <t>Goodwill [Line Items]</t>
  </si>
  <si>
    <t>Belmond Jimbaran Puri</t>
  </si>
  <si>
    <t>Belmond La Résidence Phou Vao</t>
  </si>
  <si>
    <t>Belmond Northern Belle</t>
  </si>
  <si>
    <t>Belmond Grand Hotel Europe</t>
  </si>
  <si>
    <t>Belmond La Résidence d’Angkor</t>
  </si>
  <si>
    <t>Reporting Unit, Percentage of Fair Value in Excess of Carrying Amount</t>
  </si>
  <si>
    <t>9.00%</t>
  </si>
  <si>
    <t>Other intangible assets - Rollforward of other intangible assets (Details) - USD ($) $ in Thousands</t>
  </si>
  <si>
    <t>Carrying amount:</t>
  </si>
  <si>
    <t>Balance at January 1, 2015</t>
  </si>
  <si>
    <t>Additions</t>
  </si>
  <si>
    <t>Balance at June 30, 2015</t>
  </si>
  <si>
    <t>Accumulated amortization:</t>
  </si>
  <si>
    <t>Charge for the period</t>
  </si>
  <si>
    <t>Net book value:</t>
  </si>
  <si>
    <t>Net book value</t>
  </si>
  <si>
    <t>Trade names</t>
  </si>
  <si>
    <t>Favorable lease assets</t>
  </si>
  <si>
    <t>Internet sites</t>
  </si>
  <si>
    <t>Other intangible assets (Details) - USD ($) $ in Thousands</t>
  </si>
  <si>
    <t>Finite Lived Intangible Assets</t>
  </si>
  <si>
    <t>Intangible asset additions</t>
  </si>
  <si>
    <t>Amortization expense</t>
  </si>
  <si>
    <t>Estimated amortization expense, remainder of 2015</t>
  </si>
  <si>
    <t>Estimated amortization expense, year ending December 31, 2016</t>
  </si>
  <si>
    <t>Estimated amortization expense, year ending December 31, 2017</t>
  </si>
  <si>
    <t>Estimated amortization expense, year ending December 31, 2018</t>
  </si>
  <si>
    <t>Estimated amortization expense, year ending December 31, 2019</t>
  </si>
  <si>
    <t>Estimated amortization expense, year ending December 31, 2020</t>
  </si>
  <si>
    <t>Favorable lease assets | Minimum</t>
  </si>
  <si>
    <t>Amortization period (in years)</t>
  </si>
  <si>
    <t>19 years</t>
  </si>
  <si>
    <t>Favorable lease assets | Maximum</t>
  </si>
  <si>
    <t>60 years</t>
  </si>
  <si>
    <t>Internet sites | Minimum</t>
  </si>
  <si>
    <t>5 years</t>
  </si>
  <si>
    <t>Internet sites | Maximum</t>
  </si>
  <si>
    <t>Grand Hotel Timeo and Villa Sant'Andrea | Favorable lease assets</t>
  </si>
  <si>
    <t>Debt and obligations under capital lease - Long term debt and obligations under capital leases (Details) - USD ($) $ in Thousands</t>
  </si>
  <si>
    <t>Debt Instrument [Line Items]</t>
  </si>
  <si>
    <t>Loans from banks and other parties collateralized by tangible and intangible personal property and real estate with a maturity of four to 13 years (2014 - five to 14 years), with a weighted average interest rate of 4.28% (2014 - 4.35%)</t>
  </si>
  <si>
    <t>Obligations under capital lease</t>
  </si>
  <si>
    <t>Total long-term debt and obligations under capital lease</t>
  </si>
  <si>
    <t>Less: Current portion</t>
  </si>
  <si>
    <t>Less: Discount on secured term loan</t>
  </si>
  <si>
    <t>Weighted-average interest rate</t>
  </si>
  <si>
    <t>4.28%</t>
  </si>
  <si>
    <t>4.35%</t>
  </si>
  <si>
    <t>Minimum</t>
  </si>
  <si>
    <t>Period of debt repayment</t>
  </si>
  <si>
    <t>4 years</t>
  </si>
  <si>
    <t>13 years</t>
  </si>
  <si>
    <t>14 years</t>
  </si>
  <si>
    <t>Debt and obligations under capital lease (Details)</t>
  </si>
  <si>
    <t>Jun. 30, 2015USD ($)</t>
  </si>
  <si>
    <t>Aug. 31, 2014USD ($)</t>
  </si>
  <si>
    <t>Mar. 21, 2014EUR (€)</t>
  </si>
  <si>
    <t>Revolving and working capital facilities - maximum borrowing capacity</t>
  </si>
  <si>
    <t>Guaranteed debt of subsidiary</t>
  </si>
  <si>
    <t>Working capital facilities - remaining borrowing capacity</t>
  </si>
  <si>
    <t>Corporate Debt Refinancing</t>
  </si>
  <si>
    <t>Deferred financing costs</t>
  </si>
  <si>
    <t>Debt of consolidated VIE</t>
  </si>
  <si>
    <t>Belmond Ltd</t>
  </si>
  <si>
    <t>Debt instrument, face amount</t>
  </si>
  <si>
    <t>Interest rate floor</t>
  </si>
  <si>
    <t>1.00%</t>
  </si>
  <si>
    <t>Debt instrument, term</t>
  </si>
  <si>
    <t>7 years</t>
  </si>
  <si>
    <t>Secured term loan, annual mandatory amortization, percentage of principal amount</t>
  </si>
  <si>
    <t>Belmond Ltd | Tranche One term loan</t>
  </si>
  <si>
    <t>Belmond Ltd | Tranche One term loan | London Interbank Offered Rate (LIBOR)</t>
  </si>
  <si>
    <t>Basis spread on variable interest rate</t>
  </si>
  <si>
    <t>3.00%</t>
  </si>
  <si>
    <t>Belmond Ltd | Tranche Two term loan</t>
  </si>
  <si>
    <t>Belmond Ltd | Tranche Two term loan | European Interbank Offered Rate (EURIBOR)</t>
  </si>
  <si>
    <t>3.25%</t>
  </si>
  <si>
    <t>Belmond Ltd | Revolving credit facility</t>
  </si>
  <si>
    <t>Revolving credit facility, term</t>
  </si>
  <si>
    <t>Belmond Ltd | Revolving credit facility | London Interbank Offered Rate (LIBOR)</t>
  </si>
  <si>
    <t>2.75%</t>
  </si>
  <si>
    <t>Commitment fee, percentage</t>
  </si>
  <si>
    <t>0.40%</t>
  </si>
  <si>
    <t>Amount of Debt Refinanced</t>
  </si>
  <si>
    <t>Charleston Center LLC | London Interbank Offered Rate (LIBOR) | Variable Interest Entity, Primary Beneficiary</t>
  </si>
  <si>
    <t>2.12%</t>
  </si>
  <si>
    <t>Debt and obligations under capital lease - Long term debt maturities, including obligations under capital leases (Details) - USD ($) $ in Thousands</t>
  </si>
  <si>
    <t>Remainder of 2015</t>
  </si>
  <si>
    <t>2021 and thereafter</t>
  </si>
  <si>
    <t>Other liabilities (Details) - USD ($) $ in Thousands</t>
  </si>
  <si>
    <t>Interest rate swaps (see Note 19)</t>
  </si>
  <si>
    <t>Long-term accrued interest on subordinated debt at Charleston Center LLC</t>
  </si>
  <si>
    <t>Deferred gain on sale of Inn at Perry Cabin by Belmond (see Note 3)</t>
  </si>
  <si>
    <t>Deferred lease incentive</t>
  </si>
  <si>
    <t>Accrued income tax</t>
  </si>
  <si>
    <t>Withholding tax provision classified as interest</t>
  </si>
  <si>
    <t>Total other liabilities</t>
  </si>
  <si>
    <t>Pensions - Components of net periodic pension benefit cost (Details) - USD ($) $ in Thousands</t>
  </si>
  <si>
    <t>Components of net periodic pension benefit cost</t>
  </si>
  <si>
    <t>Service cost</t>
  </si>
  <si>
    <t>Interest cost on projected benefit obligation</t>
  </si>
  <si>
    <t>Expected return on assets</t>
  </si>
  <si>
    <t>Net amortization and deferrals</t>
  </si>
  <si>
    <t>Net periodic benefit cost</t>
  </si>
  <si>
    <t>Pensions (Details) £ in Thousands, $ in Thousands</t>
  </si>
  <si>
    <t>Jun. 30, 2015GBP (£)</t>
  </si>
  <si>
    <t>May. 31, 2014GBP (£)</t>
  </si>
  <si>
    <t>Defined Benefit Plan Disclosure [Line Items]</t>
  </si>
  <si>
    <t>Estimated future employer contributions in next fiscal year</t>
  </si>
  <si>
    <t>Contribution by employer</t>
  </si>
  <si>
    <t>Anticipated additional contribution by employer to plan</t>
  </si>
  <si>
    <t>Total contributions expected by employer in current fiscal year</t>
  </si>
  <si>
    <t>Payment obligation guaranteed by Belmond</t>
  </si>
  <si>
    <t>Income taxes (Details) - USD ($) $ in Thousands</t>
  </si>
  <si>
    <t>Income Tax Contingency [Line Items]</t>
  </si>
  <si>
    <t>Effective Income Tax Rate Reconciliation, Other Adjustments, Amount</t>
  </si>
  <si>
    <t>Interest expense (Details) - USD ($) $ in Thousands</t>
  </si>
  <si>
    <t>Interest Expense [Abstract]</t>
  </si>
  <si>
    <t>Interest expense on long-term debt and obligations under capital lease</t>
  </si>
  <si>
    <t>Total interest expense</t>
  </si>
  <si>
    <t>Supplemental cash flow information (Details) - USD ($) $ in Thousands</t>
  </si>
  <si>
    <t>Cash paid during the period for:</t>
  </si>
  <si>
    <t>Interest</t>
  </si>
  <si>
    <t>Income taxes, net of refunds</t>
  </si>
  <si>
    <t>Capital expenditures incurred but not yet paid</t>
  </si>
  <si>
    <t>Restricted cash - Major balances in restricted cash (Details) - USD ($) $ in Thousands</t>
  </si>
  <si>
    <t>Restricted Cash and Cash Equivalents Items [Line Items]</t>
  </si>
  <si>
    <t>Refundable and non-refundable cash deposits held with banks pending completion of asset sales</t>
  </si>
  <si>
    <t>Cash deposits required to be held with lending banks as collateral</t>
  </si>
  <si>
    <t>Prepaid customer deposits which will be released to Belmond under its revenue recognition policy</t>
  </si>
  <si>
    <t>Bonds and guarantees</t>
  </si>
  <si>
    <t>Restricted cash, long-term</t>
  </si>
  <si>
    <t>Share-based compensation plans (Details) $ in Thousands</t>
  </si>
  <si>
    <t>Jun. 30, 2015USD ($)share_based_plan</t>
  </si>
  <si>
    <t>Number of share-based compensation plans | share_based_plan</t>
  </si>
  <si>
    <t>Compensation cost</t>
  </si>
  <si>
    <t>Total unrecognized compensation cost related to unexercised stock options and unvested share awards</t>
  </si>
  <si>
    <t>Total unrecognized compensation cost related to unexercised stock options and unvested share awards, recognition period (in months)</t>
  </si>
  <si>
    <t>27 months</t>
  </si>
  <si>
    <t>Maximum | Deferred shares</t>
  </si>
  <si>
    <t>Expected life of awards (in years)</t>
  </si>
  <si>
    <t>Maximum | Restricted shares</t>
  </si>
  <si>
    <t>Maximum | Share options</t>
  </si>
  <si>
    <t>Share-based compensation plans - Grants in period and fair value assumptions for share-based compensation plans (Details) - 6 months ended Jun. 30, 2015 - 2009 share award and incentive plan - USD ($)</t>
  </si>
  <si>
    <t>Class A common shares vesting in June 2019 | Share options</t>
  </si>
  <si>
    <t>Granted deferred shares (in shares)</t>
  </si>
  <si>
    <t>Purchase price (in dollars per share)</t>
  </si>
  <si>
    <t>Expected share price volatility (as a percent)</t>
  </si>
  <si>
    <t>43.00%</t>
  </si>
  <si>
    <t>Risk-free interest rate (as a percent)</t>
  </si>
  <si>
    <t>1.59%</t>
  </si>
  <si>
    <t>Expected dividends per share (in dollars per share)</t>
  </si>
  <si>
    <t>5 years 6 months</t>
  </si>
  <si>
    <t>Class A common shares vesting in June 2018 | Share options</t>
  </si>
  <si>
    <t>41.00%</t>
  </si>
  <si>
    <t>4 years 6 months</t>
  </si>
  <si>
    <t>Class A common shares vesting in June 2018 | Restricted shares without performance criteria</t>
  </si>
  <si>
    <t>34.00%</t>
  </si>
  <si>
    <t>0.99%</t>
  </si>
  <si>
    <t>3 years</t>
  </si>
  <si>
    <t>Class A common shares vesting in June 2017 | Share options</t>
  </si>
  <si>
    <t>35.00%</t>
  </si>
  <si>
    <t>3 years 6 months</t>
  </si>
  <si>
    <t>Class A common shares vesting in June 2016 | Share options</t>
  </si>
  <si>
    <t>29.00%</t>
  </si>
  <si>
    <t>0.65%</t>
  </si>
  <si>
    <t>2 years 6 months</t>
  </si>
  <si>
    <t>Class A common shares vesting in June 2016 | Restricted shares without performance criteria</t>
  </si>
  <si>
    <t>27.00%</t>
  </si>
  <si>
    <t>0.25%</t>
  </si>
  <si>
    <t>1 year</t>
  </si>
  <si>
    <t>Class A common shares vesting in March 2019 | Deferred shares without performance criteria</t>
  </si>
  <si>
    <t>1.42%</t>
  </si>
  <si>
    <t>Class A common shares vesting in March 2018 | Deferred shares without performance criteria</t>
  </si>
  <si>
    <t>36.00%</t>
  </si>
  <si>
    <t>0.95%</t>
  </si>
  <si>
    <t>Class A common shares vesting in March 2018 | Deferred shares with performance criteria</t>
  </si>
  <si>
    <t>Class A common shares vesting in March 2017 | Deferred shares without performance criteria</t>
  </si>
  <si>
    <t>31.00%</t>
  </si>
  <si>
    <t>0.60%</t>
  </si>
  <si>
    <t>2 years</t>
  </si>
  <si>
    <t>Class A common shares vesting in March 2016 | Deferred shares without performance criteria</t>
  </si>
  <si>
    <t>30.00%</t>
  </si>
  <si>
    <t>0.24%</t>
  </si>
  <si>
    <t>Commitments and contingencies (Details) BRL in Thousands, $ in Thousands</t>
  </si>
  <si>
    <t>Jun. 26, 2015USD ($)</t>
  </si>
  <si>
    <t>Jan. 31, 2015</t>
  </si>
  <si>
    <t>Mar. 31, 2010USD ($)</t>
  </si>
  <si>
    <t>Jun. 30, 2015USD ($)installment</t>
  </si>
  <si>
    <t>Dec. 31, 2014BRL</t>
  </si>
  <si>
    <t>Dec. 31, 2013USD ($)</t>
  </si>
  <si>
    <t>Jun. 30, 2015BRL</t>
  </si>
  <si>
    <t>Mar. 31, 2015USD ($)</t>
  </si>
  <si>
    <t>Mar. 31, 2015BRL</t>
  </si>
  <si>
    <t>Feb. 28, 2013USD ($)</t>
  </si>
  <si>
    <t>Commitments</t>
  </si>
  <si>
    <t>Impairment charge relating to long-lived assets and goodwill</t>
  </si>
  <si>
    <t>Annual lease payments - required per lease</t>
  </si>
  <si>
    <t>Term of concession</t>
  </si>
  <si>
    <t>Rental expenses</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100.00%</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t>
  </si>
  <si>
    <t>Infringement litigation of Cipriani</t>
  </si>
  <si>
    <t>Amount received from defendants</t>
  </si>
  <si>
    <t>Amount receivable from defendants in installments</t>
  </si>
  <si>
    <t>Period for receivable amount from defendants in installments (in years)</t>
  </si>
  <si>
    <t>Litigation Settlement, Amount</t>
  </si>
  <si>
    <t>Belmond Hotel das Cataratas</t>
  </si>
  <si>
    <t>Annual lease payments - amount paid</t>
  </si>
  <si>
    <t>Unasserted claim | Copacabana Palace</t>
  </si>
  <si>
    <t>Loss contingency, possible loss, amount not accrued</t>
  </si>
  <si>
    <t>Lease agreements | Belmond Hotel das Cataratas</t>
  </si>
  <si>
    <t>Loss contingency accrual (more than for the $200,000)</t>
  </si>
  <si>
    <t>Estimate of range of possible additional loss, minimum</t>
  </si>
  <si>
    <t>Estimate of range of possible additional loss, maximum</t>
  </si>
  <si>
    <t>Aggregate amount due per Ministry</t>
  </si>
  <si>
    <t>Settlement with Taxing Authority [Member] | Porto Cupecoy</t>
  </si>
  <si>
    <t>Purchase of property, plant and equipment</t>
  </si>
  <si>
    <t>Amount of outstanding contracts</t>
  </si>
  <si>
    <t>Minimum | Settlement with Taxing Authority [Member] | Porto Cupecoy</t>
  </si>
  <si>
    <t>Maximum | Settlement with Taxing Authority [Member] | Porto Cupecoy</t>
  </si>
  <si>
    <t>Commitments and contingencies - Future rental payments under operating leases (Details) $ in Thousands</t>
  </si>
  <si>
    <t>Future rental payments under operating leases in respect of equipment rentals and leased premises</t>
  </si>
  <si>
    <t>Future rental payments under operating leases</t>
  </si>
  <si>
    <t>Fair value measurements - Financial instruments recorded at fair value (Details) - Recurring basis - USD ($) $ in Thousands</t>
  </si>
  <si>
    <t>Assets at fair value:</t>
  </si>
  <si>
    <t>Derivative financial instruments</t>
  </si>
  <si>
    <t>Liabilities at fair value:</t>
  </si>
  <si>
    <t>Total net liabilities</t>
  </si>
  <si>
    <t>Fair value measurements - Fair value of other financial instruments not recorded at fair value (Details) - USD ($) $ in Thousands</t>
  </si>
  <si>
    <t>Estimated fair values of financial instruments (other than derivative financial instruments)</t>
  </si>
  <si>
    <t>Carrying amount - Loans from banks and other parties</t>
  </si>
  <si>
    <t>Fair value - Loans from banks and other parties</t>
  </si>
  <si>
    <t>Fair value measurements - (Details) - USD ($)</t>
  </si>
  <si>
    <t>Fair Value, Assets and Liabilities Measured on Recurring and Nonrecurring Basis [Line Items]</t>
  </si>
  <si>
    <t>Impairments</t>
  </si>
  <si>
    <t>Fair Value, Measurements, Nonrecurring</t>
  </si>
  <si>
    <t>Carrying value prior to impairment [Member]</t>
  </si>
  <si>
    <t>Fair value measurements - Non-financial assets measured at fair value on a non-recurring basis (Details) - USD ($)</t>
  </si>
  <si>
    <t>Continuing Operations | Fair Value, Measurements, Nonrecurring</t>
  </si>
  <si>
    <t>Continuing Operations | Fair Value, Measurements, Nonrecurring | Level 1</t>
  </si>
  <si>
    <t>Continuing Operations | Fair Value, Measurements, Nonrecurring | Level 2</t>
  </si>
  <si>
    <t>Continuing Operations | Fair Value, Measurements, Nonrecurring | Level 3</t>
  </si>
  <si>
    <t>Goodwill | Continuing Operations</t>
  </si>
  <si>
    <t>Derivatives and hedging activities - Notional amounts of outstanding interest rate derivatives (Details) € in Thousands, $ in Thousands</t>
  </si>
  <si>
    <t>Jun. 30, 2015EUR (€)</t>
  </si>
  <si>
    <t>Dec. 31, 2014EUR (€)</t>
  </si>
  <si>
    <t>Interest rate swaps</t>
  </si>
  <si>
    <t>Derivative, notional amount</t>
  </si>
  <si>
    <t>Interest rate caps</t>
  </si>
  <si>
    <t>Derivatives and hedging activities - Fair value of derivative financial instruments (Details) - Derivatives designated in a cash flow hedging relationship - USD ($) $ in Thousands</t>
  </si>
  <si>
    <t>Fair value of derivative financial instruments</t>
  </si>
  <si>
    <t>Total fair value, net</t>
  </si>
  <si>
    <t>Interest Rate Contract | Other assets</t>
  </si>
  <si>
    <t>Fair value of derivative assets</t>
  </si>
  <si>
    <t>Interest Rate Contract | Accrued liabilities</t>
  </si>
  <si>
    <t>Fair value of derivative liabilities</t>
  </si>
  <si>
    <t>Interest Rate Contract | Other liabilities</t>
  </si>
  <si>
    <t>Derivatives and hedging activities (Details) - USD ($) $ in Thousands</t>
  </si>
  <si>
    <t>Derivatives, Fair Value [Line Items]</t>
  </si>
  <si>
    <t>Gain/(loss) recorded in other comprehensive income/(loss)</t>
  </si>
  <si>
    <t>Fair value of derivatives in a net liability position</t>
  </si>
  <si>
    <t>Assets required to settle obligations under derivatives with credit-risk-related contingent features upon breach of provisions, termination value</t>
  </si>
  <si>
    <t>Net Investment Hedging</t>
  </si>
  <si>
    <t>Fair value of non-derivative hedging instruments</t>
  </si>
  <si>
    <t>Amount recorded in other comprehensive income which is expected to be reclassified to interest expense in the next 12 months</t>
  </si>
  <si>
    <t>Accumulated other comprehensive income/loss - Changes in accumulated other comprehensive income/(loss) by component (net of tax) (Details) - USD ($) $ in Thousands</t>
  </si>
  <si>
    <t>Reclassification from Accumulated Other Comprehensive Income, Current Period, Net of Tax [Abstract]</t>
  </si>
  <si>
    <t>Foreign currency translation adjustments</t>
  </si>
  <si>
    <t>Other comprehensive income/(loss) before reclassifications</t>
  </si>
  <si>
    <t>Amounts reclassified from AOCI</t>
  </si>
  <si>
    <t>Pension liability</t>
  </si>
  <si>
    <t>Accumulated other comprehensive income/loss - Reclassifications out of accumulated other comprehensive income/(loss) (Details) - USD ($) $ in Thousands</t>
  </si>
  <si>
    <t>Reclassification Adjustment out of Accumulated Other Comprehensive Income [Line Items]</t>
  </si>
  <si>
    <t>Cash flows from derivative financial instruments related to interest payments made for hedged debt instruments</t>
  </si>
  <si>
    <t>Total reclassifications for the period</t>
  </si>
  <si>
    <t>Reclassification out of Accumulated Other Comprehensive Income</t>
  </si>
  <si>
    <t>Derivative financial instruments | Reclassification out of Accumulated Other Comprehensive Income</t>
  </si>
  <si>
    <t>Segment information (Details) - Jun. 30, 2015</t>
  </si>
  <si>
    <t>restaurantsegment</t>
  </si>
  <si>
    <t>Number of reportable segments | segment</t>
  </si>
  <si>
    <t>Number of restaurants</t>
  </si>
  <si>
    <t>Segment information - Revenue by segment (Details) - USD ($) $ in Thousands</t>
  </si>
  <si>
    <t>Segment Reporting Information [Line Items]</t>
  </si>
  <si>
    <t>Operating Segments | Hotel</t>
  </si>
  <si>
    <t>Operating Segments | Trains and Cruises</t>
  </si>
  <si>
    <t>Operating Segments | Owned hotels - Europe | Hotel</t>
  </si>
  <si>
    <t>Operating Segments | Owned hotels - North America | Hotel</t>
  </si>
  <si>
    <t>Operating Segments | Owned hotels - Rest of world | Hotel</t>
  </si>
  <si>
    <t>Operating Segments | Total owned hotels | Hotel</t>
  </si>
  <si>
    <t>Operating Segments | Part-owned/managed hotels | Hotel</t>
  </si>
  <si>
    <t>Operating Segments | Owned trains and cruises | Trains and Cruises</t>
  </si>
  <si>
    <t>Operating Segments | Part-owned/managed trains | Trains and Cruises</t>
  </si>
  <si>
    <t>Segment information - Segment earnings (Details) - USD ($) $ in Thousands</t>
  </si>
  <si>
    <t>Segment Reporting, Reconciling Item for Operating Profit (Loss) from Segment to Consolidated [Line Items]</t>
  </si>
  <si>
    <t>Segment profit/(loss)</t>
  </si>
  <si>
    <t>Central overheads</t>
  </si>
  <si>
    <t>Share of (provision for)/benefit from income taxes of unconsolidated companies</t>
  </si>
  <si>
    <t>Segment information - Reconciliation of other significant reconciling items from segments to consolidated (Details) - USD ($) $ in Thousands</t>
  </si>
  <si>
    <t>Segment Reporting, Other Significant Reconciling Item [Line Items]</t>
  </si>
  <si>
    <t>Unallocated corporate</t>
  </si>
  <si>
    <t>Part-owned/managed hotels | Hotel | Operating Segments</t>
  </si>
  <si>
    <t>Part-owned/managed trains | Trains and Cruises | Operating Segments</t>
  </si>
  <si>
    <t>Owned hotels - Europe | Hotel | Operating Segments</t>
  </si>
  <si>
    <t>Owned hotels - North America | Hotel | Operating Segments</t>
  </si>
  <si>
    <t>Owned hotels - Rest of world | Hotel | Operating Segments</t>
  </si>
  <si>
    <t>Total owned hotels | Hotel | Operating Segments</t>
  </si>
  <si>
    <t>Owned trains and cruises | Trains and Cruises | Operating Segments</t>
  </si>
  <si>
    <t>Segment information - Revenues by geography (Details) - USD ($) $ in Thousands</t>
  </si>
  <si>
    <t>Revenues from External Customers and Long-Lived Assets [Line Items]</t>
  </si>
  <si>
    <t>Bermuda</t>
  </si>
  <si>
    <t>Italy</t>
  </si>
  <si>
    <t>United Kingdom</t>
  </si>
  <si>
    <t>United States</t>
  </si>
  <si>
    <t>Brazil</t>
  </si>
  <si>
    <t>All other countries</t>
  </si>
  <si>
    <t>Related party transactions (Details) - USD ($) $ in Thousands</t>
  </si>
  <si>
    <t>Management and guarantee fees earned</t>
  </si>
  <si>
    <t>Amounts payable to Belmon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00_);(#,##0.000)" numFmtId="168"/>
    <numFmt formatCode="_(&quot;€ &quot;#,##0_);_(&quot;€ &quot;(#,##0)" numFmtId="169"/>
    <numFmt formatCode="_(&quot;£ &quot;#,##0_);_(&quot;£ &quot;(#,##0)" numFmtId="170"/>
    <numFmt formatCode="_(&quot;BRL &quot;#,##0_);_(&quot;BRL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4">
        <v>1115836</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4">
        <v>2015</v>
      </c>
    </row>
    <row r="12" spans="1:3">
      <c t="s" r="A12" s="3">
        <v>20</v>
      </c>
      <c t="s" r="B12" s="5">
        <v>21</v>
      </c>
    </row>
    <row r="13" spans="1:3">
      <c t="s" r="A13" s="3">
        <v>22</v>
      </c>
    </row>
    <row r="14" spans="1:3">
      <c t="s" r="A14" s="3">
        <v>23</v>
      </c>
      <c t="n" r="C14" s="4">
        <v>102870334</v>
      </c>
    </row>
    <row r="15" spans="1:3">
      <c t="s" r="A15" s="3">
        <v>24</v>
      </c>
    </row>
    <row r="16" spans="1:3">
      <c t="s" r="A16" s="3">
        <v>23</v>
      </c>
      <c t="n" r="C16" s="4">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84</v>
      </c>
      <c t="s" r="B1" s="2">
        <v>2</v>
      </c>
      <c t="s" r="C1" s="2">
        <v>26</v>
      </c>
      <c t="s" r="D1" s="2">
        <v>86</v>
      </c>
    </row>
    <row r="2" spans="1:4">
      <c t="s" r="A2" s="3">
        <v>185</v>
      </c>
      <c t="n" r="B2" s="7">
        <v>0</v>
      </c>
      <c t="n" r="C2" s="7">
        <v>0</v>
      </c>
      <c t="n" r="D2" s="7">
        <v>394</v>
      </c>
    </row>
    <row r="3" spans="1:4">
      <c t="s" r="A3" s="3">
        <v>186</v>
      </c>
      <c t="n" r="B3" s="7">
        <v>0</v>
      </c>
      <c t="n" r="C3" s="7">
        <v>0</v>
      </c>
      <c t="n" r="D3" s="7">
        <v>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t="s" r="A1" s="1">
        <v>827</v>
      </c>
      <c t="s" r="B1" s="2">
        <v>85</v>
      </c>
      <c t="s" r="D1" s="2">
        <v>1</v>
      </c>
    </row>
    <row r="2" spans="1:7">
      <c t="s" r="B2" s="2">
        <v>2</v>
      </c>
      <c t="s" r="C2" s="2">
        <v>86</v>
      </c>
      <c t="s" r="D2" s="2">
        <v>2</v>
      </c>
      <c t="s" r="E2" s="2">
        <v>86</v>
      </c>
      <c t="s" r="F2" s="2">
        <v>460</v>
      </c>
      <c t="s" r="G2" s="2">
        <v>26</v>
      </c>
    </row>
    <row r="3" spans="1:7">
      <c t="s" r="A3" s="3">
        <v>447</v>
      </c>
    </row>
    <row r="4" spans="1:7">
      <c t="s" r="A4" s="6">
        <v>260</v>
      </c>
    </row>
    <row r="5" spans="1:7">
      <c t="s" r="A5" s="3">
        <v>446</v>
      </c>
      <c t="s" r="B5" s="3">
        <v>448</v>
      </c>
      <c t="s" r="D5" s="3">
        <v>448</v>
      </c>
    </row>
    <row r="6" spans="1:7">
      <c t="s" r="A6" s="3">
        <v>828</v>
      </c>
      <c t="n" r="B6" s="7">
        <v>15</v>
      </c>
      <c t="n" r="C6" s="7">
        <v>33</v>
      </c>
      <c t="n" r="D6" s="7">
        <v>140</v>
      </c>
      <c t="n" r="E6" s="7">
        <v>205</v>
      </c>
    </row>
    <row r="7" spans="1:7">
      <c t="s" r="A7" s="3">
        <v>829</v>
      </c>
      <c t="n" r="B7" s="7">
        <v>4935</v>
      </c>
      <c t="n" r="D7" s="7">
        <v>4935</v>
      </c>
      <c t="n" r="G7" s="7">
        <v>5227</v>
      </c>
    </row>
    <row r="8" spans="1:7">
      <c t="s" r="A8" s="3">
        <v>454</v>
      </c>
    </row>
    <row r="9" spans="1:7">
      <c t="s" r="A9" s="6">
        <v>260</v>
      </c>
    </row>
    <row r="10" spans="1:7">
      <c t="s" r="A10" s="3">
        <v>446</v>
      </c>
      <c t="s" r="B10" s="3">
        <v>420</v>
      </c>
      <c t="s" r="D10" s="3">
        <v>420</v>
      </c>
    </row>
    <row r="11" spans="1:7">
      <c t="s" r="A11" s="3">
        <v>828</v>
      </c>
      <c t="n" r="B11" s="7">
        <v>3534</v>
      </c>
      <c t="n" r="C11" s="4">
        <v>3085</v>
      </c>
      <c t="n" r="D11" s="7">
        <v>5394</v>
      </c>
      <c t="n" r="E11" s="4">
        <v>4884</v>
      </c>
    </row>
    <row r="12" spans="1:7">
      <c t="s" r="A12" s="3">
        <v>829</v>
      </c>
      <c t="n" r="B12" s="7">
        <v>5522</v>
      </c>
      <c t="n" r="D12" s="7">
        <v>5522</v>
      </c>
      <c t="n" r="G12" s="4">
        <v>7728</v>
      </c>
    </row>
    <row r="13" spans="1:7">
      <c t="s" r="A13" s="3">
        <v>451</v>
      </c>
    </row>
    <row r="14" spans="1:7">
      <c t="s" r="A14" s="6">
        <v>260</v>
      </c>
    </row>
    <row r="15" spans="1:7">
      <c t="s" r="A15" s="3">
        <v>446</v>
      </c>
      <c t="s" r="B15" s="3">
        <v>420</v>
      </c>
      <c t="s" r="D15" s="3">
        <v>420</v>
      </c>
      <c t="s" r="F15" s="3">
        <v>420</v>
      </c>
    </row>
    <row r="16" spans="1:7">
      <c t="s" r="A16" s="3">
        <v>828</v>
      </c>
      <c t="n" r="B16" s="7">
        <v>138</v>
      </c>
      <c t="n" r="C16" s="4">
        <v>327</v>
      </c>
      <c t="n" r="D16" s="7">
        <v>328</v>
      </c>
      <c t="n" r="E16" s="4">
        <v>555</v>
      </c>
    </row>
    <row r="17" spans="1:7">
      <c t="s" r="A17" s="3">
        <v>829</v>
      </c>
      <c t="n" r="B17" s="4">
        <v>0</v>
      </c>
      <c t="n" r="D17" s="4">
        <v>0</v>
      </c>
      <c t="n" r="G17" s="7">
        <v>30371</v>
      </c>
    </row>
    <row r="18" spans="1:7">
      <c t="s" r="A18" s="3">
        <v>98</v>
      </c>
      <c t="n" r="B18" s="7">
        <v>175</v>
      </c>
      <c t="n" r="C18" s="7">
        <v>174</v>
      </c>
      <c t="n" r="D18" s="7">
        <v>301</v>
      </c>
      <c t="n" r="E18" s="7">
        <v>32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5"/>
    <col customWidth="1" max="2" min="2" width="11"/>
    <col customWidth="1" max="3" min="3" width="30"/>
    <col customWidth="1" max="4" min="4" width="61"/>
    <col customWidth="1" max="5" min="5" width="61"/>
    <col customWidth="1" max="6" min="6" width="27"/>
    <col customWidth="1" max="7" min="7" width="40"/>
    <col customWidth="1" max="8" min="8" width="46"/>
    <col customWidth="1" max="9" min="9" width="43"/>
    <col customWidth="1" max="10" min="10" width="26"/>
  </cols>
  <sheetData>
    <row r="1" spans="1:10">
      <c t="s" r="A1" s="1">
        <v>187</v>
      </c>
      <c t="s" r="B1" s="2">
        <v>188</v>
      </c>
      <c t="s" r="C1" s="2">
        <v>189</v>
      </c>
      <c t="s" r="D1" s="2">
        <v>190</v>
      </c>
      <c t="s" r="E1" s="2">
        <v>191</v>
      </c>
      <c t="s" r="F1" s="2">
        <v>57</v>
      </c>
      <c t="s" r="G1" s="2">
        <v>192</v>
      </c>
      <c t="s" r="H1" s="2">
        <v>193</v>
      </c>
      <c t="s" r="I1" s="2">
        <v>194</v>
      </c>
      <c t="s" r="J1" s="2">
        <v>62</v>
      </c>
    </row>
    <row r="2" spans="1:10">
      <c t="s" r="A2" s="3">
        <v>195</v>
      </c>
      <c t="n" r="B2" s="7">
        <v>910645</v>
      </c>
      <c t="n" r="C2" s="7">
        <v>0</v>
      </c>
      <c t="n" r="D2" s="7">
        <v>1036</v>
      </c>
      <c t="n" r="E2" s="7">
        <v>181</v>
      </c>
      <c t="n" r="F2" s="7">
        <v>992860</v>
      </c>
      <c t="n" r="G2" s="7">
        <v>7643</v>
      </c>
      <c t="n" r="H2" s="7">
        <v>-93317</v>
      </c>
      <c t="n" r="I2" s="7">
        <v>-181</v>
      </c>
      <c t="n" r="J2" s="7">
        <v>2423</v>
      </c>
    </row>
    <row r="3" spans="1:10">
      <c t="s" r="A3" s="6">
        <v>196</v>
      </c>
    </row>
    <row r="4" spans="1:10">
      <c t="s" r="A4" s="3">
        <v>141</v>
      </c>
      <c t="n" r="B4" s="4">
        <v>3087</v>
      </c>
      <c t="n" r="F4" s="4">
        <v>3087</v>
      </c>
    </row>
    <row r="5" spans="1:10">
      <c t="s" r="A5" s="3">
        <v>172</v>
      </c>
      <c t="n" r="B5" s="4">
        <v>2</v>
      </c>
      <c t="n" r="D5" s="4">
        <v>2</v>
      </c>
    </row>
    <row r="6" spans="1:10">
      <c t="s" r="A6" s="6">
        <v>197</v>
      </c>
    </row>
    <row r="7" spans="1:10">
      <c t="s" r="A7" s="3">
        <v>198</v>
      </c>
      <c t="n" r="B7" s="4">
        <v>-14648</v>
      </c>
      <c t="n" r="G7" s="4">
        <v>-14675</v>
      </c>
      <c t="n" r="J7" s="4">
        <v>27</v>
      </c>
    </row>
    <row r="8" spans="1:10">
      <c t="s" r="A8" s="3">
        <v>199</v>
      </c>
      <c t="n" r="B8" s="4">
        <v>-41014</v>
      </c>
      <c t="n" r="H8" s="4">
        <v>-40165</v>
      </c>
      <c t="n" r="J8" s="4">
        <v>-849</v>
      </c>
    </row>
    <row r="9" spans="1:10">
      <c t="s" r="A9" s="3">
        <v>200</v>
      </c>
      <c t="n" r="B9" s="4">
        <v>858072</v>
      </c>
      <c t="n" r="C9" s="4">
        <v>0</v>
      </c>
      <c t="n" r="D9" s="4">
        <v>1038</v>
      </c>
      <c t="n" r="E9" s="4">
        <v>181</v>
      </c>
      <c t="n" r="F9" s="4">
        <v>995947</v>
      </c>
      <c t="n" r="G9" s="4">
        <v>-7032</v>
      </c>
      <c t="n" r="H9" s="4">
        <v>-133482</v>
      </c>
      <c t="n" r="I9" s="4">
        <v>-181</v>
      </c>
      <c t="n" r="J9" s="4">
        <v>1601</v>
      </c>
    </row>
    <row r="10" spans="1:10">
      <c t="s" r="A10" s="3">
        <v>201</v>
      </c>
      <c t="n" r="B10" s="4">
        <v>762261</v>
      </c>
      <c t="n" r="C10" s="4">
        <v>0</v>
      </c>
      <c t="n" r="D10" s="4">
        <v>1040</v>
      </c>
      <c t="n" r="E10" s="4">
        <v>181</v>
      </c>
      <c t="n" r="F10" s="4">
        <v>1000803</v>
      </c>
      <c t="n" r="G10" s="4">
        <v>5763</v>
      </c>
      <c t="n" r="H10" s="4">
        <v>-246420</v>
      </c>
      <c t="n" r="I10" s="4">
        <v>-181</v>
      </c>
      <c t="n" r="J10" s="4">
        <v>1075</v>
      </c>
    </row>
    <row r="11" spans="1:10">
      <c t="s" r="A11" s="6">
        <v>196</v>
      </c>
    </row>
    <row r="12" spans="1:10">
      <c t="s" r="A12" s="3">
        <v>141</v>
      </c>
      <c t="n" r="B12" s="4">
        <v>3733</v>
      </c>
      <c t="n" r="F12" s="4">
        <v>3733</v>
      </c>
    </row>
    <row r="13" spans="1:10">
      <c t="s" r="A13" s="3">
        <v>172</v>
      </c>
      <c t="n" r="B13" s="4">
        <v>32</v>
      </c>
      <c t="n" r="D13" s="4">
        <v>5</v>
      </c>
      <c t="n" r="F13" s="4">
        <v>27</v>
      </c>
    </row>
    <row r="14" spans="1:10">
      <c t="s" r="A14" s="3">
        <v>202</v>
      </c>
      <c t="n" r="B14" s="4">
        <v>-18341</v>
      </c>
      <c t="n" r="D14" s="4">
        <v>-15</v>
      </c>
      <c t="n" r="F14" s="4">
        <v>-13973</v>
      </c>
      <c t="n" r="G14" s="4">
        <v>-4353</v>
      </c>
    </row>
    <row r="15" spans="1:10">
      <c t="s" r="A15" s="3">
        <v>173</v>
      </c>
      <c t="n" r="B15" s="4">
        <v>0</v>
      </c>
    </row>
    <row r="16" spans="1:10">
      <c t="s" r="A16" s="6">
        <v>197</v>
      </c>
    </row>
    <row r="17" spans="1:10">
      <c t="s" r="A17" s="3">
        <v>198</v>
      </c>
      <c t="n" r="B17" s="4">
        <v>5880</v>
      </c>
      <c t="n" r="G17" s="4">
        <v>5875</v>
      </c>
      <c t="n" r="J17" s="4">
        <v>5</v>
      </c>
    </row>
    <row r="18" spans="1:10">
      <c t="s" r="A18" s="3">
        <v>199</v>
      </c>
      <c t="n" r="B18" s="4">
        <v>-40272</v>
      </c>
      <c t="n" r="H18" s="4">
        <v>-40119</v>
      </c>
      <c t="n" r="J18" s="4">
        <v>-153</v>
      </c>
    </row>
    <row r="19" spans="1:10">
      <c t="s" r="A19" s="3">
        <v>203</v>
      </c>
      <c t="n" r="B19" s="7">
        <v>713293</v>
      </c>
      <c t="n" r="C19" s="7">
        <v>0</v>
      </c>
      <c t="n" r="D19" s="7">
        <v>1030</v>
      </c>
      <c t="n" r="E19" s="7">
        <v>181</v>
      </c>
      <c t="n" r="F19" s="7">
        <v>990590</v>
      </c>
      <c t="n" r="G19" s="7">
        <v>7285</v>
      </c>
      <c t="n" r="H19" s="7">
        <v>-286539</v>
      </c>
      <c t="n" r="I19" s="7">
        <v>-181</v>
      </c>
      <c t="n" r="J19" s="7">
        <v>9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4</v>
      </c>
      <c t="s" r="B1" s="2">
        <v>1</v>
      </c>
    </row>
    <row r="2" spans="1:2">
      <c t="s" r="B2" s="2">
        <v>2</v>
      </c>
    </row>
    <row r="3" spans="1:2">
      <c t="s" r="A3" s="6">
        <v>205</v>
      </c>
    </row>
    <row r="4" spans="1:2">
      <c t="s" r="A4" s="3">
        <v>204</v>
      </c>
      <c t="s" r="B4" s="3">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6">
        <v>208</v>
      </c>
    </row>
    <row r="4" spans="1:2">
      <c t="s" r="A4" s="3">
        <v>207</v>
      </c>
      <c t="s" r="B4" s="3">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0</v>
      </c>
      <c t="s" r="B1" s="2">
        <v>1</v>
      </c>
    </row>
    <row r="2" spans="1:2">
      <c t="s" r="B2" s="2">
        <v>2</v>
      </c>
    </row>
    <row r="3" spans="1:2">
      <c t="s" r="A3" s="6">
        <v>211</v>
      </c>
    </row>
    <row r="4" spans="1:2">
      <c t="s" r="A4" s="3">
        <v>210</v>
      </c>
      <c t="s" r="B4" s="3">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6">
        <v>214</v>
      </c>
    </row>
    <row r="4" spans="1:2">
      <c t="s" r="A4" s="3">
        <v>213</v>
      </c>
      <c t="s" r="B4" s="3">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6</v>
      </c>
      <c t="s" r="B1" s="2">
        <v>1</v>
      </c>
    </row>
    <row r="2" spans="1:2">
      <c t="s" r="B2" s="2">
        <v>2</v>
      </c>
    </row>
    <row r="3" spans="1:2">
      <c t="s" r="A3" s="6">
        <v>216</v>
      </c>
    </row>
    <row r="4" spans="1:2">
      <c t="s" r="A4" s="3">
        <v>36</v>
      </c>
      <c t="s" r="B4" s="3">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2</v>
      </c>
    </row>
    <row r="3" spans="1:2">
      <c t="s" r="A3" s="6">
        <v>219</v>
      </c>
    </row>
    <row r="4" spans="1:2">
      <c t="s" r="A4" s="3">
        <v>218</v>
      </c>
      <c t="s" r="B4" s="3">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v>
      </c>
      <c t="s" r="B1" s="2">
        <v>1</v>
      </c>
    </row>
    <row r="2" spans="1:2">
      <c t="s" r="B2" s="2">
        <v>2</v>
      </c>
    </row>
    <row r="3" spans="1:2">
      <c t="s" r="A3" s="6">
        <v>221</v>
      </c>
    </row>
    <row r="4" spans="1:2">
      <c t="s" r="A4" s="3">
        <v>37</v>
      </c>
      <c t="s" r="B4" s="3">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8</v>
      </c>
      <c t="s" r="B1" s="2">
        <v>1</v>
      </c>
    </row>
    <row r="2" spans="1:2">
      <c t="s" r="B2" s="2">
        <v>2</v>
      </c>
    </row>
    <row r="3" spans="1:2">
      <c t="s" r="A3" s="6">
        <v>221</v>
      </c>
    </row>
    <row r="4" spans="1:2">
      <c t="s" r="A4" s="3">
        <v>38</v>
      </c>
      <c t="s" r="B4" s="3">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5</v>
      </c>
      <c t="s" r="C1" s="2">
        <v>2</v>
      </c>
      <c t="s" r="D1" s="2">
        <v>26</v>
      </c>
    </row>
    <row r="2" spans="1:4">
      <c t="s" r="A2" s="6">
        <v>27</v>
      </c>
    </row>
    <row r="3" spans="1:4">
      <c t="s" r="A3" s="3">
        <v>28</v>
      </c>
      <c t="n" r="C3" s="7">
        <v>156689</v>
      </c>
      <c t="n" r="D3" s="7">
        <v>135118</v>
      </c>
    </row>
    <row r="4" spans="1:4">
      <c t="s" r="A4" s="3">
        <v>29</v>
      </c>
      <c t="n" r="C4" s="4">
        <v>2875</v>
      </c>
      <c t="n" r="D4" s="4">
        <v>1905</v>
      </c>
    </row>
    <row r="5" spans="1:4">
      <c t="s" r="A5" s="3">
        <v>30</v>
      </c>
      <c t="n" r="C5" s="4">
        <v>35314</v>
      </c>
      <c t="n" r="D5" s="4">
        <v>30310</v>
      </c>
    </row>
    <row r="6" spans="1:4">
      <c t="s" r="A6" s="3">
        <v>31</v>
      </c>
      <c t="n" r="C6" s="4">
        <v>10457</v>
      </c>
      <c t="n" r="D6" s="4">
        <v>15894</v>
      </c>
    </row>
    <row r="7" spans="1:4">
      <c t="s" r="A7" s="3">
        <v>32</v>
      </c>
      <c t="n" r="C7" s="4">
        <v>19969</v>
      </c>
      <c t="n" r="D7" s="4">
        <v>17791</v>
      </c>
    </row>
    <row r="8" spans="1:4">
      <c t="s" r="A8" s="3">
        <v>33</v>
      </c>
      <c t="n" r="C8" s="4">
        <v>28230</v>
      </c>
      <c t="n" r="D8" s="4">
        <v>30501</v>
      </c>
    </row>
    <row r="9" spans="1:4">
      <c t="s" r="A9" s="3">
        <v>34</v>
      </c>
      <c t="n" r="C9" s="4">
        <v>253534</v>
      </c>
      <c t="n" r="D9" s="4">
        <v>231519</v>
      </c>
    </row>
    <row r="10" spans="1:4">
      <c t="s" r="A10" s="3">
        <v>35</v>
      </c>
      <c t="n" r="C10" s="4">
        <v>1130261</v>
      </c>
      <c t="n" r="D10" s="4">
        <v>1168757</v>
      </c>
    </row>
    <row r="11" spans="1:4">
      <c t="s" r="A11" s="3">
        <v>36</v>
      </c>
      <c t="n" r="C11" s="4">
        <v>68529</v>
      </c>
      <c t="n" r="D11" s="4">
        <v>65831</v>
      </c>
    </row>
    <row r="12" spans="1:4">
      <c t="s" r="A12" s="3">
        <v>37</v>
      </c>
      <c t="n" r="C12" s="4">
        <v>122515</v>
      </c>
      <c t="n" r="D12" s="4">
        <v>132644</v>
      </c>
    </row>
    <row r="13" spans="1:4">
      <c t="s" r="A13" s="3">
        <v>38</v>
      </c>
      <c t="n" r="C13" s="4">
        <v>14292</v>
      </c>
      <c t="n" r="D13" s="4">
        <v>13958</v>
      </c>
    </row>
    <row r="14" spans="1:4">
      <c t="s" r="A14" s="3">
        <v>39</v>
      </c>
      <c t="n" r="C14" s="4">
        <v>26716</v>
      </c>
      <c t="n" r="D14" s="4">
        <v>55609</v>
      </c>
    </row>
    <row r="15" spans="1:4">
      <c t="s" r="A15" s="3">
        <v>40</v>
      </c>
      <c t="s" r="B15" s="3">
        <v>41</v>
      </c>
      <c t="n" r="C15" s="4">
        <v>1615847</v>
      </c>
      <c t="n" r="D15" s="4">
        <v>1668318</v>
      </c>
    </row>
    <row r="16" spans="1:4">
      <c t="s" r="A16" s="6">
        <v>42</v>
      </c>
    </row>
    <row r="17" spans="1:4">
      <c t="s" r="A17" s="3">
        <v>43</v>
      </c>
      <c t="n" r="C17" s="4">
        <v>22968</v>
      </c>
      <c t="n" r="D17" s="4">
        <v>24855</v>
      </c>
    </row>
    <row r="18" spans="1:4">
      <c t="s" r="A18" s="3">
        <v>44</v>
      </c>
      <c t="n" r="C18" s="4">
        <v>79055</v>
      </c>
      <c t="n" r="D18" s="4">
        <v>68635</v>
      </c>
    </row>
    <row r="19" spans="1:4">
      <c t="s" r="A19" s="3">
        <v>45</v>
      </c>
      <c t="n" r="C19" s="4">
        <v>40961</v>
      </c>
      <c t="n" r="D19" s="4">
        <v>30943</v>
      </c>
    </row>
    <row r="20" spans="1:4">
      <c t="s" r="A20" s="3">
        <v>46</v>
      </c>
      <c t="n" r="C20" s="4">
        <v>5380</v>
      </c>
      <c t="n" r="D20" s="4">
        <v>5549</v>
      </c>
    </row>
    <row r="21" spans="1:4">
      <c t="s" r="A21" s="3">
        <v>47</v>
      </c>
      <c t="n" r="C21" s="4">
        <v>148364</v>
      </c>
      <c t="n" r="D21" s="4">
        <v>129982</v>
      </c>
    </row>
    <row r="22" spans="1:4">
      <c t="s" r="A22" s="3">
        <v>48</v>
      </c>
      <c t="n" r="C22" s="4">
        <v>595777</v>
      </c>
      <c t="n" r="D22" s="4">
        <v>612235</v>
      </c>
    </row>
    <row r="23" spans="1:4">
      <c t="s" r="A23" s="3">
        <v>49</v>
      </c>
      <c t="n" r="C23" s="4">
        <v>1377</v>
      </c>
      <c t="n" r="D23" s="4">
        <v>2386</v>
      </c>
    </row>
    <row r="24" spans="1:4">
      <c t="s" r="A24" s="3">
        <v>50</v>
      </c>
      <c t="n" r="C24" s="4">
        <v>22183</v>
      </c>
      <c t="n" r="D24" s="4">
        <v>23897</v>
      </c>
    </row>
    <row r="25" spans="1:4">
      <c t="s" r="A25" s="3">
        <v>51</v>
      </c>
      <c t="n" r="C25" s="4">
        <v>131284</v>
      </c>
      <c t="n" r="D25" s="4">
        <v>134120</v>
      </c>
    </row>
    <row r="26" spans="1:4">
      <c t="s" r="A26" s="3">
        <v>52</v>
      </c>
      <c t="n" r="C26" s="4">
        <v>3569</v>
      </c>
      <c t="n" r="D26" s="4">
        <v>3437</v>
      </c>
    </row>
    <row r="27" spans="1:4">
      <c t="s" r="A27" s="3">
        <v>53</v>
      </c>
      <c t="s" r="B27" s="3">
        <v>41</v>
      </c>
      <c t="n" r="C27" s="7">
        <v>902554</v>
      </c>
      <c t="n" r="D27" s="7">
        <v>906057</v>
      </c>
    </row>
    <row r="28" spans="1:4">
      <c t="s" r="A28" s="3">
        <v>54</v>
      </c>
    </row>
    <row r="29" spans="1:4">
      <c t="s" r="A29" s="6">
        <v>55</v>
      </c>
    </row>
    <row r="30" spans="1:4">
      <c t="s" r="A30" s="3">
        <v>56</v>
      </c>
      <c t="n" r="C30" s="7">
        <v>0</v>
      </c>
      <c t="n" r="D30" s="7">
        <v>0</v>
      </c>
    </row>
    <row r="31" spans="1:4">
      <c t="s" r="A31" s="3">
        <v>57</v>
      </c>
      <c t="n" r="C31" s="4">
        <v>990590</v>
      </c>
      <c t="n" r="D31" s="4">
        <v>1000803</v>
      </c>
    </row>
    <row r="32" spans="1:4">
      <c t="s" r="A32" s="3">
        <v>58</v>
      </c>
      <c t="n" r="C32" s="4">
        <v>7285</v>
      </c>
      <c t="n" r="D32" s="4">
        <v>5763</v>
      </c>
    </row>
    <row r="33" spans="1:4">
      <c t="s" r="A33" s="3">
        <v>59</v>
      </c>
      <c t="n" r="C33" s="4">
        <v>-286539</v>
      </c>
      <c t="n" r="D33" s="4">
        <v>-246420</v>
      </c>
    </row>
    <row r="34" spans="1:4">
      <c t="s" r="A34" s="3">
        <v>60</v>
      </c>
      <c t="n" r="C34" s="4">
        <v>-181</v>
      </c>
      <c t="n" r="D34" s="4">
        <v>-181</v>
      </c>
    </row>
    <row r="35" spans="1:4">
      <c t="s" r="A35" s="3">
        <v>61</v>
      </c>
      <c t="n" r="C35" s="4">
        <v>712366</v>
      </c>
      <c t="n" r="D35" s="4">
        <v>761186</v>
      </c>
    </row>
    <row r="36" spans="1:4">
      <c t="s" r="A36" s="3">
        <v>62</v>
      </c>
      <c t="n" r="C36" s="4">
        <v>927</v>
      </c>
      <c t="n" r="D36" s="4">
        <v>1075</v>
      </c>
    </row>
    <row r="37" spans="1:4">
      <c t="s" r="A37" s="3">
        <v>63</v>
      </c>
      <c t="n" r="C37" s="4">
        <v>713293</v>
      </c>
      <c t="n" r="D37" s="4">
        <v>762261</v>
      </c>
    </row>
    <row r="38" spans="1:4">
      <c t="s" r="A38" s="3">
        <v>64</v>
      </c>
      <c t="n" r="C38" s="4">
        <v>1615847</v>
      </c>
      <c t="n" r="D38" s="4">
        <v>1668318</v>
      </c>
    </row>
    <row r="39" spans="1:4">
      <c t="s" r="A39" s="3">
        <v>65</v>
      </c>
    </row>
    <row r="40" spans="1:4">
      <c t="s" r="A40" s="6">
        <v>55</v>
      </c>
    </row>
    <row r="41" spans="1:4">
      <c t="s" r="A41" s="3">
        <v>66</v>
      </c>
      <c t="n" r="C41" s="4">
        <v>1030</v>
      </c>
      <c t="n" r="D41" s="4">
        <v>1040</v>
      </c>
    </row>
    <row r="42" spans="1:4">
      <c t="s" r="A42" s="3">
        <v>67</v>
      </c>
    </row>
    <row r="43" spans="1:4">
      <c t="s" r="A43" s="6">
        <v>55</v>
      </c>
    </row>
    <row r="44" spans="1:4">
      <c t="s" r="A44" s="3">
        <v>66</v>
      </c>
      <c t="n" r="C44" s="7">
        <v>181</v>
      </c>
      <c t="n" r="D44" s="7">
        <v>181</v>
      </c>
    </row>
    <row r="45" spans="1:4">
      <c t="n" r="A45"/>
    </row>
    <row r="46" spans="1:4">
      <c t="s" r="A46" s="3">
        <v>41</v>
      </c>
      <c t="s" r="B46" s="3">
        <v>68</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4</v>
      </c>
      <c t="s" r="B1" s="2">
        <v>1</v>
      </c>
    </row>
    <row r="2" spans="1:2">
      <c t="s" r="B2" s="2">
        <v>2</v>
      </c>
    </row>
    <row r="3" spans="1:2">
      <c t="s" r="A3" s="6">
        <v>225</v>
      </c>
    </row>
    <row r="4" spans="1:2">
      <c t="s" r="A4" s="3">
        <v>224</v>
      </c>
      <c t="s" r="B4" s="3">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50</v>
      </c>
      <c t="s" r="B1" s="2">
        <v>1</v>
      </c>
    </row>
    <row r="2" spans="1:2">
      <c t="s" r="B2" s="2">
        <v>2</v>
      </c>
    </row>
    <row r="3" spans="1:2">
      <c t="s" r="A3" s="6">
        <v>227</v>
      </c>
    </row>
    <row r="4" spans="1:2">
      <c t="s" r="A4" s="3">
        <v>50</v>
      </c>
      <c t="s" r="B4" s="3">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6">
        <v>230</v>
      </c>
    </row>
    <row r="4" spans="1:2">
      <c t="s" r="A4" s="3">
        <v>229</v>
      </c>
      <c t="s" r="B4" s="3">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6">
        <v>233</v>
      </c>
    </row>
    <row r="4" spans="1:2">
      <c t="s" r="A4" s="3">
        <v>232</v>
      </c>
      <c t="s" r="B4" s="3">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99</v>
      </c>
      <c t="s" r="B1" s="2">
        <v>1</v>
      </c>
    </row>
    <row r="2" spans="1:2">
      <c t="s" r="B2" s="2">
        <v>2</v>
      </c>
    </row>
    <row r="3" spans="1:2">
      <c t="s" r="A3" s="6">
        <v>235</v>
      </c>
    </row>
    <row r="4" spans="1:2">
      <c t="s" r="A4" s="3">
        <v>99</v>
      </c>
      <c t="s" r="B4" s="3">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7</v>
      </c>
      <c t="s" r="B1" s="2">
        <v>1</v>
      </c>
    </row>
    <row r="2" spans="1:2">
      <c t="s" r="B2" s="2">
        <v>2</v>
      </c>
    </row>
    <row r="3" spans="1:2">
      <c t="s" r="A3" s="6">
        <v>238</v>
      </c>
    </row>
    <row r="4" spans="1:2">
      <c t="s" r="A4" s="3">
        <v>237</v>
      </c>
      <c t="s" r="B4" s="3">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v>
      </c>
      <c t="s" r="B1" s="2">
        <v>1</v>
      </c>
    </row>
    <row r="2" spans="1:2">
      <c t="s" r="B2" s="2">
        <v>2</v>
      </c>
    </row>
    <row r="3" spans="1:2">
      <c t="s" r="A3" s="6">
        <v>240</v>
      </c>
    </row>
    <row r="4" spans="1:2">
      <c t="s" r="A4" s="3">
        <v>29</v>
      </c>
      <c t="s" r="B4" s="3">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2</v>
      </c>
      <c t="s" r="B1" s="2">
        <v>1</v>
      </c>
    </row>
    <row r="2" spans="1:2">
      <c t="s" r="B2" s="2">
        <v>2</v>
      </c>
    </row>
    <row r="3" spans="1:2">
      <c t="s" r="A3" s="6">
        <v>243</v>
      </c>
    </row>
    <row r="4" spans="1:2">
      <c t="s" r="A4" s="3">
        <v>242</v>
      </c>
      <c t="s" r="B4" s="3">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6">
        <v>246</v>
      </c>
    </row>
    <row r="4" spans="1:2">
      <c t="s" r="A4" s="3">
        <v>245</v>
      </c>
      <c t="s" r="B4" s="3">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8</v>
      </c>
      <c t="s" r="B1" s="2">
        <v>1</v>
      </c>
    </row>
    <row r="2" spans="1:2">
      <c t="s" r="B2" s="2">
        <v>2</v>
      </c>
    </row>
    <row r="3" spans="1:2">
      <c t="s" r="A3" s="6">
        <v>249</v>
      </c>
    </row>
    <row r="4" spans="1:2">
      <c t="s" r="A4" s="3">
        <v>248</v>
      </c>
      <c t="s" r="B4" s="3">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9</v>
      </c>
      <c t="s" r="C1" s="2">
        <v>2</v>
      </c>
      <c t="s" r="D1" s="2">
        <v>26</v>
      </c>
    </row>
    <row r="2" spans="1:4">
      <c t="s" r="A2" s="6">
        <v>27</v>
      </c>
    </row>
    <row r="3" spans="1:4">
      <c t="s" r="A3" s="3">
        <v>28</v>
      </c>
      <c t="n" r="C3" s="7">
        <v>156689</v>
      </c>
      <c t="n" r="D3" s="7">
        <v>135118</v>
      </c>
    </row>
    <row r="4" spans="1:4">
      <c t="s" r="A4" s="3">
        <v>29</v>
      </c>
      <c t="n" r="C4" s="4">
        <v>2875</v>
      </c>
      <c t="n" r="D4" s="4">
        <v>1905</v>
      </c>
    </row>
    <row r="5" spans="1:4">
      <c t="s" r="A5" s="3">
        <v>70</v>
      </c>
      <c t="n" r="C5" s="4">
        <v>35314</v>
      </c>
      <c t="n" r="D5" s="4">
        <v>30310</v>
      </c>
    </row>
    <row r="6" spans="1:4">
      <c t="s" r="A6" s="3">
        <v>32</v>
      </c>
      <c t="n" r="C6" s="4">
        <v>19969</v>
      </c>
      <c t="n" r="D6" s="4">
        <v>17791</v>
      </c>
    </row>
    <row r="7" spans="1:4">
      <c t="s" r="A7" s="3">
        <v>33</v>
      </c>
      <c t="n" r="C7" s="4">
        <v>28230</v>
      </c>
      <c t="n" r="D7" s="4">
        <v>30501</v>
      </c>
    </row>
    <row r="8" spans="1:4">
      <c t="s" r="A8" s="3">
        <v>34</v>
      </c>
      <c t="n" r="C8" s="4">
        <v>253534</v>
      </c>
      <c t="n" r="D8" s="4">
        <v>231519</v>
      </c>
    </row>
    <row r="9" spans="1:4">
      <c t="s" r="A9" s="3">
        <v>71</v>
      </c>
      <c t="n" r="C9" s="4">
        <v>1130261</v>
      </c>
      <c t="n" r="D9" s="4">
        <v>1168757</v>
      </c>
    </row>
    <row r="10" spans="1:4">
      <c t="s" r="A10" s="3">
        <v>39</v>
      </c>
      <c t="n" r="C10" s="4">
        <v>26716</v>
      </c>
      <c t="n" r="D10" s="4">
        <v>55609</v>
      </c>
    </row>
    <row r="11" spans="1:4">
      <c t="s" r="A11" s="3">
        <v>40</v>
      </c>
      <c t="s" r="B11" s="3">
        <v>41</v>
      </c>
      <c t="n" r="C11" s="4">
        <v>1615847</v>
      </c>
      <c t="n" r="D11" s="4">
        <v>1668318</v>
      </c>
    </row>
    <row r="12" spans="1:4">
      <c t="s" r="A12" s="6">
        <v>72</v>
      </c>
    </row>
    <row r="13" spans="1:4">
      <c t="s" r="A13" s="3">
        <v>43</v>
      </c>
      <c t="n" r="C13" s="4">
        <v>22968</v>
      </c>
      <c t="n" r="D13" s="4">
        <v>24855</v>
      </c>
    </row>
    <row r="14" spans="1:4">
      <c t="s" r="A14" s="3">
        <v>44</v>
      </c>
      <c t="n" r="C14" s="4">
        <v>79055</v>
      </c>
      <c t="n" r="D14" s="4">
        <v>68635</v>
      </c>
    </row>
    <row r="15" spans="1:4">
      <c t="s" r="A15" s="3">
        <v>45</v>
      </c>
      <c t="n" r="C15" s="4">
        <v>40961</v>
      </c>
      <c t="n" r="D15" s="4">
        <v>30943</v>
      </c>
    </row>
    <row r="16" spans="1:4">
      <c t="s" r="A16" s="3">
        <v>46</v>
      </c>
      <c t="n" r="C16" s="4">
        <v>5380</v>
      </c>
      <c t="n" r="D16" s="4">
        <v>5549</v>
      </c>
    </row>
    <row r="17" spans="1:4">
      <c t="s" r="A17" s="3">
        <v>47</v>
      </c>
      <c t="n" r="C17" s="4">
        <v>148364</v>
      </c>
      <c t="n" r="D17" s="4">
        <v>129982</v>
      </c>
    </row>
    <row r="18" spans="1:4">
      <c t="s" r="A18" s="3">
        <v>48</v>
      </c>
      <c t="n" r="C18" s="4">
        <v>595777</v>
      </c>
      <c t="n" r="D18" s="4">
        <v>612235</v>
      </c>
    </row>
    <row r="19" spans="1:4">
      <c t="s" r="A19" s="3">
        <v>50</v>
      </c>
      <c t="n" r="C19" s="4">
        <v>22183</v>
      </c>
      <c t="n" r="D19" s="4">
        <v>23897</v>
      </c>
    </row>
    <row r="20" spans="1:4">
      <c t="s" r="A20" s="3">
        <v>53</v>
      </c>
      <c t="s" r="B20" s="3">
        <v>41</v>
      </c>
      <c t="n" r="C20" s="4">
        <v>902554</v>
      </c>
      <c t="n" r="D20" s="4">
        <v>906057</v>
      </c>
    </row>
    <row r="21" spans="1:4">
      <c t="s" r="A21" s="3">
        <v>73</v>
      </c>
    </row>
    <row r="22" spans="1:4">
      <c t="s" r="A22" s="6">
        <v>27</v>
      </c>
    </row>
    <row r="23" spans="1:4">
      <c t="s" r="A23" s="3">
        <v>28</v>
      </c>
      <c t="n" r="C23" s="4">
        <v>3634</v>
      </c>
      <c t="n" r="D23" s="4">
        <v>2501</v>
      </c>
    </row>
    <row r="24" spans="1:4">
      <c t="s" r="A24" s="3">
        <v>29</v>
      </c>
      <c t="n" r="C24" s="4">
        <v>921</v>
      </c>
      <c t="n" r="D24" s="4">
        <v>768</v>
      </c>
    </row>
    <row r="25" spans="1:4">
      <c t="s" r="A25" s="3">
        <v>70</v>
      </c>
      <c t="n" r="C25" s="4">
        <v>2715</v>
      </c>
      <c t="n" r="D25" s="4">
        <v>2062</v>
      </c>
    </row>
    <row r="26" spans="1:4">
      <c t="s" r="A26" s="3">
        <v>32</v>
      </c>
      <c t="n" r="C26" s="4">
        <v>773</v>
      </c>
      <c t="n" r="D26" s="4">
        <v>1342</v>
      </c>
    </row>
    <row r="27" spans="1:4">
      <c t="s" r="A27" s="3">
        <v>33</v>
      </c>
      <c t="n" r="C27" s="4">
        <v>1291</v>
      </c>
      <c t="n" r="D27" s="4">
        <v>1527</v>
      </c>
    </row>
    <row r="28" spans="1:4">
      <c t="s" r="A28" s="3">
        <v>34</v>
      </c>
      <c t="n" r="C28" s="4">
        <v>9334</v>
      </c>
      <c t="n" r="D28" s="4">
        <v>8200</v>
      </c>
    </row>
    <row r="29" spans="1:4">
      <c t="s" r="A29" s="3">
        <v>71</v>
      </c>
      <c t="n" r="C29" s="4">
        <v>199711</v>
      </c>
      <c t="n" r="D29" s="4">
        <v>197608</v>
      </c>
    </row>
    <row r="30" spans="1:4">
      <c t="s" r="A30" s="3">
        <v>39</v>
      </c>
      <c t="n" r="C30" s="4">
        <v>1715</v>
      </c>
      <c t="n" r="D30" s="4">
        <v>1931</v>
      </c>
    </row>
    <row r="31" spans="1:4">
      <c t="s" r="A31" s="3">
        <v>40</v>
      </c>
      <c t="n" r="C31" s="4">
        <v>210760</v>
      </c>
      <c t="n" r="D31" s="4">
        <v>207739</v>
      </c>
    </row>
    <row r="32" spans="1:4">
      <c t="s" r="A32" s="6">
        <v>72</v>
      </c>
    </row>
    <row r="33" spans="1:4">
      <c t="s" r="A33" s="3">
        <v>43</v>
      </c>
      <c t="n" r="C33" s="4">
        <v>2005</v>
      </c>
      <c t="n" r="D33" s="4">
        <v>3937</v>
      </c>
    </row>
    <row r="34" spans="1:4">
      <c t="s" r="A34" s="3">
        <v>44</v>
      </c>
      <c t="n" r="C34" s="4">
        <v>3782</v>
      </c>
      <c t="n" r="D34" s="4">
        <v>2485</v>
      </c>
    </row>
    <row r="35" spans="1:4">
      <c t="s" r="A35" s="3">
        <v>45</v>
      </c>
      <c t="n" r="C35" s="4">
        <v>2140</v>
      </c>
      <c t="n" r="D35" s="4">
        <v>2151</v>
      </c>
    </row>
    <row r="36" spans="1:4">
      <c t="s" r="A36" s="3">
        <v>46</v>
      </c>
      <c t="n" r="C36" s="4">
        <v>223</v>
      </c>
      <c t="n" r="D36" s="4">
        <v>217</v>
      </c>
    </row>
    <row r="37" spans="1:4">
      <c t="s" r="A37" s="3">
        <v>47</v>
      </c>
      <c t="n" r="C37" s="4">
        <v>8150</v>
      </c>
      <c t="n" r="D37" s="4">
        <v>8790</v>
      </c>
    </row>
    <row r="38" spans="1:4">
      <c t="s" r="A38" s="3">
        <v>48</v>
      </c>
      <c t="n" r="C38" s="4">
        <v>97215</v>
      </c>
      <c t="n" r="D38" s="4">
        <v>97328</v>
      </c>
    </row>
    <row r="39" spans="1:4">
      <c t="s" r="A39" s="3">
        <v>50</v>
      </c>
      <c t="n" r="C39" s="4">
        <v>16240</v>
      </c>
      <c t="n" r="D39" s="4">
        <v>15940</v>
      </c>
    </row>
    <row r="40" spans="1:4">
      <c t="s" r="A40" s="3">
        <v>53</v>
      </c>
      <c t="n" r="C40" s="7">
        <v>121605</v>
      </c>
      <c t="n" r="D40" s="7">
        <v>122058</v>
      </c>
    </row>
    <row r="41" spans="1:4">
      <c t="n" r="A41"/>
    </row>
    <row r="42" spans="1:4">
      <c t="s" r="A42" s="3">
        <v>41</v>
      </c>
      <c t="s" r="B42" s="3">
        <v>68</v>
      </c>
    </row>
  </sheetData>
  <mergeCells count="3">
    <mergeCell ref="A1:B1"/>
    <mergeCell ref="A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1</v>
      </c>
      <c t="s" r="B1" s="2">
        <v>1</v>
      </c>
    </row>
    <row r="2" spans="1:2">
      <c t="s" r="B2" s="2">
        <v>2</v>
      </c>
    </row>
    <row r="3" spans="1:2">
      <c t="s" r="A3" s="6">
        <v>252</v>
      </c>
    </row>
    <row r="4" spans="1:2">
      <c t="s" r="A4" s="3">
        <v>251</v>
      </c>
      <c t="s" r="B4" s="3">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4</v>
      </c>
      <c t="s" r="B1" s="2">
        <v>1</v>
      </c>
    </row>
    <row r="2" spans="1:2">
      <c t="s" r="B2" s="2">
        <v>2</v>
      </c>
    </row>
    <row r="3" spans="1:2">
      <c t="s" r="A3" s="6">
        <v>255</v>
      </c>
    </row>
    <row r="4" spans="1:2">
      <c t="s" r="A4" s="3">
        <v>254</v>
      </c>
      <c t="s" r="B4" s="3">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6">
        <v>258</v>
      </c>
    </row>
    <row r="4" spans="1:2">
      <c t="s" r="A4" s="3">
        <v>257</v>
      </c>
      <c t="s" r="B4" s="3">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0</v>
      </c>
      <c t="s" r="B1" s="2">
        <v>1</v>
      </c>
    </row>
    <row r="2" spans="1:2">
      <c t="s" r="B2" s="2">
        <v>2</v>
      </c>
    </row>
    <row r="3" spans="1:2">
      <c t="s" r="A3" s="6">
        <v>261</v>
      </c>
    </row>
    <row r="4" spans="1:2">
      <c t="s" r="A4" s="3">
        <v>260</v>
      </c>
      <c t="s" r="B4" s="3">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63</v>
      </c>
      <c t="s" r="B1" s="2">
        <v>1</v>
      </c>
    </row>
    <row r="2" spans="1:2">
      <c t="s" r="B2" s="2">
        <v>2</v>
      </c>
    </row>
    <row r="3" spans="1:2">
      <c t="s" r="A3" s="6">
        <v>205</v>
      </c>
    </row>
    <row r="4" spans="1:2">
      <c t="s" r="A4" s="3">
        <v>264</v>
      </c>
      <c t="s" r="B4" s="3">
        <v>265</v>
      </c>
    </row>
    <row r="5" spans="1:2">
      <c t="s" r="A5" s="3">
        <v>266</v>
      </c>
      <c t="s" r="B5" s="3">
        <v>267</v>
      </c>
    </row>
    <row r="6" spans="1:2">
      <c t="s" r="A6" s="3">
        <v>268</v>
      </c>
      <c t="s" r="B6" s="3">
        <v>269</v>
      </c>
    </row>
    <row r="7" spans="1:2">
      <c t="s" r="A7" s="3">
        <v>270</v>
      </c>
      <c t="s" r="B7" s="3">
        <v>271</v>
      </c>
    </row>
    <row r="8" spans="1:2">
      <c t="s" r="A8" s="3">
        <v>272</v>
      </c>
      <c t="s" r="B8" s="3">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6">
        <v>208</v>
      </c>
    </row>
    <row r="4" spans="1:2">
      <c t="s" r="A4" s="3">
        <v>275</v>
      </c>
      <c t="s" r="B4" s="3">
        <v>276</v>
      </c>
    </row>
    <row r="5" spans="1:2">
      <c t="s" r="A5" s="3">
        <v>277</v>
      </c>
      <c t="s" r="B5" s="3">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6">
        <v>211</v>
      </c>
    </row>
    <row r="4" spans="1:2">
      <c t="s" r="A4" s="3">
        <v>280</v>
      </c>
      <c t="s" r="B4" s="3">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6">
        <v>214</v>
      </c>
    </row>
    <row r="4" spans="1:2">
      <c t="s" r="A4" s="3">
        <v>283</v>
      </c>
      <c t="s" r="B4" s="3">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5</v>
      </c>
      <c t="s" r="B1" s="2">
        <v>1</v>
      </c>
    </row>
    <row r="2" spans="1:2">
      <c t="s" r="B2" s="2">
        <v>2</v>
      </c>
    </row>
    <row r="3" spans="1:2">
      <c t="s" r="A3" s="6">
        <v>216</v>
      </c>
    </row>
    <row r="4" spans="1:2">
      <c t="s" r="A4" s="3">
        <v>286</v>
      </c>
      <c t="s" r="B4" s="3">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88</v>
      </c>
      <c t="s" r="B1" s="2">
        <v>1</v>
      </c>
    </row>
    <row r="2" spans="1:2">
      <c t="s" r="B2" s="2">
        <v>2</v>
      </c>
    </row>
    <row r="3" spans="1:2">
      <c t="s" r="A3" s="6">
        <v>219</v>
      </c>
    </row>
    <row r="4" spans="1:2">
      <c t="s" r="A4" s="3">
        <v>289</v>
      </c>
      <c t="s" r="B4" s="3">
        <v>290</v>
      </c>
    </row>
    <row r="5" spans="1:2">
      <c t="s" r="A5" s="3">
        <v>291</v>
      </c>
      <c t="s" r="B5" s="3">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4</v>
      </c>
      <c t="s" r="B1" s="2">
        <v>2</v>
      </c>
      <c t="s" r="C1" s="2">
        <v>26</v>
      </c>
    </row>
    <row r="2" spans="1:3">
      <c t="s" r="A2" s="3">
        <v>75</v>
      </c>
      <c t="n" r="B2" s="7">
        <v>271</v>
      </c>
      <c t="n" r="C2" s="7">
        <v>425</v>
      </c>
    </row>
    <row r="3" spans="1:3">
      <c t="s" r="A3" s="3">
        <v>76</v>
      </c>
      <c t="n" r="B3" s="7">
        <v>345493</v>
      </c>
      <c t="n" r="C3" s="7">
        <v>338438</v>
      </c>
    </row>
    <row r="4" spans="1:3">
      <c t="s" r="A4" s="3">
        <v>77</v>
      </c>
      <c t="n" r="B4" s="8">
        <v>0.01</v>
      </c>
      <c t="n" r="C4" s="8">
        <v>0.01</v>
      </c>
    </row>
    <row r="5" spans="1:3">
      <c t="s" r="A5" s="3">
        <v>78</v>
      </c>
      <c t="n" r="B5" s="4">
        <v>30000000</v>
      </c>
      <c t="n" r="C5" s="4">
        <v>30000000</v>
      </c>
    </row>
    <row r="6" spans="1:3">
      <c t="s" r="A6" s="3">
        <v>79</v>
      </c>
      <c t="n" r="B6" s="4">
        <v>0</v>
      </c>
      <c t="n" r="C6" s="4">
        <v>0</v>
      </c>
    </row>
    <row r="7" spans="1:3">
      <c t="s" r="A7" s="3">
        <v>22</v>
      </c>
    </row>
    <row r="8" spans="1:3">
      <c t="s" r="A8" s="3">
        <v>80</v>
      </c>
      <c t="n" r="B8" s="8">
        <v>0.01</v>
      </c>
      <c t="n" r="C8" s="8">
        <v>0.01</v>
      </c>
    </row>
    <row r="9" spans="1:3">
      <c t="s" r="A9" s="3">
        <v>81</v>
      </c>
      <c t="n" r="B9" s="4">
        <v>240000000</v>
      </c>
      <c t="n" r="C9" s="4">
        <v>240000000</v>
      </c>
    </row>
    <row r="10" spans="1:3">
      <c t="s" r="A10" s="3">
        <v>82</v>
      </c>
      <c t="n" r="B10" s="4">
        <v>102989249</v>
      </c>
      <c t="n" r="C10" s="4">
        <v>103979577</v>
      </c>
    </row>
    <row r="11" spans="1:3">
      <c t="s" r="A11" s="3">
        <v>24</v>
      </c>
    </row>
    <row r="12" spans="1:3">
      <c t="s" r="A12" s="3">
        <v>80</v>
      </c>
      <c t="n" r="B12" s="8">
        <v>0.01</v>
      </c>
      <c t="n" r="C12" s="8">
        <v>0.01</v>
      </c>
    </row>
    <row r="13" spans="1:3">
      <c t="s" r="A13" s="3">
        <v>81</v>
      </c>
      <c t="n" r="B13" s="4">
        <v>120000000</v>
      </c>
      <c t="n" r="C13" s="4">
        <v>120000000</v>
      </c>
    </row>
    <row r="14" spans="1:3">
      <c t="s" r="A14" s="3">
        <v>82</v>
      </c>
      <c t="n" r="B14" s="4">
        <v>18044478</v>
      </c>
      <c t="n" r="C14" s="4">
        <v>18044478</v>
      </c>
    </row>
    <row r="15" spans="1:3">
      <c t="s" r="A15" s="3">
        <v>83</v>
      </c>
      <c t="n" r="B15" s="4">
        <v>18044478</v>
      </c>
      <c t="n" r="C15" s="4">
        <v>18044478</v>
      </c>
    </row>
    <row r="16" spans="1:3">
      <c t="s" r="A16" s="3">
        <v>73</v>
      </c>
    </row>
    <row r="17" spans="1:3">
      <c t="s" r="A17" s="3">
        <v>75</v>
      </c>
      <c t="n" r="B17" s="7">
        <v>0</v>
      </c>
      <c t="n" r="C17" s="7">
        <v>0</v>
      </c>
    </row>
    <row r="18" spans="1:3">
      <c t="s" r="A18" s="3">
        <v>76</v>
      </c>
      <c t="n" r="B18" s="7">
        <v>28525</v>
      </c>
      <c t="n" r="C18" s="7">
        <v>265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3</v>
      </c>
      <c t="s" r="B1" s="2">
        <v>1</v>
      </c>
    </row>
    <row r="2" spans="1:2">
      <c t="s" r="B2" s="2">
        <v>2</v>
      </c>
    </row>
    <row r="3" spans="1:2">
      <c t="s" r="A3" s="6">
        <v>221</v>
      </c>
    </row>
    <row r="4" spans="1:2">
      <c t="s" r="A4" s="3">
        <v>294</v>
      </c>
      <c t="s" r="B4" s="3">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6</v>
      </c>
      <c t="s" r="B1" s="2">
        <v>1</v>
      </c>
    </row>
    <row r="2" spans="1:2">
      <c t="s" r="B2" s="2">
        <v>2</v>
      </c>
    </row>
    <row r="3" spans="1:2">
      <c t="s" r="A3" s="6">
        <v>221</v>
      </c>
    </row>
    <row r="4" spans="1:2">
      <c t="s" r="A4" s="3">
        <v>297</v>
      </c>
      <c t="s" r="B4" s="3">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6">
        <v>225</v>
      </c>
    </row>
    <row r="4" spans="1:2">
      <c t="s" r="A4" s="3">
        <v>300</v>
      </c>
      <c t="s" r="B4" s="3">
        <v>301</v>
      </c>
    </row>
    <row r="5" spans="1:2">
      <c t="s" r="A5" s="3">
        <v>302</v>
      </c>
      <c t="s" r="B5" s="3">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4</v>
      </c>
      <c t="s" r="B1" s="2">
        <v>1</v>
      </c>
    </row>
    <row r="2" spans="1:2">
      <c t="s" r="B2" s="2">
        <v>2</v>
      </c>
    </row>
    <row r="3" spans="1:2">
      <c t="s" r="A3" s="6">
        <v>227</v>
      </c>
    </row>
    <row r="4" spans="1:2">
      <c t="s" r="A4" s="3">
        <v>305</v>
      </c>
      <c t="s" r="B4" s="3">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07</v>
      </c>
      <c t="s" r="B1" s="2">
        <v>1</v>
      </c>
    </row>
    <row r="2" spans="1:2">
      <c t="s" r="B2" s="2">
        <v>2</v>
      </c>
    </row>
    <row r="3" spans="1:2">
      <c t="s" r="A3" s="6">
        <v>230</v>
      </c>
    </row>
    <row r="4" spans="1:2">
      <c t="s" r="A4" s="3">
        <v>308</v>
      </c>
      <c t="s" r="B4" s="3">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0</v>
      </c>
      <c t="s" r="B1" s="2">
        <v>1</v>
      </c>
    </row>
    <row r="2" spans="1:2">
      <c t="s" r="B2" s="2">
        <v>2</v>
      </c>
    </row>
    <row r="3" spans="1:2">
      <c t="s" r="A3" s="6">
        <v>235</v>
      </c>
    </row>
    <row r="4" spans="1:2">
      <c t="s" r="A4" s="3">
        <v>311</v>
      </c>
      <c t="s" r="B4" s="3">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3</v>
      </c>
      <c t="s" r="B1" s="2">
        <v>1</v>
      </c>
    </row>
    <row r="2" spans="1:2">
      <c t="s" r="B2" s="2">
        <v>2</v>
      </c>
    </row>
    <row r="3" spans="1:2">
      <c t="s" r="A3" s="6">
        <v>238</v>
      </c>
    </row>
    <row r="4" spans="1:2">
      <c t="s" r="A4" s="3">
        <v>314</v>
      </c>
      <c t="s" r="B4" s="3">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6</v>
      </c>
      <c t="s" r="B1" s="2">
        <v>1</v>
      </c>
    </row>
    <row r="2" spans="1:2">
      <c t="s" r="B2" s="2">
        <v>2</v>
      </c>
    </row>
    <row r="3" spans="1:2">
      <c t="s" r="A3" s="6">
        <v>240</v>
      </c>
    </row>
    <row r="4" spans="1:2">
      <c t="s" r="A4" s="3">
        <v>317</v>
      </c>
      <c t="s" r="B4" s="3">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19</v>
      </c>
      <c t="s" r="B1" s="2">
        <v>1</v>
      </c>
    </row>
    <row r="2" spans="1:2">
      <c t="s" r="B2" s="2">
        <v>2</v>
      </c>
    </row>
    <row r="3" spans="1:2">
      <c t="s" r="A3" s="6">
        <v>243</v>
      </c>
    </row>
    <row r="4" spans="1:2">
      <c t="s" r="A4" s="3">
        <v>320</v>
      </c>
      <c t="s" r="B4" s="3">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22</v>
      </c>
      <c t="s" r="B1" s="2">
        <v>1</v>
      </c>
    </row>
    <row r="2" spans="1:2">
      <c t="s" r="B2" s="2">
        <v>2</v>
      </c>
    </row>
    <row r="3" spans="1:2">
      <c t="s" r="A3" s="6">
        <v>246</v>
      </c>
    </row>
    <row r="4" spans="1:2">
      <c t="s" r="A4" s="3">
        <v>323</v>
      </c>
      <c t="s" r="B4" s="3">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6">
        <v>87</v>
      </c>
    </row>
    <row r="4" spans="1:5">
      <c t="s" r="A4" s="3">
        <v>88</v>
      </c>
      <c t="n" r="B4" s="7">
        <v>160805</v>
      </c>
      <c t="n" r="C4" s="7">
        <v>175604</v>
      </c>
      <c t="n" r="D4" s="7">
        <v>260295</v>
      </c>
      <c t="n" r="E4" s="7">
        <v>278147</v>
      </c>
    </row>
    <row r="5" spans="1:5">
      <c t="s" r="A5" s="6">
        <v>89</v>
      </c>
    </row>
    <row r="6" spans="1:5">
      <c t="s" r="A6" s="3">
        <v>90</v>
      </c>
      <c t="n" r="B6" s="4">
        <v>70161</v>
      </c>
      <c t="n" r="C6" s="4">
        <v>78638</v>
      </c>
      <c t="n" r="D6" s="4">
        <v>117962</v>
      </c>
      <c t="n" r="E6" s="4">
        <v>128541</v>
      </c>
    </row>
    <row r="7" spans="1:5">
      <c t="s" r="A7" s="3">
        <v>91</v>
      </c>
      <c t="n" r="B7" s="4">
        <v>54629</v>
      </c>
      <c t="n" r="C7" s="4">
        <v>58224</v>
      </c>
      <c t="n" r="D7" s="4">
        <v>102650</v>
      </c>
      <c t="n" r="E7" s="4">
        <v>108996</v>
      </c>
    </row>
    <row r="8" spans="1:5">
      <c t="s" r="A8" s="3">
        <v>92</v>
      </c>
      <c t="n" r="B8" s="4">
        <v>12425</v>
      </c>
      <c t="n" r="C8" s="4">
        <v>12771</v>
      </c>
      <c t="n" r="D8" s="4">
        <v>25004</v>
      </c>
      <c t="n" r="E8" s="4">
        <v>24890</v>
      </c>
    </row>
    <row r="9" spans="1:5">
      <c t="s" r="A9" s="3">
        <v>93</v>
      </c>
      <c t="n" r="B9" s="4">
        <v>5698</v>
      </c>
      <c t="n" r="C9" s="4">
        <v>0</v>
      </c>
      <c t="n" r="D9" s="4">
        <v>5698</v>
      </c>
      <c t="n" r="E9" s="4">
        <v>0</v>
      </c>
    </row>
    <row r="10" spans="1:5">
      <c t="s" r="A10" s="3">
        <v>94</v>
      </c>
      <c t="n" r="B10" s="4">
        <v>142913</v>
      </c>
      <c t="n" r="C10" s="4">
        <v>149633</v>
      </c>
      <c t="n" r="D10" s="4">
        <v>251314</v>
      </c>
      <c t="n" r="E10" s="4">
        <v>262427</v>
      </c>
    </row>
    <row r="11" spans="1:5">
      <c t="s" r="A11" s="3">
        <v>95</v>
      </c>
      <c t="n" r="B11" s="4">
        <v>19825</v>
      </c>
      <c t="n" r="C11" s="4">
        <v>153</v>
      </c>
      <c t="n" r="D11" s="4">
        <v>19975</v>
      </c>
      <c t="n" r="E11" s="4">
        <v>3857</v>
      </c>
    </row>
    <row r="12" spans="1:5">
      <c t="s" r="A12" s="3">
        <v>96</v>
      </c>
      <c t="n" r="B12" s="4">
        <v>37717</v>
      </c>
      <c t="n" r="C12" s="4">
        <v>26124</v>
      </c>
      <c t="n" r="D12" s="4">
        <v>28956</v>
      </c>
      <c t="n" r="E12" s="4">
        <v>19577</v>
      </c>
    </row>
    <row r="13" spans="1:5">
      <c t="s" r="A13" s="3">
        <v>97</v>
      </c>
      <c t="n" r="B13" s="4">
        <v>0</v>
      </c>
      <c t="n" r="C13" s="4">
        <v>0</v>
      </c>
      <c t="n" r="D13" s="4">
        <v>0</v>
      </c>
      <c t="n" r="E13" s="4">
        <v>-14506</v>
      </c>
    </row>
    <row r="14" spans="1:5">
      <c t="s" r="A14" s="3">
        <v>98</v>
      </c>
      <c t="n" r="B14" s="4">
        <v>187</v>
      </c>
      <c t="n" r="C14" s="4">
        <v>298</v>
      </c>
      <c t="n" r="D14" s="4">
        <v>450</v>
      </c>
      <c t="n" r="E14" s="4">
        <v>700</v>
      </c>
    </row>
    <row r="15" spans="1:5">
      <c t="s" r="A15" s="3">
        <v>99</v>
      </c>
      <c t="n" r="B15" s="4">
        <v>-6480</v>
      </c>
      <c t="n" r="C15" s="4">
        <v>-8521</v>
      </c>
      <c t="n" r="D15" s="4">
        <v>-14095</v>
      </c>
      <c t="n" r="E15" s="4">
        <v>-18056</v>
      </c>
    </row>
    <row r="16" spans="1:5">
      <c t="s" r="A16" s="3">
        <v>100</v>
      </c>
      <c t="n" r="B16" s="4">
        <v>-1056</v>
      </c>
      <c t="n" r="C16" s="4">
        <v>-1328</v>
      </c>
      <c t="n" r="D16" s="4">
        <v>-3812</v>
      </c>
      <c t="n" r="E16" s="4">
        <v>-880</v>
      </c>
    </row>
    <row r="17" spans="1:5">
      <c t="s" r="A17" s="3">
        <v>101</v>
      </c>
      <c t="n" r="B17" s="4">
        <v>30368</v>
      </c>
      <c t="n" r="C17" s="4">
        <v>16573</v>
      </c>
      <c t="n" r="D17" s="4">
        <v>11499</v>
      </c>
      <c t="n" r="E17" s="4">
        <v>-13165</v>
      </c>
    </row>
    <row r="18" spans="1:5">
      <c t="s" r="A18" s="3">
        <v>102</v>
      </c>
      <c t="n" r="B18" s="4">
        <v>-16338</v>
      </c>
      <c t="n" r="C18" s="4">
        <v>-11561</v>
      </c>
      <c t="n" r="D18" s="4">
        <v>-7058</v>
      </c>
      <c t="n" r="E18" s="4">
        <v>-1319</v>
      </c>
    </row>
    <row r="19" spans="1:5">
      <c t="s" r="A19" s="3">
        <v>103</v>
      </c>
      <c t="n" r="B19" s="4">
        <v>14030</v>
      </c>
      <c t="n" r="C19" s="4">
        <v>5012</v>
      </c>
      <c t="n" r="D19" s="4">
        <v>4441</v>
      </c>
      <c t="n" r="E19" s="4">
        <v>-14484</v>
      </c>
    </row>
    <row r="20" spans="1:5">
      <c t="s" r="A20" s="3">
        <v>104</v>
      </c>
      <c t="n" r="B20" s="4">
        <v>1357</v>
      </c>
      <c t="n" r="C20" s="4">
        <v>1451</v>
      </c>
      <c t="n" r="D20" s="4">
        <v>1682</v>
      </c>
      <c t="n" r="E20" s="4">
        <v>1038</v>
      </c>
    </row>
    <row r="21" spans="1:5">
      <c t="s" r="A21" s="3">
        <v>105</v>
      </c>
      <c t="n" r="B21" s="4">
        <v>15387</v>
      </c>
      <c t="n" r="C21" s="4">
        <v>6463</v>
      </c>
      <c t="n" r="D21" s="4">
        <v>6123</v>
      </c>
      <c t="n" r="E21" s="4">
        <v>-13446</v>
      </c>
    </row>
    <row r="22" spans="1:5">
      <c t="s" r="A22" s="3">
        <v>106</v>
      </c>
      <c t="n" r="B22" s="4">
        <v>-53</v>
      </c>
      <c t="n" r="C22" s="4">
        <v>-467</v>
      </c>
      <c t="n" r="D22" s="4">
        <v>-243</v>
      </c>
      <c t="n" r="E22" s="4">
        <v>-1202</v>
      </c>
    </row>
    <row r="23" spans="1:5">
      <c t="s" r="A23" s="3">
        <v>107</v>
      </c>
      <c t="n" r="B23" s="4">
        <v>15334</v>
      </c>
      <c t="n" r="C23" s="4">
        <v>5996</v>
      </c>
      <c t="n" r="D23" s="4">
        <v>5880</v>
      </c>
      <c t="n" r="E23" s="4">
        <v>-14648</v>
      </c>
    </row>
    <row r="24" spans="1:5">
      <c t="s" r="A24" s="3">
        <v>108</v>
      </c>
      <c t="n" r="B24" s="4">
        <v>90</v>
      </c>
      <c t="n" r="C24" s="4">
        <v>89</v>
      </c>
      <c t="n" r="D24" s="4">
        <v>-5</v>
      </c>
      <c t="n" r="E24" s="4">
        <v>-27</v>
      </c>
    </row>
    <row r="25" spans="1:5">
      <c t="s" r="A25" s="3">
        <v>109</v>
      </c>
      <c t="n" r="B25" s="7">
        <v>15424</v>
      </c>
      <c t="n" r="C25" s="7">
        <v>6085</v>
      </c>
      <c t="n" r="D25" s="7">
        <v>5875</v>
      </c>
      <c t="n" r="E25" s="7">
        <v>-14675</v>
      </c>
    </row>
    <row r="26" spans="1:5">
      <c t="s" r="A26" s="6">
        <v>110</v>
      </c>
    </row>
    <row r="27" spans="1:5">
      <c t="s" r="A27" s="3">
        <v>111</v>
      </c>
      <c t="n" r="B27" s="9">
        <v>0.148</v>
      </c>
      <c t="n" r="C27" s="9">
        <v>0.062</v>
      </c>
      <c t="n" r="D27" s="9">
        <v>0.059</v>
      </c>
      <c t="n" r="E27" s="9">
        <v>-0.13</v>
      </c>
    </row>
    <row r="28" spans="1:5">
      <c t="s" r="A28" s="3">
        <v>112</v>
      </c>
      <c t="n" r="B28" s="10">
        <v>-0.001</v>
      </c>
      <c t="n" r="C28" s="10">
        <v>-0.005</v>
      </c>
      <c t="n" r="D28" s="10">
        <v>-0.002</v>
      </c>
      <c t="n" r="E28" s="10">
        <v>-0.012</v>
      </c>
    </row>
    <row r="29" spans="1:5">
      <c t="s" r="A29" s="3">
        <v>113</v>
      </c>
      <c t="n" r="B29" s="10">
        <v>0.148</v>
      </c>
      <c t="n" r="C29" s="10">
        <v>0.058</v>
      </c>
      <c t="n" r="D29" s="10">
        <v>0.057</v>
      </c>
      <c t="n" r="E29" s="10">
        <v>-0.142</v>
      </c>
    </row>
    <row r="30" spans="1:5">
      <c t="s" r="A30" s="6">
        <v>114</v>
      </c>
    </row>
    <row r="31" spans="1:5">
      <c t="s" r="A31" s="3">
        <v>111</v>
      </c>
      <c t="n" r="B31" s="10">
        <v>0.146</v>
      </c>
      <c t="n" r="C31" s="10">
        <v>0.061</v>
      </c>
      <c t="n" r="D31" s="10">
        <v>0.058</v>
      </c>
      <c t="n" r="E31" s="10">
        <v>-0.13</v>
      </c>
    </row>
    <row r="32" spans="1:5">
      <c t="s" r="A32" s="3">
        <v>112</v>
      </c>
      <c t="n" r="B32" s="10">
        <v>-0.001</v>
      </c>
      <c t="n" r="C32" s="10">
        <v>-0.004</v>
      </c>
      <c t="n" r="D32" s="10">
        <v>-0.002</v>
      </c>
      <c t="n" r="E32" s="10">
        <v>-0.012</v>
      </c>
    </row>
    <row r="33" spans="1:5">
      <c t="s" r="A33" s="3">
        <v>115</v>
      </c>
      <c t="n" r="B33" s="9">
        <v>0.146</v>
      </c>
      <c t="n" r="C33" s="9">
        <v>0.058</v>
      </c>
      <c t="n" r="D33" s="9">
        <v>0.056</v>
      </c>
      <c t="n" r="E33" s="9">
        <v>-0.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6">
        <v>249</v>
      </c>
    </row>
    <row r="4" spans="1:2">
      <c t="s" r="A4" s="3">
        <v>326</v>
      </c>
      <c t="s" r="B4" s="3">
        <v>327</v>
      </c>
    </row>
    <row r="5" spans="1:2">
      <c t="s" r="A5" s="3">
        <v>328</v>
      </c>
      <c t="s" r="B5" s="3">
        <v>329</v>
      </c>
    </row>
    <row r="6" spans="1:2">
      <c t="s" r="A6" s="3">
        <v>330</v>
      </c>
      <c t="s" r="B6" s="3">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6">
        <v>252</v>
      </c>
    </row>
    <row r="4" spans="1:2">
      <c t="s" r="A4" s="3">
        <v>333</v>
      </c>
      <c t="s" r="B4" s="3">
        <v>334</v>
      </c>
    </row>
    <row r="5" spans="1:2">
      <c t="s" r="A5" s="3">
        <v>335</v>
      </c>
      <c t="s" r="B5" s="3">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6">
        <v>255</v>
      </c>
    </row>
    <row r="4" spans="1:2">
      <c t="s" r="A4" s="3">
        <v>338</v>
      </c>
      <c t="s" r="B4" s="3">
        <v>339</v>
      </c>
    </row>
    <row r="5" spans="1:2">
      <c t="s" r="A5" s="3">
        <v>340</v>
      </c>
      <c t="s" r="B5" s="3">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6">
        <v>258</v>
      </c>
    </row>
    <row r="4" spans="1:2">
      <c t="s" r="A4" s="3">
        <v>343</v>
      </c>
      <c t="s" r="B4" s="3">
        <v>344</v>
      </c>
    </row>
    <row r="5" spans="1:2">
      <c t="s" r="A5" s="3">
        <v>345</v>
      </c>
      <c t="s" r="B5" s="3">
        <v>346</v>
      </c>
    </row>
    <row r="6" spans="1:2">
      <c t="s" r="A6" s="3">
        <v>347</v>
      </c>
      <c t="s" r="B6" s="3">
        <v>348</v>
      </c>
    </row>
    <row r="7" spans="1:2">
      <c t="s" r="A7" s="3">
        <v>349</v>
      </c>
      <c t="s" r="B7" s="3">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21"/>
    <col customWidth="1" max="3" min="3" width="54"/>
    <col customWidth="1" max="4" min="4" width="21"/>
  </cols>
  <sheetData>
    <row r="1" spans="1:4">
      <c t="s" r="A1" s="1">
        <v>351</v>
      </c>
      <c t="s" r="B1" s="2">
        <v>1</v>
      </c>
    </row>
    <row r="2" spans="1:4">
      <c t="s" r="B2" s="2">
        <v>352</v>
      </c>
      <c t="s" r="C2" s="2">
        <v>353</v>
      </c>
      <c t="s" r="D2" s="2">
        <v>354</v>
      </c>
    </row>
    <row r="3" spans="1:4">
      <c t="s" r="A3" s="6">
        <v>355</v>
      </c>
    </row>
    <row r="4" spans="1:4">
      <c t="s" r="A4" s="3">
        <v>356</v>
      </c>
      <c t="n" r="C4" s="4">
        <v>35</v>
      </c>
    </row>
    <row r="5" spans="1:4">
      <c t="s" r="A5" s="3">
        <v>357</v>
      </c>
      <c t="n" r="C5" s="4">
        <v>1</v>
      </c>
    </row>
    <row r="6" spans="1:4">
      <c t="s" r="A6" s="3">
        <v>358</v>
      </c>
      <c t="n" r="C6" s="4">
        <v>7</v>
      </c>
    </row>
    <row r="7" spans="1:4">
      <c t="s" r="A7" s="3">
        <v>359</v>
      </c>
      <c t="n" r="C7" s="4">
        <v>2</v>
      </c>
    </row>
    <row r="8" spans="1:4">
      <c t="s" r="A8" s="3">
        <v>360</v>
      </c>
      <c t="n" r="C8" s="4">
        <v>1</v>
      </c>
    </row>
    <row r="9" spans="1:4">
      <c t="s" r="A9" s="3">
        <v>39</v>
      </c>
    </row>
    <row r="10" spans="1:4">
      <c t="s" r="A10" s="6">
        <v>355</v>
      </c>
    </row>
    <row r="11" spans="1:4">
      <c t="s" r="A11" s="3">
        <v>175</v>
      </c>
      <c t="n" r="C11" s="7">
        <v>12847</v>
      </c>
      <c t="n" r="D11" s="7">
        <v>13095</v>
      </c>
    </row>
    <row r="12" spans="1:4">
      <c t="s" r="A12" s="3">
        <v>361</v>
      </c>
    </row>
    <row r="13" spans="1:4">
      <c t="s" r="A13" s="6">
        <v>355</v>
      </c>
    </row>
    <row r="14" spans="1:4">
      <c t="s" r="A14" s="3">
        <v>362</v>
      </c>
      <c t="n" r="B14" s="7">
        <v>49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85</v>
      </c>
      <c t="s" r="D1" s="2">
        <v>1</v>
      </c>
    </row>
    <row r="2" spans="1:5">
      <c t="s" r="B2" s="2">
        <v>2</v>
      </c>
      <c t="s" r="C2" s="2">
        <v>86</v>
      </c>
      <c t="s" r="D2" s="2">
        <v>2</v>
      </c>
      <c t="s" r="E2" s="2">
        <v>86</v>
      </c>
    </row>
    <row r="3" spans="1:5">
      <c t="s" r="A3" s="6">
        <v>364</v>
      </c>
    </row>
    <row r="4" spans="1:5">
      <c t="s" r="A4" s="3">
        <v>136</v>
      </c>
      <c t="n" r="B4" s="7">
        <v>15387</v>
      </c>
      <c t="n" r="C4" s="7">
        <v>6463</v>
      </c>
      <c t="n" r="D4" s="7">
        <v>6123</v>
      </c>
      <c t="n" r="E4" s="7">
        <v>-13446</v>
      </c>
    </row>
    <row r="5" spans="1:5">
      <c t="s" r="A5" s="3">
        <v>365</v>
      </c>
      <c t="n" r="B5" s="4">
        <v>-53</v>
      </c>
      <c t="n" r="C5" s="4">
        <v>-467</v>
      </c>
      <c t="n" r="D5" s="4">
        <v>-243</v>
      </c>
      <c t="n" r="E5" s="4">
        <v>-1202</v>
      </c>
    </row>
    <row r="6" spans="1:5">
      <c t="s" r="A6" s="3">
        <v>108</v>
      </c>
      <c t="n" r="B6" s="4">
        <v>90</v>
      </c>
      <c t="n" r="C6" s="4">
        <v>89</v>
      </c>
      <c t="n" r="D6" s="4">
        <v>-5</v>
      </c>
      <c t="n" r="E6" s="4">
        <v>-27</v>
      </c>
    </row>
    <row r="7" spans="1:5">
      <c t="s" r="A7" s="3">
        <v>109</v>
      </c>
      <c t="n" r="B7" s="7">
        <v>15424</v>
      </c>
      <c t="n" r="C7" s="7">
        <v>6085</v>
      </c>
      <c t="n" r="D7" s="7">
        <v>5875</v>
      </c>
      <c t="n" r="E7" s="7">
        <v>-14675</v>
      </c>
    </row>
    <row r="8" spans="1:5">
      <c t="s" r="A8" s="6">
        <v>366</v>
      </c>
    </row>
    <row r="9" spans="1:5">
      <c t="s" r="A9" s="3">
        <v>367</v>
      </c>
      <c t="n" r="B9" s="4">
        <v>103652</v>
      </c>
      <c t="n" r="C9" s="4">
        <v>103734</v>
      </c>
      <c t="n" r="D9" s="4">
        <v>103880</v>
      </c>
      <c t="n" r="E9" s="4">
        <v>103727</v>
      </c>
    </row>
    <row r="10" spans="1:5">
      <c t="s" r="A10" s="3">
        <v>368</v>
      </c>
      <c t="n" r="B10" s="4">
        <v>2049</v>
      </c>
      <c t="n" r="C10" s="4">
        <v>2184</v>
      </c>
      <c t="n" r="D10" s="4">
        <v>1969</v>
      </c>
      <c t="n" r="E10" s="4">
        <v>0</v>
      </c>
    </row>
    <row r="11" spans="1:5">
      <c t="s" r="A11" s="3">
        <v>369</v>
      </c>
      <c t="n" r="B11" s="4">
        <v>105701</v>
      </c>
      <c t="n" r="C11" s="4">
        <v>105918</v>
      </c>
      <c t="n" r="D11" s="4">
        <v>105849</v>
      </c>
      <c t="n" r="E11" s="4">
        <v>103727</v>
      </c>
    </row>
    <row r="12" spans="1:5">
      <c t="s" r="A12" s="6">
        <v>110</v>
      </c>
    </row>
    <row r="13" spans="1:5">
      <c t="s" r="A13" s="3">
        <v>111</v>
      </c>
      <c t="n" r="B13" s="9">
        <v>0.148</v>
      </c>
      <c t="n" r="C13" s="9">
        <v>0.062</v>
      </c>
      <c t="n" r="D13" s="9">
        <v>0.059</v>
      </c>
      <c t="n" r="E13" s="9">
        <v>-0.13</v>
      </c>
    </row>
    <row r="14" spans="1:5">
      <c t="s" r="A14" s="3">
        <v>112</v>
      </c>
      <c t="n" r="B14" s="10">
        <v>-0.001</v>
      </c>
      <c t="n" r="C14" s="10">
        <v>-0.005</v>
      </c>
      <c t="n" r="D14" s="10">
        <v>-0.002</v>
      </c>
      <c t="n" r="E14" s="10">
        <v>-0.012</v>
      </c>
    </row>
    <row r="15" spans="1:5">
      <c t="s" r="A15" s="3">
        <v>370</v>
      </c>
      <c t="n" r="B15" s="10">
        <v>0.001</v>
      </c>
      <c t="n" r="C15" s="10">
        <v>0.001</v>
      </c>
      <c t="n" r="D15" s="4">
        <v>0</v>
      </c>
      <c t="n" r="E15" s="4">
        <v>0</v>
      </c>
    </row>
    <row r="16" spans="1:5">
      <c t="s" r="A16" s="3">
        <v>113</v>
      </c>
      <c t="n" r="B16" s="10">
        <v>0.148</v>
      </c>
      <c t="n" r="C16" s="10">
        <v>0.058</v>
      </c>
      <c t="n" r="D16" s="10">
        <v>0.057</v>
      </c>
      <c t="n" r="E16" s="10">
        <v>-0.142</v>
      </c>
    </row>
    <row r="17" spans="1:5">
      <c t="s" r="A17" s="6">
        <v>114</v>
      </c>
    </row>
    <row r="18" spans="1:5">
      <c t="s" r="A18" s="3">
        <v>111</v>
      </c>
      <c t="n" r="B18" s="10">
        <v>0.146</v>
      </c>
      <c t="n" r="C18" s="10">
        <v>0.061</v>
      </c>
      <c t="n" r="D18" s="10">
        <v>0.058</v>
      </c>
      <c t="n" r="E18" s="10">
        <v>-0.13</v>
      </c>
    </row>
    <row r="19" spans="1:5">
      <c t="s" r="A19" s="3">
        <v>112</v>
      </c>
      <c t="n" r="B19" s="10">
        <v>-0.001</v>
      </c>
      <c t="n" r="C19" s="10">
        <v>-0.004</v>
      </c>
      <c t="n" r="D19" s="10">
        <v>-0.002</v>
      </c>
      <c t="n" r="E19" s="10">
        <v>-0.012</v>
      </c>
    </row>
    <row r="20" spans="1:5">
      <c t="s" r="A20" s="3">
        <v>370</v>
      </c>
      <c t="n" r="B20" s="10">
        <v>0.001</v>
      </c>
      <c t="n" r="C20" s="10">
        <v>0.001</v>
      </c>
      <c t="n" r="D20" s="4">
        <v>0</v>
      </c>
      <c t="n" r="E20" s="4">
        <v>0</v>
      </c>
    </row>
    <row r="21" spans="1:5">
      <c t="s" r="A21" s="3">
        <v>115</v>
      </c>
      <c t="n" r="B21" s="9">
        <v>0.146</v>
      </c>
      <c t="n" r="C21" s="9">
        <v>0.058</v>
      </c>
      <c t="n" r="D21" s="9">
        <v>0.056</v>
      </c>
      <c t="n" r="E21" s="9">
        <v>-0.1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85</v>
      </c>
      <c t="s" r="D1" s="2">
        <v>1</v>
      </c>
    </row>
    <row r="2" spans="1:5">
      <c t="s" r="B2" s="2">
        <v>2</v>
      </c>
      <c t="s" r="C2" s="2">
        <v>86</v>
      </c>
      <c t="s" r="D2" s="2">
        <v>2</v>
      </c>
      <c t="s" r="E2" s="2">
        <v>86</v>
      </c>
    </row>
    <row r="3" spans="1:5">
      <c t="s" r="A3" s="6">
        <v>372</v>
      </c>
    </row>
    <row r="4" spans="1:5">
      <c t="s" r="A4" s="3">
        <v>373</v>
      </c>
      <c t="n" r="B4" s="4">
        <v>701600</v>
      </c>
      <c t="n" r="C4" s="4">
        <v>163900</v>
      </c>
      <c t="n" r="D4" s="4">
        <v>894876</v>
      </c>
      <c t="n" r="E4" s="4">
        <v>4416300</v>
      </c>
    </row>
    <row r="5" spans="1:5">
      <c t="s" r="A5" s="3">
        <v>374</v>
      </c>
      <c t="n" r="B5" s="4">
        <v>4690526</v>
      </c>
      <c t="n" r="C5" s="4">
        <v>4416300</v>
      </c>
      <c t="n" r="D5" s="4">
        <v>4690526</v>
      </c>
      <c t="n" r="E5" s="4">
        <v>4416300</v>
      </c>
    </row>
    <row r="6" spans="1:5">
      <c t="s" r="A6" s="3">
        <v>375</v>
      </c>
    </row>
    <row r="7" spans="1:5">
      <c t="s" r="A7" s="6">
        <v>372</v>
      </c>
    </row>
    <row r="8" spans="1:5">
      <c t="s" r="A8" s="3">
        <v>373</v>
      </c>
      <c t="n" r="B8" s="4">
        <v>701600</v>
      </c>
      <c t="n" r="C8" s="4">
        <v>163900</v>
      </c>
      <c t="n" r="D8" s="4">
        <v>894876</v>
      </c>
      <c t="n" r="E8" s="4">
        <v>2913300</v>
      </c>
    </row>
    <row r="9" spans="1:5">
      <c t="s" r="A9" s="3">
        <v>376</v>
      </c>
    </row>
    <row r="10" spans="1:5">
      <c t="s" r="A10" s="6">
        <v>372</v>
      </c>
    </row>
    <row r="11" spans="1:5">
      <c t="s" r="A11" s="3">
        <v>373</v>
      </c>
      <c t="n" r="B11" s="4">
        <v>0</v>
      </c>
      <c t="n" r="C11" s="4">
        <v>0</v>
      </c>
      <c t="n" r="D11" s="4">
        <v>0</v>
      </c>
      <c t="n" r="E11" s="4">
        <v>150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9"/>
  </cols>
  <sheetData>
    <row r="1" spans="1:7">
      <c t="s" r="A1" s="1">
        <v>377</v>
      </c>
      <c t="s" r="B1" s="2">
        <v>378</v>
      </c>
      <c t="s" r="C1" s="2">
        <v>379</v>
      </c>
      <c t="s" r="D1" s="2">
        <v>352</v>
      </c>
      <c t="s" r="E1" s="2">
        <v>379</v>
      </c>
      <c t="s" r="F1" s="2">
        <v>352</v>
      </c>
      <c t="s" r="G1" s="2">
        <v>380</v>
      </c>
    </row>
    <row r="2" spans="1:7">
      <c t="s" r="A2" s="6">
        <v>381</v>
      </c>
    </row>
    <row r="3" spans="1:7">
      <c t="s" r="A3" s="3">
        <v>382</v>
      </c>
      <c t="n" r="C3" s="4">
        <v>0</v>
      </c>
      <c t="n" r="E3" s="4">
        <v>0</v>
      </c>
      <c t="n" r="G3" s="4">
        <v>0</v>
      </c>
    </row>
    <row r="4" spans="1:7">
      <c t="s" r="A4" s="3">
        <v>383</v>
      </c>
      <c t="n" r="E4" s="7">
        <v>0</v>
      </c>
      <c t="n" r="F4" s="7">
        <v>3000</v>
      </c>
    </row>
    <row r="5" spans="1:7">
      <c t="s" r="A5" s="3">
        <v>384</v>
      </c>
      <c t="n" r="C5" s="7">
        <v>2250</v>
      </c>
      <c t="n" r="E5" s="4">
        <v>2250</v>
      </c>
      <c t="n" r="G5" s="7">
        <v>2550</v>
      </c>
    </row>
    <row r="6" spans="1:7">
      <c t="s" r="A6" s="3">
        <v>385</v>
      </c>
    </row>
    <row r="7" spans="1:7">
      <c t="s" r="A7" s="6">
        <v>381</v>
      </c>
    </row>
    <row r="8" spans="1:7">
      <c t="s" r="A8" s="3">
        <v>386</v>
      </c>
      <c t="n" r="B8" s="7">
        <v>39700</v>
      </c>
    </row>
    <row r="9" spans="1:7">
      <c t="s" r="A9" s="3">
        <v>387</v>
      </c>
      <c t="n" r="B9" s="4">
        <v>25680</v>
      </c>
    </row>
    <row r="10" spans="1:7">
      <c t="s" r="A10" s="3">
        <v>388</v>
      </c>
      <c t="n" r="B10" s="4">
        <v>11020</v>
      </c>
    </row>
    <row r="11" spans="1:7">
      <c t="s" r="A11" s="3">
        <v>383</v>
      </c>
      <c t="n" r="B11" s="7">
        <v>3000</v>
      </c>
    </row>
    <row r="12" spans="1:7">
      <c t="s" r="A12" s="3">
        <v>389</v>
      </c>
      <c t="s" r="B12" s="3">
        <v>390</v>
      </c>
    </row>
    <row r="13" spans="1:7">
      <c t="s" r="A13" s="3">
        <v>391</v>
      </c>
      <c t="n" r="B13" s="7">
        <v>6704</v>
      </c>
    </row>
    <row r="14" spans="1:7">
      <c t="s" r="A14" s="3">
        <v>392</v>
      </c>
      <c t="n" r="B14" s="4">
        <v>3704</v>
      </c>
    </row>
    <row r="15" spans="1:7">
      <c t="s" r="A15" s="3">
        <v>384</v>
      </c>
      <c t="n" r="B15" s="7">
        <v>3000</v>
      </c>
    </row>
    <row r="16" spans="1:7">
      <c t="s" r="A16" s="3">
        <v>393</v>
      </c>
    </row>
    <row r="17" spans="1:7">
      <c t="s" r="A17" s="6">
        <v>381</v>
      </c>
    </row>
    <row r="18" spans="1:7">
      <c t="s" r="A18" s="3">
        <v>394</v>
      </c>
      <c t="n" r="C18" s="7">
        <v>42</v>
      </c>
      <c t="n" r="D18" s="7">
        <v>241</v>
      </c>
      <c t="n" r="E18" s="7">
        <v>192</v>
      </c>
      <c t="n" r="F18" s="7">
        <v>9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5</v>
      </c>
      <c t="s" r="B1" s="2">
        <v>396</v>
      </c>
      <c t="s" r="C1" s="2">
        <v>2</v>
      </c>
      <c t="s" r="D1" s="2">
        <v>86</v>
      </c>
    </row>
    <row r="2" spans="1:4">
      <c t="s" r="A2" s="6">
        <v>397</v>
      </c>
    </row>
    <row r="3" spans="1:4">
      <c t="s" r="A3" s="3">
        <v>383</v>
      </c>
      <c t="n" r="C3" s="7">
        <v>0</v>
      </c>
      <c t="n" r="D3" s="7">
        <v>3000</v>
      </c>
    </row>
    <row r="4" spans="1:4">
      <c t="s" r="A4" s="3">
        <v>385</v>
      </c>
    </row>
    <row r="5" spans="1:4">
      <c t="s" r="A5" s="6">
        <v>398</v>
      </c>
    </row>
    <row r="6" spans="1:4">
      <c t="s" r="A6" s="3">
        <v>218</v>
      </c>
      <c t="n" r="B6" s="7">
        <v>32293</v>
      </c>
    </row>
    <row r="7" spans="1:4">
      <c t="s" r="A7" s="3">
        <v>399</v>
      </c>
      <c t="n" r="B7" s="4">
        <v>-820</v>
      </c>
    </row>
    <row r="8" spans="1:4">
      <c t="s" r="A8" s="3">
        <v>400</v>
      </c>
      <c t="n" r="B8" s="4">
        <v>31473</v>
      </c>
    </row>
    <row r="9" spans="1:4">
      <c t="s" r="A9" s="3">
        <v>401</v>
      </c>
      <c t="n" r="B9" s="4">
        <v>0</v>
      </c>
    </row>
    <row r="10" spans="1:4">
      <c t="s" r="A10" s="3">
        <v>402</v>
      </c>
      <c t="n" r="B10" s="4">
        <v>31473</v>
      </c>
    </row>
    <row r="11" spans="1:4">
      <c t="s" r="A11" s="6">
        <v>397</v>
      </c>
    </row>
    <row r="12" spans="1:4">
      <c t="s" r="A12" s="3">
        <v>403</v>
      </c>
      <c t="n" r="B12" s="4">
        <v>25680</v>
      </c>
    </row>
    <row r="13" spans="1:4">
      <c t="s" r="A13" s="3">
        <v>388</v>
      </c>
      <c t="n" r="B13" s="4">
        <v>11020</v>
      </c>
    </row>
    <row r="14" spans="1:4">
      <c t="s" r="A14" s="3">
        <v>383</v>
      </c>
      <c t="n" r="B14" s="4">
        <v>3000</v>
      </c>
    </row>
    <row r="15" spans="1:4">
      <c t="s" r="A15" s="3">
        <v>404</v>
      </c>
      <c t="n" r="B15" s="4">
        <v>-1130</v>
      </c>
    </row>
    <row r="16" spans="1:4">
      <c t="s" r="A16" s="3">
        <v>405</v>
      </c>
      <c t="n" r="B16" s="4">
        <v>-393</v>
      </c>
    </row>
    <row r="17" spans="1:4">
      <c t="s" r="A17" s="3">
        <v>406</v>
      </c>
      <c t="n" r="B17" s="4">
        <v>38177</v>
      </c>
    </row>
    <row r="18" spans="1:4">
      <c t="s" r="A18" s="3">
        <v>391</v>
      </c>
      <c t="n" r="B18" s="7">
        <v>67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07</v>
      </c>
      <c t="s" r="B1" s="2">
        <v>85</v>
      </c>
      <c t="s" r="D1" s="2">
        <v>1</v>
      </c>
      <c t="s" r="F1" s="2">
        <v>408</v>
      </c>
    </row>
    <row r="2" spans="1:6">
      <c t="s" r="B2" s="2">
        <v>2</v>
      </c>
      <c t="s" r="C2" s="2">
        <v>86</v>
      </c>
      <c t="s" r="D2" s="2">
        <v>2</v>
      </c>
      <c t="s" r="E2" s="2">
        <v>86</v>
      </c>
      <c t="s" r="F2" s="2">
        <v>409</v>
      </c>
    </row>
    <row r="3" spans="1:6">
      <c t="s" r="A3" s="6">
        <v>410</v>
      </c>
    </row>
    <row r="4" spans="1:6">
      <c t="s" r="A4" s="3">
        <v>88</v>
      </c>
      <c t="n" r="B4" s="7">
        <v>0</v>
      </c>
      <c t="n" r="C4" s="7">
        <v>0</v>
      </c>
      <c t="n" r="D4" s="7">
        <v>0</v>
      </c>
      <c t="n" r="E4" s="7">
        <v>0</v>
      </c>
    </row>
    <row r="5" spans="1:6">
      <c t="s" r="A5" s="3">
        <v>411</v>
      </c>
      <c t="n" r="B5" s="4">
        <v>-53</v>
      </c>
      <c t="n" r="C5" s="4">
        <v>-467</v>
      </c>
      <c t="n" r="D5" s="4">
        <v>-243</v>
      </c>
      <c t="n" r="E5" s="4">
        <v>-1202</v>
      </c>
    </row>
    <row r="6" spans="1:6">
      <c t="s" r="A6" s="3">
        <v>412</v>
      </c>
      <c t="n" r="B6" s="4">
        <v>0</v>
      </c>
    </row>
    <row r="7" spans="1:6">
      <c t="s" r="A7" s="3">
        <v>391</v>
      </c>
      <c t="n" r="B7" s="4">
        <v>0</v>
      </c>
    </row>
    <row r="8" spans="1:6">
      <c t="s" r="A8" s="3">
        <v>413</v>
      </c>
      <c t="n" r="B8" s="4">
        <v>-53</v>
      </c>
      <c t="n" r="C8" s="4">
        <v>-467</v>
      </c>
      <c t="n" r="D8" s="4">
        <v>-243</v>
      </c>
      <c t="n" r="E8" s="4">
        <v>-1202</v>
      </c>
    </row>
    <row r="9" spans="1:6">
      <c t="s" r="A9" s="3">
        <v>414</v>
      </c>
      <c t="n" r="B9" s="4">
        <v>0</v>
      </c>
      <c t="n" r="C9" s="4">
        <v>0</v>
      </c>
      <c t="n" r="D9" s="4">
        <v>0</v>
      </c>
      <c t="n" r="E9" s="4">
        <v>0</v>
      </c>
    </row>
    <row r="10" spans="1:6">
      <c t="s" r="A10" s="3">
        <v>365</v>
      </c>
      <c t="n" r="B10" s="4">
        <v>-53</v>
      </c>
      <c t="n" r="C10" s="4">
        <v>-467</v>
      </c>
      <c t="n" r="D10" s="4">
        <v>-243</v>
      </c>
      <c t="n" r="E10" s="4">
        <v>-1202</v>
      </c>
    </row>
    <row r="11" spans="1:6">
      <c t="s" r="A11" s="3">
        <v>393</v>
      </c>
    </row>
    <row r="12" spans="1:6">
      <c t="s" r="A12" s="6">
        <v>410</v>
      </c>
    </row>
    <row r="13" spans="1:6">
      <c t="s" r="A13" s="3">
        <v>88</v>
      </c>
      <c t="n" r="B13" s="4">
        <v>0</v>
      </c>
      <c t="n" r="C13" s="4">
        <v>0</v>
      </c>
      <c t="n" r="D13" s="4">
        <v>0</v>
      </c>
      <c t="n" r="E13" s="4">
        <v>0</v>
      </c>
    </row>
    <row r="14" spans="1:6">
      <c t="s" r="A14" s="3">
        <v>411</v>
      </c>
      <c t="n" r="B14" s="4">
        <v>-42</v>
      </c>
      <c t="n" r="C14" s="4">
        <v>-241</v>
      </c>
      <c t="n" r="D14" s="4">
        <v>-192</v>
      </c>
      <c t="n" r="E14" s="4">
        <v>-918</v>
      </c>
    </row>
    <row r="15" spans="1:6">
      <c t="s" r="A15" s="3">
        <v>412</v>
      </c>
      <c t="n" r="B15" s="4">
        <v>0</v>
      </c>
      <c t="n" r="F15" s="7">
        <v>-7031</v>
      </c>
    </row>
    <row r="16" spans="1:6">
      <c t="s" r="A16" s="3">
        <v>391</v>
      </c>
      <c t="n" r="B16" s="4">
        <v>0</v>
      </c>
    </row>
    <row r="17" spans="1:6">
      <c t="s" r="A17" s="3">
        <v>413</v>
      </c>
      <c t="n" r="B17" s="4">
        <v>-42</v>
      </c>
      <c t="n" r="C17" s="4">
        <v>-241</v>
      </c>
      <c t="n" r="D17" s="4">
        <v>-192</v>
      </c>
      <c t="n" r="E17" s="4">
        <v>-918</v>
      </c>
    </row>
    <row r="18" spans="1:6">
      <c t="s" r="A18" s="3">
        <v>414</v>
      </c>
      <c t="n" r="B18" s="4">
        <v>0</v>
      </c>
    </row>
    <row r="19" spans="1:6">
      <c t="s" r="A19" s="3">
        <v>365</v>
      </c>
      <c t="n" r="B19" s="4">
        <v>-42</v>
      </c>
      <c t="n" r="C19" s="4">
        <v>-241</v>
      </c>
      <c t="n" r="D19" s="4">
        <v>-192</v>
      </c>
      <c t="n" r="E19" s="4">
        <v>-918</v>
      </c>
    </row>
    <row r="20" spans="1:6">
      <c t="s" r="A20" s="3">
        <v>415</v>
      </c>
    </row>
    <row r="21" spans="1:6">
      <c t="s" r="A21" s="6">
        <v>410</v>
      </c>
    </row>
    <row r="22" spans="1:6">
      <c t="s" r="A22" s="3">
        <v>88</v>
      </c>
      <c t="n" r="B22" s="4">
        <v>0</v>
      </c>
      <c t="n" r="C22" s="4">
        <v>0</v>
      </c>
      <c t="n" r="D22" s="4">
        <v>0</v>
      </c>
      <c t="n" r="E22" s="4">
        <v>0</v>
      </c>
    </row>
    <row r="23" spans="1:6">
      <c t="s" r="A23" s="3">
        <v>411</v>
      </c>
      <c t="n" r="B23" s="4">
        <v>-11</v>
      </c>
      <c t="n" r="C23" s="4">
        <v>-226</v>
      </c>
      <c t="n" r="D23" s="4">
        <v>-51</v>
      </c>
      <c t="n" r="E23" s="4">
        <v>-284</v>
      </c>
    </row>
    <row r="24" spans="1:6">
      <c t="s" r="A24" s="3">
        <v>412</v>
      </c>
      <c t="n" r="B24" s="4">
        <v>0</v>
      </c>
    </row>
    <row r="25" spans="1:6">
      <c t="s" r="A25" s="3">
        <v>391</v>
      </c>
      <c t="n" r="B25" s="4">
        <v>0</v>
      </c>
    </row>
    <row r="26" spans="1:6">
      <c t="s" r="A26" s="3">
        <v>413</v>
      </c>
      <c t="n" r="B26" s="4">
        <v>-11</v>
      </c>
      <c t="n" r="C26" s="4">
        <v>-226</v>
      </c>
      <c t="n" r="D26" s="4">
        <v>-51</v>
      </c>
      <c t="n" r="E26" s="4">
        <v>-284</v>
      </c>
    </row>
    <row r="27" spans="1:6">
      <c t="s" r="A27" s="3">
        <v>414</v>
      </c>
      <c t="n" r="B27" s="4">
        <v>0</v>
      </c>
    </row>
    <row r="28" spans="1:6">
      <c t="s" r="A28" s="3">
        <v>365</v>
      </c>
      <c t="n" r="B28" s="7">
        <v>-11</v>
      </c>
      <c t="n" r="C28" s="7">
        <v>-226</v>
      </c>
      <c t="n" r="D28" s="7">
        <v>-51</v>
      </c>
      <c t="n" r="E28" s="7">
        <v>-2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85</v>
      </c>
      <c t="s" r="D1" s="2">
        <v>1</v>
      </c>
    </row>
    <row r="2" spans="1:5">
      <c t="s" r="B2" s="2">
        <v>2</v>
      </c>
      <c t="s" r="C2" s="2">
        <v>86</v>
      </c>
      <c t="s" r="D2" s="2">
        <v>2</v>
      </c>
      <c t="s" r="E2" s="2">
        <v>86</v>
      </c>
    </row>
    <row r="3" spans="1:5">
      <c t="s" r="A3" s="6">
        <v>87</v>
      </c>
    </row>
    <row r="4" spans="1:5">
      <c t="s" r="A4" s="3">
        <v>117</v>
      </c>
      <c t="n" r="B4" s="7">
        <v>608</v>
      </c>
      <c t="n" r="C4" s="7">
        <v>910</v>
      </c>
      <c t="n" r="D4" s="7">
        <v>-116</v>
      </c>
      <c t="n" r="E4" s="7">
        <v>585</v>
      </c>
    </row>
    <row r="5" spans="1:5">
      <c t="s" r="A5" s="3">
        <v>118</v>
      </c>
      <c t="n" r="B5" s="7">
        <v>0</v>
      </c>
      <c t="n" r="C5" s="7">
        <v>0</v>
      </c>
      <c t="n" r="D5" s="7">
        <v>0</v>
      </c>
      <c t="n" r="E5"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6</v>
      </c>
      <c t="s" r="B1" s="2">
        <v>1</v>
      </c>
    </row>
    <row r="2" spans="1:3">
      <c t="s" r="B2" s="2">
        <v>2</v>
      </c>
      <c t="s" r="C2" s="2">
        <v>26</v>
      </c>
    </row>
    <row r="3" spans="1:3">
      <c t="s" r="A3" s="6">
        <v>417</v>
      </c>
    </row>
    <row r="4" spans="1:3">
      <c t="s" r="A4" s="3">
        <v>37</v>
      </c>
      <c t="n" r="B4" s="7">
        <v>122515</v>
      </c>
      <c t="n" r="C4" s="7">
        <v>132644</v>
      </c>
    </row>
    <row r="5" spans="1:3">
      <c t="s" r="A5" s="3">
        <v>418</v>
      </c>
    </row>
    <row r="6" spans="1:3">
      <c t="s" r="A6" s="6">
        <v>417</v>
      </c>
    </row>
    <row r="7" spans="1:3">
      <c t="s" r="A7" s="3">
        <v>419</v>
      </c>
      <c t="s" r="B7" s="3">
        <v>420</v>
      </c>
    </row>
    <row r="8" spans="1:3">
      <c t="s" r="A8" s="3">
        <v>421</v>
      </c>
      <c t="s" r="B8" s="3">
        <v>420</v>
      </c>
    </row>
    <row r="9" spans="1:3">
      <c t="s" r="A9" s="3">
        <v>422</v>
      </c>
    </row>
    <row r="10" spans="1:3">
      <c t="s" r="A10" s="6">
        <v>417</v>
      </c>
    </row>
    <row r="11" spans="1:3">
      <c t="s" r="A11" s="3">
        <v>423</v>
      </c>
      <c t="n" r="B11" s="7">
        <v>3307</v>
      </c>
    </row>
    <row r="12" spans="1:3">
      <c t="s" r="A12" s="3">
        <v>424</v>
      </c>
    </row>
    <row r="13" spans="1:3">
      <c t="s" r="A13" s="6">
        <v>417</v>
      </c>
    </row>
    <row r="14" spans="1:3">
      <c t="s" r="A14" s="3">
        <v>423</v>
      </c>
      <c t="n" r="B14" s="7">
        <v>6676</v>
      </c>
    </row>
    <row r="15" spans="1:3">
      <c t="s" r="A15" s="3">
        <v>425</v>
      </c>
    </row>
    <row r="16" spans="1:3">
      <c t="s" r="A16" s="6">
        <v>417</v>
      </c>
    </row>
    <row r="17" spans="1:3">
      <c t="s" r="A17" s="3">
        <v>423</v>
      </c>
      <c t="n" r="C17" s="4">
        <v>4124</v>
      </c>
    </row>
    <row r="18" spans="1:3">
      <c t="s" r="A18" s="3">
        <v>426</v>
      </c>
    </row>
    <row r="19" spans="1:3">
      <c t="s" r="A19" s="6">
        <v>417</v>
      </c>
    </row>
    <row r="20" spans="1:3">
      <c t="s" r="A20" s="3">
        <v>419</v>
      </c>
      <c t="s" r="B20" s="3">
        <v>427</v>
      </c>
    </row>
    <row r="21" spans="1:3">
      <c t="s" r="A21" s="3">
        <v>428</v>
      </c>
      <c t="n" r="B21" s="7">
        <v>210760</v>
      </c>
      <c t="n" r="C21" s="4">
        <v>207739</v>
      </c>
    </row>
    <row r="22" spans="1:3">
      <c t="s" r="A22" s="3">
        <v>37</v>
      </c>
      <c t="n" r="B22" s="4">
        <v>40395</v>
      </c>
      <c t="n" r="C22" s="4">
        <v>40395</v>
      </c>
    </row>
    <row r="23" spans="1:3">
      <c t="s" r="A23" s="3">
        <v>429</v>
      </c>
      <c t="n" r="B23" s="7">
        <v>121605</v>
      </c>
      <c t="n" r="C23" s="7">
        <v>1220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26</v>
      </c>
    </row>
    <row r="2" spans="1:3">
      <c t="s" r="A2" s="6">
        <v>417</v>
      </c>
    </row>
    <row r="3" spans="1:3">
      <c t="s" r="A3" s="3">
        <v>431</v>
      </c>
      <c t="n" r="B3" s="7">
        <v>49117</v>
      </c>
      <c t="n" r="C3" s="7">
        <v>47644</v>
      </c>
    </row>
    <row r="4" spans="1:3">
      <c t="s" r="A4" s="3">
        <v>432</v>
      </c>
      <c t="n" r="B4" s="4">
        <v>59100</v>
      </c>
      <c t="n" r="C4" s="4">
        <v>62994</v>
      </c>
    </row>
    <row r="5" spans="1:3">
      <c t="s" r="A5" s="3">
        <v>433</v>
      </c>
    </row>
    <row r="6" spans="1:3">
      <c t="s" r="A6" s="6">
        <v>417</v>
      </c>
    </row>
    <row r="7" spans="1:3">
      <c t="s" r="A7" s="3">
        <v>434</v>
      </c>
      <c t="n" r="B7" s="4">
        <v>45009</v>
      </c>
      <c t="n" r="C7" s="4">
        <v>41713</v>
      </c>
    </row>
    <row r="8" spans="1:3">
      <c t="s" r="A8" s="3">
        <v>432</v>
      </c>
      <c t="n" r="B8" s="4">
        <v>45009</v>
      </c>
      <c t="n" r="C8" s="4">
        <v>41713</v>
      </c>
    </row>
    <row r="9" spans="1:3">
      <c t="s" r="A9" s="3">
        <v>435</v>
      </c>
    </row>
    <row r="10" spans="1:3">
      <c t="s" r="A10" s="6">
        <v>417</v>
      </c>
    </row>
    <row r="11" spans="1:3">
      <c t="s" r="A11" s="3">
        <v>434</v>
      </c>
      <c t="n" r="B11" s="4">
        <v>4108</v>
      </c>
      <c t="n" r="C11" s="4">
        <v>5931</v>
      </c>
    </row>
    <row r="12" spans="1:3">
      <c t="s" r="A12" s="3">
        <v>432</v>
      </c>
      <c t="n" r="B12" s="4">
        <v>4108</v>
      </c>
      <c t="n" r="C12" s="4">
        <v>5931</v>
      </c>
    </row>
    <row r="13" spans="1:3">
      <c t="s" r="A13" s="3">
        <v>436</v>
      </c>
    </row>
    <row r="14" spans="1:3">
      <c t="s" r="A14" s="6">
        <v>417</v>
      </c>
    </row>
    <row r="15" spans="1:3">
      <c t="s" r="A15" s="3">
        <v>437</v>
      </c>
      <c t="n" r="B15" s="4">
        <v>0</v>
      </c>
      <c t="n" r="C15" s="4">
        <v>0</v>
      </c>
    </row>
    <row r="16" spans="1:3">
      <c t="s" r="A16" s="3">
        <v>432</v>
      </c>
      <c t="n" r="B16" s="4">
        <v>0</v>
      </c>
      <c t="n" r="C16" s="4">
        <v>4124</v>
      </c>
    </row>
    <row r="17" spans="1:3">
      <c t="s" r="A17" s="3">
        <v>438</v>
      </c>
    </row>
    <row r="18" spans="1:3">
      <c t="s" r="A18" s="6">
        <v>417</v>
      </c>
    </row>
    <row r="19" spans="1:3">
      <c t="s" r="A19" s="3">
        <v>437</v>
      </c>
      <c t="n" r="B19" s="4">
        <v>0</v>
      </c>
      <c t="n" r="C19" s="4">
        <v>0</v>
      </c>
    </row>
    <row r="20" spans="1:3">
      <c t="s" r="A20" s="3">
        <v>432</v>
      </c>
      <c t="n" r="B20" s="7">
        <v>9983</v>
      </c>
      <c t="n" r="C20" s="7">
        <v>112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t="s" r="A1" s="1">
        <v>439</v>
      </c>
      <c t="s" r="B1" s="2">
        <v>440</v>
      </c>
      <c t="s" r="C1" s="2">
        <v>441</v>
      </c>
      <c t="s" r="D1" s="2">
        <v>442</v>
      </c>
      <c t="s" r="E1" s="2">
        <v>354</v>
      </c>
      <c t="s" r="F1" s="2">
        <v>443</v>
      </c>
    </row>
    <row r="2" spans="1:6">
      <c t="s" r="A2" s="6">
        <v>444</v>
      </c>
    </row>
    <row r="3" spans="1:6">
      <c t="s" r="A3" s="3">
        <v>46</v>
      </c>
      <c t="n" r="D3" s="7">
        <v>5380</v>
      </c>
      <c t="n" r="E3" s="7">
        <v>5549</v>
      </c>
    </row>
    <row r="4" spans="1:6">
      <c t="s" r="A4" s="3">
        <v>356</v>
      </c>
      <c t="n" r="D4" s="4">
        <v>35</v>
      </c>
    </row>
    <row r="5" spans="1:6">
      <c t="s" r="A5" s="3">
        <v>445</v>
      </c>
    </row>
    <row r="6" spans="1:6">
      <c t="s" r="A6" s="6">
        <v>444</v>
      </c>
    </row>
    <row r="7" spans="1:6">
      <c t="s" r="A7" s="3">
        <v>446</v>
      </c>
      <c t="s" r="D7" s="3">
        <v>420</v>
      </c>
    </row>
    <row r="8" spans="1:6">
      <c t="s" r="A8" s="3">
        <v>447</v>
      </c>
    </row>
    <row r="9" spans="1:6">
      <c t="s" r="A9" s="6">
        <v>444</v>
      </c>
    </row>
    <row r="10" spans="1:6">
      <c t="s" r="A10" s="3">
        <v>446</v>
      </c>
      <c t="s" r="D10" s="3">
        <v>448</v>
      </c>
    </row>
    <row r="11" spans="1:6">
      <c t="s" r="A11" s="3">
        <v>449</v>
      </c>
    </row>
    <row r="12" spans="1:6">
      <c t="s" r="A12" s="6">
        <v>444</v>
      </c>
    </row>
    <row r="13" spans="1:6">
      <c t="s" r="A13" s="3">
        <v>446</v>
      </c>
      <c t="s" r="D13" s="3">
        <v>420</v>
      </c>
      <c t="s" r="F13" s="3">
        <v>420</v>
      </c>
    </row>
    <row r="14" spans="1:6">
      <c t="s" r="A14" s="3">
        <v>450</v>
      </c>
      <c t="n" r="F14" s="7">
        <v>5000</v>
      </c>
    </row>
    <row r="15" spans="1:6">
      <c t="s" r="A15" s="3">
        <v>451</v>
      </c>
    </row>
    <row r="16" spans="1:6">
      <c t="s" r="A16" s="6">
        <v>444</v>
      </c>
    </row>
    <row r="17" spans="1:6">
      <c t="s" r="A17" s="3">
        <v>446</v>
      </c>
      <c t="s" r="B17" s="3">
        <v>420</v>
      </c>
      <c t="s" r="C17" s="3">
        <v>420</v>
      </c>
      <c t="s" r="D17" s="3">
        <v>420</v>
      </c>
    </row>
    <row r="18" spans="1:6">
      <c t="s" r="A18" s="3">
        <v>386</v>
      </c>
      <c t="n" r="B18" s="7">
        <v>145288</v>
      </c>
      <c t="n" r="C18" s="11">
        <v>130000000</v>
      </c>
    </row>
    <row r="19" spans="1:6">
      <c t="s" r="A19" s="3">
        <v>452</v>
      </c>
      <c t="n" r="B19" s="4">
        <v>2292</v>
      </c>
    </row>
    <row r="20" spans="1:6">
      <c t="s" r="A20" s="3">
        <v>391</v>
      </c>
      <c t="n" r="B20" s="7">
        <v>19676</v>
      </c>
    </row>
    <row r="21" spans="1:6">
      <c t="s" r="A21" s="3">
        <v>453</v>
      </c>
    </row>
    <row r="22" spans="1:6">
      <c t="s" r="A22" s="6">
        <v>444</v>
      </c>
    </row>
    <row r="23" spans="1:6">
      <c t="s" r="A23" s="3">
        <v>46</v>
      </c>
      <c t="n" r="D23" s="7">
        <v>30379</v>
      </c>
      <c t="n" r="E23" s="7">
        <v>96824</v>
      </c>
    </row>
    <row r="24" spans="1:6">
      <c t="s" r="A24" s="3">
        <v>454</v>
      </c>
    </row>
    <row r="25" spans="1:6">
      <c t="s" r="A25" s="6">
        <v>444</v>
      </c>
    </row>
    <row r="26" spans="1:6">
      <c t="s" r="A26" s="3">
        <v>446</v>
      </c>
      <c t="s" r="D26" s="3">
        <v>420</v>
      </c>
    </row>
    <row r="27" spans="1:6">
      <c t="s" r="A27" s="3">
        <v>455</v>
      </c>
    </row>
    <row r="28" spans="1:6">
      <c t="s" r="A28" s="6">
        <v>444</v>
      </c>
    </row>
    <row r="29" spans="1:6">
      <c t="s" r="A29" s="3">
        <v>446</v>
      </c>
      <c t="s" r="D29" s="3">
        <v>420</v>
      </c>
    </row>
    <row r="30" spans="1:6">
      <c t="s" r="A30" s="3">
        <v>356</v>
      </c>
      <c t="n" r="D30" s="4">
        <v>4</v>
      </c>
    </row>
    <row r="31" spans="1:6">
      <c t="s" r="A31" s="3">
        <v>456</v>
      </c>
    </row>
    <row r="32" spans="1:6">
      <c t="s" r="A32" s="6">
        <v>444</v>
      </c>
    </row>
    <row r="33" spans="1:6">
      <c t="s" r="A33" s="3">
        <v>423</v>
      </c>
      <c t="n" r="D33" s="7">
        <v>18334</v>
      </c>
    </row>
    <row r="34" spans="1:6">
      <c t="s" r="A34" s="3">
        <v>457</v>
      </c>
    </row>
    <row r="35" spans="1:6">
      <c t="s" r="A35" s="6">
        <v>444</v>
      </c>
    </row>
    <row r="36" spans="1:6">
      <c t="s" r="A36" s="3">
        <v>446</v>
      </c>
      <c t="s" r="D36" s="3">
        <v>420</v>
      </c>
    </row>
    <row r="37" spans="1:6">
      <c t="s" r="A37" s="3">
        <v>458</v>
      </c>
    </row>
    <row r="38" spans="1:6">
      <c t="s" r="A38" s="6">
        <v>444</v>
      </c>
    </row>
    <row r="39" spans="1:6">
      <c t="s" r="A39" s="3">
        <v>446</v>
      </c>
      <c t="s" r="D39" s="3">
        <v>4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460</v>
      </c>
      <c t="s" r="C1" s="2">
        <v>2</v>
      </c>
      <c t="s" r="D1" s="2">
        <v>26</v>
      </c>
    </row>
    <row r="2" spans="1:4">
      <c t="s" r="A2" s="6">
        <v>461</v>
      </c>
    </row>
    <row r="3" spans="1:4">
      <c t="s" r="A3" s="3">
        <v>36</v>
      </c>
      <c t="n" r="C3" s="7">
        <v>68529</v>
      </c>
      <c t="n" r="D3" s="7">
        <v>65831</v>
      </c>
    </row>
    <row r="4" spans="1:4">
      <c t="s" r="A4" s="3">
        <v>451</v>
      </c>
    </row>
    <row r="5" spans="1:4">
      <c t="s" r="A5" s="6">
        <v>461</v>
      </c>
    </row>
    <row r="6" spans="1:4">
      <c t="s" r="A6" s="3">
        <v>462</v>
      </c>
      <c t="n" r="B6" s="7">
        <v>29679</v>
      </c>
    </row>
    <row r="7" spans="1:4">
      <c t="s" r="A7" s="3">
        <v>36</v>
      </c>
      <c t="n" r="B7" s="4">
        <v>0</v>
      </c>
    </row>
    <row r="8" spans="1:4">
      <c t="s" r="A8" s="3">
        <v>400</v>
      </c>
      <c t="n" r="B8" s="4">
        <v>29679</v>
      </c>
    </row>
    <row r="9" spans="1:4">
      <c t="s" r="A9" s="3">
        <v>463</v>
      </c>
      <c t="n" r="B9" s="4">
        <v>-5613</v>
      </c>
    </row>
    <row r="10" spans="1:4">
      <c t="s" r="A10" s="3">
        <v>402</v>
      </c>
      <c t="n" r="B10" s="4">
        <v>24066</v>
      </c>
    </row>
    <row r="11" spans="1:4">
      <c t="s" r="A11" s="3">
        <v>403</v>
      </c>
      <c t="n" r="B11" s="4">
        <v>42197</v>
      </c>
    </row>
    <row r="12" spans="1:4">
      <c t="s" r="A12" s="3">
        <v>405</v>
      </c>
      <c t="n" r="B12" s="4">
        <v>-747</v>
      </c>
    </row>
    <row r="13" spans="1:4">
      <c t="s" r="A13" s="3">
        <v>452</v>
      </c>
      <c t="n" r="B13" s="4">
        <v>2292</v>
      </c>
    </row>
    <row r="14" spans="1:4">
      <c t="s" r="A14" s="3">
        <v>464</v>
      </c>
      <c t="n" r="B14" s="4">
        <v>43742</v>
      </c>
    </row>
    <row r="15" spans="1:4">
      <c t="s" r="A15" s="3">
        <v>391</v>
      </c>
      <c t="n" r="B15" s="7">
        <v>196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5</v>
      </c>
      <c t="s" r="B1" s="2">
        <v>85</v>
      </c>
      <c t="s" r="D1" s="2">
        <v>1</v>
      </c>
    </row>
    <row r="2" spans="1:6">
      <c t="s" r="B2" s="2">
        <v>2</v>
      </c>
      <c t="s" r="C2" s="2">
        <v>86</v>
      </c>
      <c t="s" r="D2" s="2">
        <v>2</v>
      </c>
      <c t="s" r="E2" s="2">
        <v>86</v>
      </c>
      <c t="s" r="F2" s="2">
        <v>26</v>
      </c>
    </row>
    <row r="3" spans="1:6">
      <c t="s" r="A3" s="6">
        <v>466</v>
      </c>
    </row>
    <row r="4" spans="1:6">
      <c t="s" r="A4" s="3">
        <v>467</v>
      </c>
      <c t="n" r="B4" s="7">
        <v>44438</v>
      </c>
      <c t="n" r="D4" s="7">
        <v>44438</v>
      </c>
      <c t="n" r="F4" s="7">
        <v>52289</v>
      </c>
    </row>
    <row r="5" spans="1:6">
      <c t="s" r="A5" s="3">
        <v>468</v>
      </c>
      <c t="n" r="B5" s="4">
        <v>198853</v>
      </c>
      <c t="n" r="D5" s="4">
        <v>198853</v>
      </c>
      <c t="n" r="F5" s="4">
        <v>340546</v>
      </c>
    </row>
    <row r="6" spans="1:6">
      <c t="s" r="A6" s="3">
        <v>39</v>
      </c>
      <c t="n" r="B6" s="4">
        <v>33312</v>
      </c>
      <c t="n" r="D6" s="4">
        <v>33312</v>
      </c>
      <c t="n" r="F6" s="4">
        <v>37917</v>
      </c>
    </row>
    <row r="7" spans="1:6">
      <c t="s" r="A7" s="3">
        <v>469</v>
      </c>
      <c t="n" r="B7" s="4">
        <v>232165</v>
      </c>
      <c t="n" r="D7" s="4">
        <v>232165</v>
      </c>
      <c t="n" r="F7" s="4">
        <v>378463</v>
      </c>
    </row>
    <row r="8" spans="1:6">
      <c t="s" r="A8" s="3">
        <v>40</v>
      </c>
      <c t="n" r="B8" s="4">
        <v>276603</v>
      </c>
      <c t="n" r="D8" s="4">
        <v>276603</v>
      </c>
      <c t="n" r="F8" s="4">
        <v>430752</v>
      </c>
    </row>
    <row r="9" spans="1:6">
      <c t="s" r="A9" s="3">
        <v>470</v>
      </c>
      <c t="n" r="B9" s="4">
        <v>89050</v>
      </c>
      <c t="n" r="D9" s="4">
        <v>89050</v>
      </c>
      <c t="n" r="F9" s="4">
        <v>157273</v>
      </c>
    </row>
    <row r="10" spans="1:6">
      <c t="s" r="A10" s="3">
        <v>471</v>
      </c>
      <c t="n" r="B10" s="4">
        <v>18855</v>
      </c>
      <c t="n" r="D10" s="4">
        <v>18855</v>
      </c>
      <c t="n" r="F10" s="4">
        <v>27014</v>
      </c>
    </row>
    <row r="11" spans="1:6">
      <c t="s" r="A11" s="3">
        <v>50</v>
      </c>
      <c t="n" r="B11" s="4">
        <v>39591</v>
      </c>
      <c t="n" r="D11" s="4">
        <v>39591</v>
      </c>
      <c t="n" r="F11" s="4">
        <v>125210</v>
      </c>
    </row>
    <row r="12" spans="1:6">
      <c t="s" r="A12" s="3">
        <v>472</v>
      </c>
      <c t="n" r="B12" s="4">
        <v>58446</v>
      </c>
      <c t="n" r="D12" s="4">
        <v>58446</v>
      </c>
      <c t="n" r="F12" s="4">
        <v>152224</v>
      </c>
    </row>
    <row r="13" spans="1:6">
      <c t="s" r="A13" s="3">
        <v>61</v>
      </c>
      <c t="n" r="B13" s="4">
        <v>129107</v>
      </c>
      <c t="n" r="D13" s="4">
        <v>129107</v>
      </c>
      <c t="n" r="F13" s="4">
        <v>121255</v>
      </c>
    </row>
    <row r="14" spans="1:6">
      <c t="s" r="A14" s="3">
        <v>473</v>
      </c>
      <c t="n" r="B14" s="4">
        <v>276603</v>
      </c>
      <c t="n" r="D14" s="4">
        <v>276603</v>
      </c>
      <c t="n" r="F14" s="7">
        <v>430752</v>
      </c>
    </row>
    <row r="15" spans="1:6">
      <c t="s" r="A15" s="3">
        <v>88</v>
      </c>
      <c t="n" r="B15" s="4">
        <v>43255</v>
      </c>
      <c t="n" r="C15" s="7">
        <v>45626</v>
      </c>
      <c t="n" r="D15" s="4">
        <v>77091</v>
      </c>
      <c t="n" r="E15" s="7">
        <v>80341</v>
      </c>
    </row>
    <row r="16" spans="1:6">
      <c t="s" r="A16" s="3">
        <v>474</v>
      </c>
      <c t="n" r="B16" s="4">
        <v>29198</v>
      </c>
      <c t="n" r="C16" s="4">
        <v>28052</v>
      </c>
      <c t="n" r="D16" s="4">
        <v>48044</v>
      </c>
      <c t="n" r="E16" s="4">
        <v>46533</v>
      </c>
    </row>
    <row r="17" spans="1:6">
      <c t="s" r="A17" s="3">
        <v>475</v>
      </c>
      <c t="n" r="B17" s="7">
        <v>2526</v>
      </c>
      <c t="n" r="C17" s="7">
        <v>2948</v>
      </c>
      <c t="n" r="D17" s="7">
        <v>3322</v>
      </c>
      <c t="n" r="E17" s="7">
        <v>25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26</v>
      </c>
    </row>
    <row r="2" spans="1:3">
      <c t="s" r="A2" s="6">
        <v>218</v>
      </c>
    </row>
    <row r="3" spans="1:3">
      <c t="s" r="A3" s="3">
        <v>477</v>
      </c>
      <c t="n" r="B3" s="7">
        <v>1475754</v>
      </c>
      <c t="n" r="C3" s="7">
        <v>1507195</v>
      </c>
    </row>
    <row r="4" spans="1:3">
      <c t="s" r="A4" s="3">
        <v>478</v>
      </c>
      <c t="n" r="B4" s="4">
        <v>-345493</v>
      </c>
      <c t="n" r="C4" s="4">
        <v>-338438</v>
      </c>
    </row>
    <row r="5" spans="1:3">
      <c t="s" r="A5" s="3">
        <v>479</v>
      </c>
      <c t="n" r="B5" s="4">
        <v>1130261</v>
      </c>
      <c t="n" r="C5" s="4">
        <v>1168757</v>
      </c>
    </row>
    <row r="6" spans="1:3">
      <c t="s" r="A6" s="3">
        <v>480</v>
      </c>
    </row>
    <row r="7" spans="1:3">
      <c t="s" r="A7" s="6">
        <v>218</v>
      </c>
    </row>
    <row r="8" spans="1:3">
      <c t="s" r="A8" s="3">
        <v>477</v>
      </c>
      <c t="n" r="B8" s="4">
        <v>1037895</v>
      </c>
      <c t="n" r="C8" s="4">
        <v>1069846</v>
      </c>
    </row>
    <row r="9" spans="1:3">
      <c t="s" r="A9" s="3">
        <v>481</v>
      </c>
    </row>
    <row r="10" spans="1:3">
      <c t="s" r="A10" s="6">
        <v>218</v>
      </c>
    </row>
    <row r="11" spans="1:3">
      <c t="s" r="A11" s="3">
        <v>477</v>
      </c>
      <c t="n" r="B11" s="4">
        <v>190159</v>
      </c>
      <c t="n" r="C11" s="4">
        <v>194155</v>
      </c>
    </row>
    <row r="12" spans="1:3">
      <c t="s" r="A12" s="3">
        <v>482</v>
      </c>
    </row>
    <row r="13" spans="1:3">
      <c t="s" r="A13" s="6">
        <v>218</v>
      </c>
    </row>
    <row r="14" spans="1:3">
      <c t="s" r="A14" s="3">
        <v>477</v>
      </c>
      <c t="n" r="B14" s="4">
        <v>228913</v>
      </c>
      <c t="n" r="C14" s="4">
        <v>224270</v>
      </c>
    </row>
    <row r="15" spans="1:3">
      <c t="s" r="A15" s="3">
        <v>483</v>
      </c>
    </row>
    <row r="16" spans="1:3">
      <c t="s" r="A16" s="6">
        <v>218</v>
      </c>
    </row>
    <row r="17" spans="1:3">
      <c t="s" r="A17" s="3">
        <v>477</v>
      </c>
      <c t="n" r="B17" s="7">
        <v>18787</v>
      </c>
      <c t="n" r="C17" s="7">
        <v>189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26</v>
      </c>
    </row>
    <row r="2" spans="1:3">
      <c t="s" r="A2" s="6">
        <v>485</v>
      </c>
    </row>
    <row r="3" spans="1:3">
      <c t="s" r="A3" s="3">
        <v>486</v>
      </c>
      <c t="n" r="B3" s="7">
        <v>866</v>
      </c>
      <c t="n" r="C3" s="7">
        <v>897</v>
      </c>
    </row>
    <row r="4" spans="1:3">
      <c t="s" r="A4" s="3">
        <v>478</v>
      </c>
      <c t="n" r="B4" s="4">
        <v>-656</v>
      </c>
      <c t="n" r="C4" s="4">
        <v>-652</v>
      </c>
    </row>
    <row r="5" spans="1:3">
      <c t="s" r="A5" s="3">
        <v>487</v>
      </c>
      <c t="n" r="B5" s="4">
        <v>210</v>
      </c>
      <c t="n" r="C5" s="4">
        <v>245</v>
      </c>
    </row>
    <row r="6" spans="1:3">
      <c t="s" r="A6" s="3">
        <v>481</v>
      </c>
    </row>
    <row r="7" spans="1:3">
      <c t="s" r="A7" s="6">
        <v>485</v>
      </c>
    </row>
    <row r="8" spans="1:3">
      <c t="s" r="A8" s="3">
        <v>486</v>
      </c>
      <c t="n" r="B8" s="4">
        <v>695</v>
      </c>
      <c t="n" r="C8" s="4">
        <v>716</v>
      </c>
    </row>
    <row r="9" spans="1:3">
      <c t="s" r="A9" s="3">
        <v>482</v>
      </c>
    </row>
    <row r="10" spans="1:3">
      <c t="s" r="A10" s="6">
        <v>485</v>
      </c>
    </row>
    <row r="11" spans="1:3">
      <c t="s" r="A11" s="3">
        <v>486</v>
      </c>
      <c t="n" r="B11" s="7">
        <v>171</v>
      </c>
      <c t="n" r="C11" s="7">
        <v>1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5"/>
  </cols>
  <sheetData>
    <row r="1" spans="1:6">
      <c t="s" r="A1" s="1">
        <v>488</v>
      </c>
      <c t="s" r="B1" s="2">
        <v>85</v>
      </c>
      <c t="s" r="D1" s="2">
        <v>1</v>
      </c>
    </row>
    <row r="2" spans="1:6">
      <c t="s" r="B2" s="2">
        <v>2</v>
      </c>
      <c t="s" r="C2" s="2">
        <v>86</v>
      </c>
      <c t="s" r="D2" s="2">
        <v>2</v>
      </c>
      <c t="s" r="E2" s="2">
        <v>86</v>
      </c>
      <c t="s" r="F2" s="2">
        <v>26</v>
      </c>
    </row>
    <row r="3" spans="1:6">
      <c t="s" r="A3" s="6">
        <v>489</v>
      </c>
    </row>
    <row r="4" spans="1:6">
      <c t="s" r="A4" s="3">
        <v>490</v>
      </c>
      <c t="n" r="B4" s="7">
        <v>12297000</v>
      </c>
      <c t="n" r="C4" s="7">
        <v>12647000</v>
      </c>
      <c t="n" r="D4" s="7">
        <v>24782000</v>
      </c>
      <c t="n" r="E4" s="7">
        <v>24698000</v>
      </c>
    </row>
    <row r="5" spans="1:6">
      <c t="s" r="A5" s="3">
        <v>468</v>
      </c>
      <c t="n" r="B5" s="4">
        <v>1130261000</v>
      </c>
      <c t="n" r="D5" s="4">
        <v>1130261000</v>
      </c>
      <c t="n" r="F5" s="7">
        <v>1168757000</v>
      </c>
    </row>
    <row r="6" spans="1:6">
      <c t="s" r="A6" s="3">
        <v>491</v>
      </c>
      <c t="n" r="B6" s="4">
        <v>0</v>
      </c>
      <c t="n" r="C6" s="4">
        <v>0</v>
      </c>
      <c t="n" r="D6" s="4">
        <v>0</v>
      </c>
      <c t="n" r="E6" s="4">
        <v>0</v>
      </c>
    </row>
    <row r="7" spans="1:6">
      <c t="s" r="A7" s="3">
        <v>492</v>
      </c>
      <c t="n" r="B7" s="4">
        <v>0</v>
      </c>
      <c t="n" r="C7" s="7">
        <v>0</v>
      </c>
      <c t="n" r="D7" s="4">
        <v>0</v>
      </c>
      <c t="n" r="E7" s="7">
        <v>0</v>
      </c>
    </row>
    <row r="8" spans="1:6">
      <c t="s" r="A8" s="3">
        <v>73</v>
      </c>
    </row>
    <row r="9" spans="1:6">
      <c t="s" r="A9" s="6">
        <v>489</v>
      </c>
    </row>
    <row r="10" spans="1:6">
      <c t="s" r="A10" s="3">
        <v>468</v>
      </c>
      <c t="n" r="B10" s="4">
        <v>199711000</v>
      </c>
      <c t="n" r="D10" s="4">
        <v>199711000</v>
      </c>
      <c t="n" r="F10" s="4">
        <v>197608000</v>
      </c>
    </row>
    <row r="11" spans="1:6">
      <c t="s" r="A11" s="3">
        <v>493</v>
      </c>
    </row>
    <row r="12" spans="1:6">
      <c t="s" r="A12" s="6">
        <v>489</v>
      </c>
    </row>
    <row r="13" spans="1:6">
      <c t="s" r="A13" s="3">
        <v>468</v>
      </c>
      <c t="n" r="B13" s="7">
        <v>199711000</v>
      </c>
      <c t="n" r="D13" s="7">
        <v>199711000</v>
      </c>
      <c t="n" r="F13" s="7">
        <v>197608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4</v>
      </c>
      <c t="s" r="B1" s="2">
        <v>85</v>
      </c>
      <c t="s" r="D1" s="2">
        <v>1</v>
      </c>
    </row>
    <row r="2" spans="1:6">
      <c t="s" r="B2" s="2">
        <v>2</v>
      </c>
      <c t="s" r="C2" s="2">
        <v>86</v>
      </c>
      <c t="s" r="D2" s="2">
        <v>2</v>
      </c>
      <c t="s" r="E2" s="2">
        <v>86</v>
      </c>
      <c t="s" r="F2" s="2">
        <v>26</v>
      </c>
    </row>
    <row r="3" spans="1:6">
      <c t="s" r="A3" s="6">
        <v>37</v>
      </c>
    </row>
    <row r="4" spans="1:6">
      <c t="s" r="A4" s="3">
        <v>495</v>
      </c>
      <c t="n" r="F4" s="7">
        <v>166971</v>
      </c>
    </row>
    <row r="5" spans="1:6">
      <c t="s" r="A5" s="3">
        <v>496</v>
      </c>
      <c t="n" r="F5" s="4">
        <v>-34327</v>
      </c>
    </row>
    <row r="6" spans="1:6">
      <c t="s" r="A6" s="6">
        <v>497</v>
      </c>
    </row>
    <row r="7" spans="1:6">
      <c t="s" r="A7" s="3">
        <v>498</v>
      </c>
      <c t="n" r="D7" s="7">
        <v>132644</v>
      </c>
    </row>
    <row r="8" spans="1:6">
      <c t="s" r="A8" s="3">
        <v>412</v>
      </c>
      <c t="n" r="B8" s="7">
        <v>-5698</v>
      </c>
      <c t="n" r="C8" s="7">
        <v>0</v>
      </c>
      <c t="n" r="D8" s="4">
        <v>-5698</v>
      </c>
      <c t="n" r="E8" s="7">
        <v>0</v>
      </c>
    </row>
    <row r="9" spans="1:6">
      <c t="s" r="A9" s="3">
        <v>499</v>
      </c>
      <c t="n" r="D9" s="4">
        <v>-4431</v>
      </c>
    </row>
    <row r="10" spans="1:6">
      <c t="s" r="A10" s="3">
        <v>500</v>
      </c>
      <c t="n" r="B10" s="4">
        <v>122515</v>
      </c>
      <c t="n" r="D10" s="4">
        <v>122515</v>
      </c>
    </row>
    <row r="11" spans="1:6">
      <c t="s" r="A11" s="3">
        <v>501</v>
      </c>
    </row>
    <row r="12" spans="1:6">
      <c t="s" r="A12" s="6">
        <v>37</v>
      </c>
    </row>
    <row r="13" spans="1:6">
      <c t="s" r="A13" s="3">
        <v>495</v>
      </c>
      <c t="n" r="F13" s="4">
        <v>7873</v>
      </c>
    </row>
    <row r="14" spans="1:6">
      <c t="s" r="A14" s="3">
        <v>496</v>
      </c>
      <c t="n" r="F14" s="4">
        <v>0</v>
      </c>
    </row>
    <row r="15" spans="1:6">
      <c t="s" r="A15" s="6">
        <v>497</v>
      </c>
    </row>
    <row r="16" spans="1:6">
      <c t="s" r="A16" s="3">
        <v>498</v>
      </c>
      <c t="n" r="D16" s="4">
        <v>7873</v>
      </c>
    </row>
    <row r="17" spans="1:6">
      <c t="s" r="A17" s="3">
        <v>412</v>
      </c>
      <c t="n" r="D17" s="4">
        <v>-662</v>
      </c>
    </row>
    <row r="18" spans="1:6">
      <c t="s" r="A18" s="3">
        <v>499</v>
      </c>
      <c t="n" r="D18" s="4">
        <v>19</v>
      </c>
    </row>
    <row r="19" spans="1:6">
      <c t="s" r="A19" s="3">
        <v>500</v>
      </c>
      <c t="n" r="B19" s="4">
        <v>7230</v>
      </c>
      <c t="n" r="D19" s="4">
        <v>7230</v>
      </c>
    </row>
    <row r="20" spans="1:6">
      <c t="s" r="A20" s="3">
        <v>502</v>
      </c>
    </row>
    <row r="21" spans="1:6">
      <c t="s" r="A21" s="6">
        <v>37</v>
      </c>
    </row>
    <row r="22" spans="1:6">
      <c t="s" r="A22" s="3">
        <v>495</v>
      </c>
      <c t="n" r="F22" s="4">
        <v>71292</v>
      </c>
    </row>
    <row r="23" spans="1:6">
      <c t="s" r="A23" s="3">
        <v>496</v>
      </c>
      <c t="n" r="F23" s="4">
        <v>-10104</v>
      </c>
    </row>
    <row r="24" spans="1:6">
      <c t="s" r="A24" s="6">
        <v>497</v>
      </c>
    </row>
    <row r="25" spans="1:6">
      <c t="s" r="A25" s="3">
        <v>498</v>
      </c>
      <c t="n" r="D25" s="4">
        <v>61188</v>
      </c>
    </row>
    <row r="26" spans="1:6">
      <c t="s" r="A26" s="3">
        <v>412</v>
      </c>
      <c t="n" r="D26" s="4">
        <v>0</v>
      </c>
    </row>
    <row r="27" spans="1:6">
      <c t="s" r="A27" s="3">
        <v>499</v>
      </c>
      <c t="n" r="D27" s="4">
        <v>-3514</v>
      </c>
    </row>
    <row r="28" spans="1:6">
      <c t="s" r="A28" s="3">
        <v>500</v>
      </c>
      <c t="n" r="B28" s="4">
        <v>57674</v>
      </c>
      <c t="n" r="D28" s="4">
        <v>57674</v>
      </c>
    </row>
    <row r="29" spans="1:6">
      <c t="s" r="A29" s="3">
        <v>503</v>
      </c>
    </row>
    <row r="30" spans="1:6">
      <c t="s" r="A30" s="6">
        <v>37</v>
      </c>
    </row>
    <row r="31" spans="1:6">
      <c t="s" r="A31" s="3">
        <v>495</v>
      </c>
      <c t="n" r="F31" s="4">
        <v>66101</v>
      </c>
    </row>
    <row r="32" spans="1:6">
      <c t="s" r="A32" s="3">
        <v>496</v>
      </c>
      <c t="n" r="F32" s="4">
        <v>-16110</v>
      </c>
    </row>
    <row r="33" spans="1:6">
      <c t="s" r="A33" s="6">
        <v>497</v>
      </c>
    </row>
    <row r="34" spans="1:6">
      <c t="s" r="A34" s="3">
        <v>498</v>
      </c>
      <c t="n" r="D34" s="4">
        <v>49991</v>
      </c>
    </row>
    <row r="35" spans="1:6">
      <c t="s" r="A35" s="3">
        <v>412</v>
      </c>
      <c t="n" r="D35" s="4">
        <v>0</v>
      </c>
    </row>
    <row r="36" spans="1:6">
      <c t="s" r="A36" s="3">
        <v>499</v>
      </c>
      <c t="n" r="D36" s="4">
        <v>0</v>
      </c>
    </row>
    <row r="37" spans="1:6">
      <c t="s" r="A37" s="3">
        <v>500</v>
      </c>
      <c t="n" r="B37" s="4">
        <v>49991</v>
      </c>
      <c t="n" r="D37" s="4">
        <v>49991</v>
      </c>
    </row>
    <row r="38" spans="1:6">
      <c t="s" r="A38" s="3">
        <v>504</v>
      </c>
    </row>
    <row r="39" spans="1:6">
      <c t="s" r="A39" s="6">
        <v>37</v>
      </c>
    </row>
    <row r="40" spans="1:6">
      <c t="s" r="A40" s="3">
        <v>495</v>
      </c>
      <c t="n" r="F40" s="4">
        <v>21705</v>
      </c>
    </row>
    <row r="41" spans="1:6">
      <c t="s" r="A41" s="3">
        <v>496</v>
      </c>
      <c t="n" r="F41" s="7">
        <v>-8113</v>
      </c>
    </row>
    <row r="42" spans="1:6">
      <c t="s" r="A42" s="6">
        <v>497</v>
      </c>
    </row>
    <row r="43" spans="1:6">
      <c t="s" r="A43" s="3">
        <v>498</v>
      </c>
      <c t="n" r="D43" s="4">
        <v>13592</v>
      </c>
    </row>
    <row r="44" spans="1:6">
      <c t="s" r="A44" s="3">
        <v>412</v>
      </c>
      <c t="n" r="D44" s="4">
        <v>-5036</v>
      </c>
    </row>
    <row r="45" spans="1:6">
      <c t="s" r="A45" s="3">
        <v>499</v>
      </c>
      <c t="n" r="D45" s="4">
        <v>-936</v>
      </c>
    </row>
    <row r="46" spans="1:6">
      <c t="s" r="A46" s="3">
        <v>500</v>
      </c>
      <c t="n" r="B46" s="7">
        <v>7620</v>
      </c>
      <c t="n" r="D46" s="7">
        <v>76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505</v>
      </c>
      <c t="s" r="B1" s="2">
        <v>85</v>
      </c>
      <c t="s" r="D1" s="2">
        <v>1</v>
      </c>
    </row>
    <row r="2" spans="1:6">
      <c t="s" r="B2" s="2">
        <v>2</v>
      </c>
      <c t="s" r="C2" s="2">
        <v>86</v>
      </c>
      <c t="s" r="D2" s="2">
        <v>2</v>
      </c>
      <c t="s" r="E2" s="2">
        <v>86</v>
      </c>
      <c t="s" r="F2" s="2">
        <v>26</v>
      </c>
    </row>
    <row r="3" spans="1:6">
      <c t="s" r="A3" s="6">
        <v>506</v>
      </c>
    </row>
    <row r="4" spans="1:6">
      <c t="s" r="A4" s="3">
        <v>93</v>
      </c>
      <c t="n" r="B4" s="7">
        <v>5698</v>
      </c>
      <c t="n" r="C4" s="7">
        <v>0</v>
      </c>
      <c t="n" r="D4" s="7">
        <v>5698</v>
      </c>
      <c t="n" r="E4" s="7">
        <v>0</v>
      </c>
    </row>
    <row r="5" spans="1:6">
      <c t="s" r="A5" s="3">
        <v>37</v>
      </c>
      <c t="n" r="B5" s="4">
        <v>122515</v>
      </c>
      <c t="n" r="D5" s="4">
        <v>122515</v>
      </c>
      <c t="n" r="F5" s="7">
        <v>132644</v>
      </c>
    </row>
    <row r="6" spans="1:6">
      <c t="s" r="A6" s="3">
        <v>507</v>
      </c>
    </row>
    <row r="7" spans="1:6">
      <c t="s" r="A7" s="6">
        <v>506</v>
      </c>
    </row>
    <row r="8" spans="1:6">
      <c t="s" r="A8" s="3">
        <v>93</v>
      </c>
      <c t="n" r="D8" s="4">
        <v>3581</v>
      </c>
    </row>
    <row r="9" spans="1:6">
      <c t="s" r="A9" s="3">
        <v>508</v>
      </c>
    </row>
    <row r="10" spans="1:6">
      <c t="s" r="A10" s="6">
        <v>506</v>
      </c>
    </row>
    <row r="11" spans="1:6">
      <c t="s" r="A11" s="3">
        <v>93</v>
      </c>
      <c t="n" r="D11" s="4">
        <v>1455</v>
      </c>
    </row>
    <row r="12" spans="1:6">
      <c t="s" r="A12" s="3">
        <v>509</v>
      </c>
    </row>
    <row r="13" spans="1:6">
      <c t="s" r="A13" s="6">
        <v>506</v>
      </c>
    </row>
    <row r="14" spans="1:6">
      <c t="s" r="A14" s="3">
        <v>93</v>
      </c>
      <c t="n" r="D14" s="4">
        <v>662</v>
      </c>
    </row>
    <row r="15" spans="1:6">
      <c t="s" r="A15" s="3">
        <v>510</v>
      </c>
    </row>
    <row r="16" spans="1:6">
      <c t="s" r="A16" s="6">
        <v>506</v>
      </c>
    </row>
    <row r="17" spans="1:6">
      <c t="s" r="A17" s="3">
        <v>37</v>
      </c>
      <c t="n" r="B17" s="4">
        <v>14148</v>
      </c>
      <c t="n" r="D17" s="4">
        <v>14148</v>
      </c>
    </row>
    <row r="18" spans="1:6">
      <c t="s" r="A18" s="3">
        <v>511</v>
      </c>
    </row>
    <row r="19" spans="1:6">
      <c t="s" r="A19" s="6">
        <v>506</v>
      </c>
    </row>
    <row r="20" spans="1:6">
      <c t="s" r="A20" s="3">
        <v>37</v>
      </c>
      <c t="n" r="B20" s="7">
        <v>1548</v>
      </c>
      <c t="n" r="D20" s="7">
        <v>1548</v>
      </c>
    </row>
    <row r="21" spans="1:6">
      <c t="s" r="A21" s="3">
        <v>512</v>
      </c>
      <c t="s" r="B21" s="3">
        <v>513</v>
      </c>
      <c t="s" r="D21" s="3">
        <v>5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85</v>
      </c>
      <c t="s" r="D1" s="2">
        <v>1</v>
      </c>
    </row>
    <row r="2" spans="1:5">
      <c t="s" r="B2" s="2">
        <v>2</v>
      </c>
      <c t="s" r="C2" s="2">
        <v>86</v>
      </c>
      <c t="s" r="D2" s="2">
        <v>2</v>
      </c>
      <c t="s" r="E2" s="2">
        <v>86</v>
      </c>
    </row>
    <row r="3" spans="1:5">
      <c t="s" r="A3" s="6">
        <v>120</v>
      </c>
    </row>
    <row r="4" spans="1:5">
      <c t="s" r="A4" s="3">
        <v>107</v>
      </c>
      <c t="n" r="B4" s="7">
        <v>15334</v>
      </c>
      <c t="n" r="C4" s="7">
        <v>5996</v>
      </c>
      <c t="n" r="D4" s="7">
        <v>5880</v>
      </c>
      <c t="n" r="E4" s="7">
        <v>-14648</v>
      </c>
    </row>
    <row r="5" spans="1:5">
      <c t="s" r="A5" s="6">
        <v>121</v>
      </c>
    </row>
    <row r="6" spans="1:5">
      <c t="s" r="A6" s="3">
        <v>122</v>
      </c>
      <c t="n" r="B6" s="4">
        <v>10906</v>
      </c>
      <c t="n" r="C6" s="4">
        <v>10602</v>
      </c>
      <c t="n" r="D6" s="4">
        <v>-40336</v>
      </c>
      <c t="n" r="E6" s="4">
        <v>-41495</v>
      </c>
    </row>
    <row r="7" spans="1:5">
      <c t="s" r="A7" s="3">
        <v>123</v>
      </c>
      <c t="n" r="B7" s="4">
        <v>785</v>
      </c>
      <c t="n" r="C7" s="4">
        <v>-2144</v>
      </c>
      <c t="n" r="D7" s="4">
        <v>-234</v>
      </c>
      <c t="n" r="E7" s="4">
        <v>481</v>
      </c>
    </row>
    <row r="8" spans="1:5">
      <c t="s" r="A8" s="3">
        <v>124</v>
      </c>
      <c t="n" r="B8" s="4">
        <v>113</v>
      </c>
      <c t="n" r="C8" s="4">
        <v>0</v>
      </c>
      <c t="n" r="D8" s="4">
        <v>298</v>
      </c>
      <c t="n" r="E8" s="4">
        <v>0</v>
      </c>
    </row>
    <row r="9" spans="1:5">
      <c t="s" r="A9" s="3">
        <v>125</v>
      </c>
      <c t="n" r="B9" s="4">
        <v>11804</v>
      </c>
      <c t="n" r="C9" s="4">
        <v>8458</v>
      </c>
      <c t="n" r="D9" s="4">
        <v>-40272</v>
      </c>
      <c t="n" r="E9" s="4">
        <v>-41014</v>
      </c>
    </row>
    <row r="10" spans="1:5">
      <c t="s" r="A10" s="3">
        <v>126</v>
      </c>
      <c t="n" r="B10" s="4">
        <v>27138</v>
      </c>
      <c t="n" r="C10" s="4">
        <v>14454</v>
      </c>
      <c t="n" r="D10" s="4">
        <v>-34392</v>
      </c>
      <c t="n" r="E10" s="4">
        <v>-55662</v>
      </c>
    </row>
    <row r="11" spans="1:5">
      <c t="s" r="A11" s="3">
        <v>127</v>
      </c>
      <c t="n" r="B11" s="4">
        <v>59</v>
      </c>
      <c t="n" r="C11" s="4">
        <v>60</v>
      </c>
      <c t="n" r="D11" s="4">
        <v>148</v>
      </c>
      <c t="n" r="E11" s="4">
        <v>822</v>
      </c>
    </row>
    <row r="12" spans="1:5">
      <c t="s" r="A12" s="3">
        <v>128</v>
      </c>
      <c t="n" r="B12" s="7">
        <v>27197</v>
      </c>
      <c t="n" r="C12" s="7">
        <v>14514</v>
      </c>
      <c t="n" r="D12" s="7">
        <v>-34244</v>
      </c>
      <c t="n" r="E12" s="7">
        <v>-5484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14</v>
      </c>
      <c t="s" r="B1" s="2">
        <v>85</v>
      </c>
      <c t="s" r="D1" s="2">
        <v>1</v>
      </c>
    </row>
    <row r="2" spans="1:6">
      <c t="s" r="B2" s="2">
        <v>2</v>
      </c>
      <c t="s" r="C2" s="2">
        <v>86</v>
      </c>
      <c t="s" r="D2" s="2">
        <v>2</v>
      </c>
      <c t="s" r="E2" s="2">
        <v>86</v>
      </c>
      <c t="s" r="F2" s="2">
        <v>26</v>
      </c>
    </row>
    <row r="3" spans="1:6">
      <c t="s" r="A3" s="6">
        <v>515</v>
      </c>
    </row>
    <row r="4" spans="1:6">
      <c t="s" r="A4" s="3">
        <v>516</v>
      </c>
      <c t="n" r="D4" s="7">
        <v>17574</v>
      </c>
    </row>
    <row r="5" spans="1:6">
      <c t="s" r="A5" s="3">
        <v>517</v>
      </c>
      <c t="n" r="D5" s="4">
        <v>706</v>
      </c>
      <c t="n" r="E5" s="7">
        <v>0</v>
      </c>
    </row>
    <row r="6" spans="1:6">
      <c t="s" r="A6" s="3">
        <v>499</v>
      </c>
      <c t="n" r="D6" s="4">
        <v>-212</v>
      </c>
    </row>
    <row r="7" spans="1:6">
      <c t="s" r="A7" s="3">
        <v>518</v>
      </c>
      <c t="n" r="B7" s="7">
        <v>18068</v>
      </c>
      <c t="n" r="D7" s="4">
        <v>18068</v>
      </c>
    </row>
    <row r="8" spans="1:6">
      <c t="s" r="A8" s="6">
        <v>519</v>
      </c>
    </row>
    <row r="9" spans="1:6">
      <c t="s" r="A9" s="3">
        <v>516</v>
      </c>
      <c t="n" r="D9" s="4">
        <v>3616</v>
      </c>
    </row>
    <row r="10" spans="1:6">
      <c t="s" r="A10" s="3">
        <v>520</v>
      </c>
      <c t="n" r="B10" s="4">
        <v>128</v>
      </c>
      <c t="n" r="C10" s="7">
        <v>124</v>
      </c>
      <c t="n" r="D10" s="4">
        <v>222</v>
      </c>
      <c t="n" r="E10" s="7">
        <v>192</v>
      </c>
    </row>
    <row r="11" spans="1:6">
      <c t="s" r="A11" s="3">
        <v>499</v>
      </c>
      <c t="n" r="D11" s="4">
        <v>-61</v>
      </c>
    </row>
    <row r="12" spans="1:6">
      <c t="s" r="A12" s="3">
        <v>518</v>
      </c>
      <c t="n" r="B12" s="4">
        <v>3777</v>
      </c>
      <c t="n" r="D12" s="4">
        <v>3777</v>
      </c>
    </row>
    <row r="13" spans="1:6">
      <c t="s" r="A13" s="6">
        <v>521</v>
      </c>
    </row>
    <row r="14" spans="1:6">
      <c t="s" r="A14" s="3">
        <v>522</v>
      </c>
      <c t="n" r="B14" s="4">
        <v>14291</v>
      </c>
      <c t="n" r="D14" s="4">
        <v>14291</v>
      </c>
      <c t="n" r="F14" s="7">
        <v>13958</v>
      </c>
    </row>
    <row r="15" spans="1:6">
      <c t="s" r="A15" s="3">
        <v>523</v>
      </c>
    </row>
    <row r="16" spans="1:6">
      <c t="s" r="A16" s="6">
        <v>515</v>
      </c>
    </row>
    <row r="17" spans="1:6">
      <c t="s" r="A17" s="3">
        <v>516</v>
      </c>
      <c t="n" r="D17" s="4">
        <v>7100</v>
      </c>
    </row>
    <row r="18" spans="1:6">
      <c t="s" r="A18" s="3">
        <v>517</v>
      </c>
      <c t="n" r="D18" s="4">
        <v>0</v>
      </c>
    </row>
    <row r="19" spans="1:6">
      <c t="s" r="A19" s="3">
        <v>499</v>
      </c>
      <c t="n" r="D19" s="4">
        <v>0</v>
      </c>
    </row>
    <row r="20" spans="1:6">
      <c t="s" r="A20" s="3">
        <v>518</v>
      </c>
      <c t="n" r="B20" s="4">
        <v>7100</v>
      </c>
      <c t="n" r="D20" s="4">
        <v>7100</v>
      </c>
    </row>
    <row r="21" spans="1:6">
      <c t="s" r="A21" s="6">
        <v>521</v>
      </c>
    </row>
    <row r="22" spans="1:6">
      <c t="s" r="A22" s="3">
        <v>522</v>
      </c>
      <c t="n" r="B22" s="4">
        <v>7100</v>
      </c>
      <c t="n" r="D22" s="4">
        <v>7100</v>
      </c>
      <c t="n" r="F22" s="4">
        <v>7100</v>
      </c>
    </row>
    <row r="23" spans="1:6">
      <c t="s" r="A23" s="3">
        <v>524</v>
      </c>
    </row>
    <row r="24" spans="1:6">
      <c t="s" r="A24" s="6">
        <v>515</v>
      </c>
    </row>
    <row r="25" spans="1:6">
      <c t="s" r="A25" s="3">
        <v>516</v>
      </c>
      <c t="n" r="D25" s="4">
        <v>8586</v>
      </c>
    </row>
    <row r="26" spans="1:6">
      <c t="s" r="A26" s="3">
        <v>517</v>
      </c>
      <c t="n" r="D26" s="4">
        <v>706</v>
      </c>
    </row>
    <row r="27" spans="1:6">
      <c t="s" r="A27" s="3">
        <v>499</v>
      </c>
      <c t="n" r="D27" s="4">
        <v>-224</v>
      </c>
    </row>
    <row r="28" spans="1:6">
      <c t="s" r="A28" s="3">
        <v>518</v>
      </c>
      <c t="n" r="B28" s="4">
        <v>9068</v>
      </c>
      <c t="n" r="D28" s="4">
        <v>9068</v>
      </c>
    </row>
    <row r="29" spans="1:6">
      <c t="s" r="A29" s="6">
        <v>519</v>
      </c>
    </row>
    <row r="30" spans="1:6">
      <c t="s" r="A30" s="3">
        <v>516</v>
      </c>
      <c t="n" r="D30" s="4">
        <v>2486</v>
      </c>
    </row>
    <row r="31" spans="1:6">
      <c t="s" r="A31" s="3">
        <v>520</v>
      </c>
      <c t="n" r="D31" s="4">
        <v>157</v>
      </c>
    </row>
    <row r="32" spans="1:6">
      <c t="s" r="A32" s="3">
        <v>499</v>
      </c>
      <c t="n" r="D32" s="4">
        <v>-69</v>
      </c>
    </row>
    <row r="33" spans="1:6">
      <c t="s" r="A33" s="3">
        <v>518</v>
      </c>
      <c t="n" r="B33" s="4">
        <v>2574</v>
      </c>
      <c t="n" r="D33" s="4">
        <v>2574</v>
      </c>
    </row>
    <row r="34" spans="1:6">
      <c t="s" r="A34" s="6">
        <v>521</v>
      </c>
    </row>
    <row r="35" spans="1:6">
      <c t="s" r="A35" s="3">
        <v>522</v>
      </c>
      <c t="n" r="B35" s="4">
        <v>6494</v>
      </c>
      <c t="n" r="D35" s="4">
        <v>6494</v>
      </c>
      <c t="n" r="F35" s="4">
        <v>6100</v>
      </c>
    </row>
    <row r="36" spans="1:6">
      <c t="s" r="A36" s="3">
        <v>525</v>
      </c>
    </row>
    <row r="37" spans="1:6">
      <c t="s" r="A37" s="6">
        <v>515</v>
      </c>
    </row>
    <row r="38" spans="1:6">
      <c t="s" r="A38" s="3">
        <v>516</v>
      </c>
      <c t="n" r="D38" s="4">
        <v>1888</v>
      </c>
    </row>
    <row r="39" spans="1:6">
      <c t="s" r="A39" s="3">
        <v>517</v>
      </c>
      <c t="n" r="D39" s="4">
        <v>0</v>
      </c>
    </row>
    <row r="40" spans="1:6">
      <c t="s" r="A40" s="3">
        <v>499</v>
      </c>
      <c t="n" r="D40" s="4">
        <v>12</v>
      </c>
    </row>
    <row r="41" spans="1:6">
      <c t="s" r="A41" s="3">
        <v>518</v>
      </c>
      <c t="n" r="B41" s="4">
        <v>1900</v>
      </c>
      <c t="n" r="D41" s="4">
        <v>1900</v>
      </c>
    </row>
    <row r="42" spans="1:6">
      <c t="s" r="A42" s="6">
        <v>519</v>
      </c>
    </row>
    <row r="43" spans="1:6">
      <c t="s" r="A43" s="3">
        <v>516</v>
      </c>
      <c t="n" r="D43" s="4">
        <v>1130</v>
      </c>
    </row>
    <row r="44" spans="1:6">
      <c t="s" r="A44" s="3">
        <v>520</v>
      </c>
      <c t="n" r="D44" s="4">
        <v>65</v>
      </c>
    </row>
    <row r="45" spans="1:6">
      <c t="s" r="A45" s="3">
        <v>499</v>
      </c>
      <c t="n" r="D45" s="4">
        <v>8</v>
      </c>
    </row>
    <row r="46" spans="1:6">
      <c t="s" r="A46" s="3">
        <v>518</v>
      </c>
      <c t="n" r="B46" s="4">
        <v>1203</v>
      </c>
      <c t="n" r="D46" s="4">
        <v>1203</v>
      </c>
    </row>
    <row r="47" spans="1:6">
      <c t="s" r="A47" s="6">
        <v>521</v>
      </c>
    </row>
    <row r="48" spans="1:6">
      <c t="s" r="A48" s="3">
        <v>522</v>
      </c>
      <c t="n" r="B48" s="7">
        <v>697</v>
      </c>
      <c t="n" r="D48" s="7">
        <v>697</v>
      </c>
      <c t="n" r="F48" s="7">
        <v>75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26</v>
      </c>
      <c t="s" r="B1" s="2">
        <v>85</v>
      </c>
      <c t="s" r="D1" s="2">
        <v>1</v>
      </c>
    </row>
    <row r="2" spans="1:5">
      <c t="s" r="B2" s="2">
        <v>2</v>
      </c>
      <c t="s" r="C2" s="2">
        <v>86</v>
      </c>
      <c t="s" r="D2" s="2">
        <v>2</v>
      </c>
      <c t="s" r="E2" s="2">
        <v>86</v>
      </c>
    </row>
    <row r="3" spans="1:5">
      <c t="s" r="A3" s="6">
        <v>527</v>
      </c>
    </row>
    <row r="4" spans="1:5">
      <c t="s" r="A4" s="3">
        <v>528</v>
      </c>
      <c t="n" r="D4" s="7">
        <v>706</v>
      </c>
      <c t="n" r="E4" s="7">
        <v>0</v>
      </c>
    </row>
    <row r="5" spans="1:5">
      <c t="s" r="A5" s="3">
        <v>529</v>
      </c>
      <c t="n" r="B5" s="7">
        <v>128</v>
      </c>
      <c t="n" r="C5" s="7">
        <v>124</v>
      </c>
      <c t="n" r="D5" s="4">
        <v>222</v>
      </c>
      <c t="n" r="E5" s="7">
        <v>192</v>
      </c>
    </row>
    <row r="6" spans="1:5">
      <c t="s" r="A6" s="3">
        <v>530</v>
      </c>
      <c t="n" r="B6" s="4">
        <v>222</v>
      </c>
      <c t="n" r="D6" s="4">
        <v>222</v>
      </c>
    </row>
    <row r="7" spans="1:5">
      <c t="s" r="A7" s="3">
        <v>531</v>
      </c>
      <c t="n" r="B7" s="4">
        <v>444</v>
      </c>
      <c t="n" r="D7" s="4">
        <v>444</v>
      </c>
    </row>
    <row r="8" spans="1:5">
      <c t="s" r="A8" s="3">
        <v>532</v>
      </c>
      <c t="n" r="B8" s="4">
        <v>444</v>
      </c>
      <c t="n" r="D8" s="4">
        <v>444</v>
      </c>
    </row>
    <row r="9" spans="1:5">
      <c t="s" r="A9" s="3">
        <v>533</v>
      </c>
      <c t="n" r="B9" s="4">
        <v>444</v>
      </c>
      <c t="n" r="D9" s="4">
        <v>444</v>
      </c>
    </row>
    <row r="10" spans="1:5">
      <c t="s" r="A10" s="3">
        <v>534</v>
      </c>
      <c t="n" r="B10" s="4">
        <v>444</v>
      </c>
      <c t="n" r="D10" s="4">
        <v>444</v>
      </c>
    </row>
    <row r="11" spans="1:5">
      <c t="s" r="A11" s="3">
        <v>535</v>
      </c>
      <c t="n" r="B11" s="7">
        <v>444</v>
      </c>
      <c t="n" r="D11" s="4">
        <v>444</v>
      </c>
    </row>
    <row r="12" spans="1:5">
      <c t="s" r="A12" s="3">
        <v>524</v>
      </c>
    </row>
    <row r="13" spans="1:5">
      <c t="s" r="A13" s="6">
        <v>527</v>
      </c>
    </row>
    <row r="14" spans="1:5">
      <c t="s" r="A14" s="3">
        <v>528</v>
      </c>
      <c t="n" r="D14" s="4">
        <v>706</v>
      </c>
    </row>
    <row r="15" spans="1:5">
      <c t="s" r="A15" s="3">
        <v>529</v>
      </c>
      <c t="n" r="D15" s="7">
        <v>157</v>
      </c>
    </row>
    <row r="16" spans="1:5">
      <c t="s" r="A16" s="3">
        <v>536</v>
      </c>
    </row>
    <row r="17" spans="1:5">
      <c t="s" r="A17" s="6">
        <v>527</v>
      </c>
    </row>
    <row r="18" spans="1:5">
      <c t="s" r="A18" s="3">
        <v>537</v>
      </c>
      <c t="s" r="D18" s="3">
        <v>538</v>
      </c>
    </row>
    <row r="19" spans="1:5">
      <c t="s" r="A19" s="3">
        <v>539</v>
      </c>
    </row>
    <row r="20" spans="1:5">
      <c t="s" r="A20" s="6">
        <v>527</v>
      </c>
    </row>
    <row r="21" spans="1:5">
      <c t="s" r="A21" s="3">
        <v>537</v>
      </c>
      <c t="s" r="D21" s="3">
        <v>540</v>
      </c>
    </row>
    <row r="22" spans="1:5">
      <c t="s" r="A22" s="3">
        <v>525</v>
      </c>
    </row>
    <row r="23" spans="1:5">
      <c t="s" r="A23" s="6">
        <v>527</v>
      </c>
    </row>
    <row r="24" spans="1:5">
      <c t="s" r="A24" s="3">
        <v>528</v>
      </c>
      <c t="n" r="D24" s="7">
        <v>0</v>
      </c>
    </row>
    <row r="25" spans="1:5">
      <c t="s" r="A25" s="3">
        <v>529</v>
      </c>
      <c t="n" r="D25" s="7">
        <v>65</v>
      </c>
    </row>
    <row r="26" spans="1:5">
      <c t="s" r="A26" s="3">
        <v>541</v>
      </c>
    </row>
    <row r="27" spans="1:5">
      <c t="s" r="A27" s="6">
        <v>527</v>
      </c>
    </row>
    <row r="28" spans="1:5">
      <c t="s" r="A28" s="3">
        <v>537</v>
      </c>
      <c t="s" r="D28" s="3">
        <v>542</v>
      </c>
    </row>
    <row r="29" spans="1:5">
      <c t="s" r="A29" s="3">
        <v>543</v>
      </c>
    </row>
    <row r="30" spans="1:5">
      <c t="s" r="A30" s="6">
        <v>527</v>
      </c>
    </row>
    <row r="31" spans="1:5">
      <c t="s" r="A31" s="3">
        <v>537</v>
      </c>
      <c t="s" r="D31" s="3">
        <v>390</v>
      </c>
    </row>
    <row r="32" spans="1:5">
      <c t="s" r="A32" s="3">
        <v>544</v>
      </c>
    </row>
    <row r="33" spans="1:5">
      <c t="s" r="A33" s="6">
        <v>527</v>
      </c>
    </row>
    <row r="34" spans="1:5">
      <c t="s" r="A34" s="3">
        <v>528</v>
      </c>
      <c t="n" r="D34" s="7">
        <v>7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5</v>
      </c>
      <c t="s" r="B1" s="2">
        <v>1</v>
      </c>
      <c t="s" r="C1" s="2">
        <v>408</v>
      </c>
    </row>
    <row r="2" spans="1:3">
      <c t="s" r="B2" s="2">
        <v>2</v>
      </c>
      <c t="s" r="C2" s="2">
        <v>26</v>
      </c>
    </row>
    <row r="3" spans="1:3">
      <c t="s" r="A3" s="6">
        <v>546</v>
      </c>
    </row>
    <row r="4" spans="1:3">
      <c t="s" r="A4" s="3">
        <v>547</v>
      </c>
      <c t="n" r="B4" s="7">
        <v>603333</v>
      </c>
      <c t="n" r="C4" s="7">
        <v>620106</v>
      </c>
    </row>
    <row r="5" spans="1:3">
      <c t="s" r="A5" s="3">
        <v>548</v>
      </c>
      <c t="n" r="B5" s="4">
        <v>79</v>
      </c>
      <c t="n" r="C5" s="4">
        <v>129</v>
      </c>
    </row>
    <row r="6" spans="1:3">
      <c t="s" r="A6" s="3">
        <v>549</v>
      </c>
      <c t="n" r="B6" s="4">
        <v>603412</v>
      </c>
      <c t="n" r="C6" s="4">
        <v>620235</v>
      </c>
    </row>
    <row r="7" spans="1:3">
      <c t="s" r="A7" s="3">
        <v>550</v>
      </c>
      <c t="n" r="B7" s="4">
        <v>5380</v>
      </c>
      <c t="n" r="C7" s="4">
        <v>5549</v>
      </c>
    </row>
    <row r="8" spans="1:3">
      <c t="s" r="A8" s="3">
        <v>551</v>
      </c>
      <c t="n" r="B8" s="4">
        <v>2255</v>
      </c>
      <c t="n" r="C8" s="4">
        <v>2451</v>
      </c>
    </row>
    <row r="9" spans="1:3">
      <c t="s" r="A9" s="3">
        <v>48</v>
      </c>
      <c t="n" r="B9" s="7">
        <v>595777</v>
      </c>
      <c t="n" r="C9" s="7">
        <v>612235</v>
      </c>
    </row>
    <row r="10" spans="1:3">
      <c t="s" r="A10" s="3">
        <v>552</v>
      </c>
      <c t="s" r="B10" s="3">
        <v>553</v>
      </c>
      <c t="s" r="C10" s="3">
        <v>554</v>
      </c>
    </row>
    <row r="11" spans="1:3">
      <c t="s" r="A11" s="3">
        <v>555</v>
      </c>
    </row>
    <row r="12" spans="1:3">
      <c t="s" r="A12" s="6">
        <v>546</v>
      </c>
    </row>
    <row r="13" spans="1:3">
      <c t="s" r="A13" s="3">
        <v>556</v>
      </c>
      <c t="s" r="B13" s="3">
        <v>557</v>
      </c>
      <c t="s" r="C13" s="3">
        <v>542</v>
      </c>
    </row>
    <row r="14" spans="1:3">
      <c t="s" r="A14" s="3">
        <v>457</v>
      </c>
    </row>
    <row r="15" spans="1:3">
      <c t="s" r="A15" s="6">
        <v>546</v>
      </c>
    </row>
    <row r="16" spans="1:3">
      <c t="s" r="A16" s="3">
        <v>556</v>
      </c>
      <c t="s" r="B16" s="3">
        <v>558</v>
      </c>
      <c t="s" r="C16" s="3">
        <v>5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560</v>
      </c>
      <c t="s" r="B1" s="2">
        <v>378</v>
      </c>
      <c t="s" r="C1" s="2">
        <v>561</v>
      </c>
      <c t="s" r="D1" s="2">
        <v>562</v>
      </c>
      <c t="s" r="E1" s="2">
        <v>561</v>
      </c>
      <c t="s" r="F1" s="2">
        <v>352</v>
      </c>
      <c t="s" r="G1" s="2">
        <v>561</v>
      </c>
      <c t="s" r="H1" s="2">
        <v>352</v>
      </c>
      <c t="s" r="I1" s="2">
        <v>354</v>
      </c>
      <c t="s" r="J1" s="2">
        <v>563</v>
      </c>
    </row>
    <row r="2" spans="1:10">
      <c t="s" r="A2" s="6">
        <v>546</v>
      </c>
    </row>
    <row r="3" spans="1:10">
      <c t="s" r="A3" s="3">
        <v>564</v>
      </c>
      <c t="n" r="C3" s="7">
        <v>106191000</v>
      </c>
      <c t="n" r="E3" s="7">
        <v>106191000</v>
      </c>
      <c t="n" r="G3" s="7">
        <v>106191000</v>
      </c>
      <c t="n" r="I3" s="7">
        <v>107004000</v>
      </c>
    </row>
    <row r="4" spans="1:10">
      <c t="s" r="A4" s="3">
        <v>565</v>
      </c>
      <c t="n" r="G4" s="4">
        <v>505895000</v>
      </c>
      <c t="n" r="I4" s="4">
        <v>522561000</v>
      </c>
    </row>
    <row r="5" spans="1:10">
      <c t="s" r="A5" s="3">
        <v>97</v>
      </c>
      <c t="n" r="E5" s="4">
        <v>0</v>
      </c>
      <c t="n" r="F5" s="7">
        <v>0</v>
      </c>
      <c t="n" r="G5" s="4">
        <v>0</v>
      </c>
      <c t="n" r="H5" s="7">
        <v>14506000</v>
      </c>
    </row>
    <row r="6" spans="1:10">
      <c t="s" r="A6" s="3">
        <v>566</v>
      </c>
      <c t="n" r="C6" s="4">
        <v>106191000</v>
      </c>
      <c t="n" r="E6" s="4">
        <v>106191000</v>
      </c>
      <c t="n" r="G6" s="4">
        <v>106191000</v>
      </c>
      <c t="n" r="I6" s="4">
        <v>101486000</v>
      </c>
    </row>
    <row r="7" spans="1:10">
      <c t="s" r="A7" s="3">
        <v>567</v>
      </c>
    </row>
    <row r="8" spans="1:10">
      <c t="s" r="A8" s="6">
        <v>546</v>
      </c>
    </row>
    <row r="9" spans="1:10">
      <c t="s" r="A9" s="3">
        <v>97</v>
      </c>
      <c t="n" r="G9" s="4">
        <v>0</v>
      </c>
    </row>
    <row r="10" spans="1:10">
      <c t="s" r="A10" s="3">
        <v>73</v>
      </c>
    </row>
    <row r="11" spans="1:10">
      <c t="s" r="A11" s="6">
        <v>546</v>
      </c>
    </row>
    <row r="12" spans="1:10">
      <c t="s" r="A12" s="3">
        <v>568</v>
      </c>
      <c t="n" r="C12" s="4">
        <v>823000</v>
      </c>
      <c t="n" r="E12" s="4">
        <v>823000</v>
      </c>
      <c t="n" r="G12" s="4">
        <v>823000</v>
      </c>
      <c t="n" r="I12" s="4">
        <v>922000</v>
      </c>
    </row>
    <row r="13" spans="1:10">
      <c t="s" r="A13" s="3">
        <v>569</v>
      </c>
      <c t="n" r="C13" s="7">
        <v>97438000</v>
      </c>
      <c t="n" r="E13" s="4">
        <v>97438000</v>
      </c>
      <c t="n" r="G13" s="4">
        <v>97438000</v>
      </c>
      <c t="n" r="I13" s="4">
        <v>97545000</v>
      </c>
    </row>
    <row r="14" spans="1:10">
      <c t="s" r="A14" s="3">
        <v>570</v>
      </c>
    </row>
    <row r="15" spans="1:10">
      <c t="s" r="A15" s="6">
        <v>546</v>
      </c>
    </row>
    <row r="16" spans="1:10">
      <c t="s" r="A16" s="3">
        <v>571</v>
      </c>
      <c t="n" r="B16" s="7">
        <v>551955000</v>
      </c>
    </row>
    <row r="17" spans="1:10">
      <c t="s" r="A17" s="3">
        <v>564</v>
      </c>
      <c t="n" r="B17" s="7">
        <v>105000000</v>
      </c>
    </row>
    <row r="18" spans="1:10">
      <c t="s" r="A18" s="3">
        <v>572</v>
      </c>
      <c t="s" r="B18" s="3">
        <v>573</v>
      </c>
      <c t="s" r="J18" s="3">
        <v>573</v>
      </c>
    </row>
    <row r="19" spans="1:10">
      <c t="s" r="A19" s="3">
        <v>574</v>
      </c>
      <c t="s" r="B19" s="3">
        <v>575</v>
      </c>
    </row>
    <row r="20" spans="1:10">
      <c t="s" r="A20" s="3">
        <v>576</v>
      </c>
      <c t="s" r="B20" s="3">
        <v>573</v>
      </c>
    </row>
    <row r="21" spans="1:10">
      <c t="s" r="A21" s="3">
        <v>577</v>
      </c>
    </row>
    <row r="22" spans="1:10">
      <c t="s" r="A22" s="6">
        <v>546</v>
      </c>
    </row>
    <row r="23" spans="1:10">
      <c t="s" r="A23" s="3">
        <v>571</v>
      </c>
      <c t="n" r="B23" s="7">
        <v>345000000</v>
      </c>
    </row>
    <row r="24" spans="1:10">
      <c t="s" r="A24" s="3">
        <v>578</v>
      </c>
    </row>
    <row r="25" spans="1:10">
      <c t="s" r="A25" s="6">
        <v>546</v>
      </c>
    </row>
    <row r="26" spans="1:10">
      <c t="s" r="A26" s="3">
        <v>579</v>
      </c>
      <c t="s" r="B26" s="3">
        <v>580</v>
      </c>
    </row>
    <row r="27" spans="1:10">
      <c t="s" r="A27" s="3">
        <v>581</v>
      </c>
    </row>
    <row r="28" spans="1:10">
      <c t="s" r="A28" s="6">
        <v>546</v>
      </c>
    </row>
    <row r="29" spans="1:10">
      <c t="s" r="A29" s="3">
        <v>571</v>
      </c>
      <c t="n" r="B29" s="7">
        <v>206955000</v>
      </c>
      <c t="n" r="J29" s="11">
        <v>150000000</v>
      </c>
    </row>
    <row r="30" spans="1:10">
      <c t="s" r="A30" s="3">
        <v>582</v>
      </c>
    </row>
    <row r="31" spans="1:10">
      <c t="s" r="A31" s="6">
        <v>546</v>
      </c>
    </row>
    <row r="32" spans="1:10">
      <c t="s" r="A32" s="3">
        <v>579</v>
      </c>
      <c t="s" r="B32" s="3">
        <v>583</v>
      </c>
      <c t="s" r="C32" s="3">
        <v>580</v>
      </c>
    </row>
    <row r="33" spans="1:10">
      <c t="s" r="A33" s="3">
        <v>584</v>
      </c>
    </row>
    <row r="34" spans="1:10">
      <c t="s" r="A34" s="6">
        <v>546</v>
      </c>
    </row>
    <row r="35" spans="1:10">
      <c t="s" r="A35" s="3">
        <v>585</v>
      </c>
      <c t="s" r="B35" s="3">
        <v>542</v>
      </c>
    </row>
    <row r="36" spans="1:10">
      <c t="s" r="A36" s="3">
        <v>586</v>
      </c>
    </row>
    <row r="37" spans="1:10">
      <c t="s" r="A37" s="6">
        <v>546</v>
      </c>
    </row>
    <row r="38" spans="1:10">
      <c t="s" r="A38" s="3">
        <v>579</v>
      </c>
      <c t="s" r="B38" s="3">
        <v>587</v>
      </c>
    </row>
    <row r="39" spans="1:10">
      <c t="s" r="A39" s="3">
        <v>588</v>
      </c>
      <c t="s" r="B39" s="3">
        <v>589</v>
      </c>
    </row>
    <row r="40" spans="1:10">
      <c t="s" r="A40" s="3">
        <v>426</v>
      </c>
    </row>
    <row r="41" spans="1:10">
      <c t="s" r="A41" s="6">
        <v>546</v>
      </c>
    </row>
    <row r="42" spans="1:10">
      <c t="s" r="A42" s="3">
        <v>571</v>
      </c>
      <c t="n" r="D42" s="7">
        <v>86000000</v>
      </c>
    </row>
    <row r="43" spans="1:10">
      <c t="s" r="A43" s="3">
        <v>574</v>
      </c>
      <c t="s" r="D43" s="3">
        <v>542</v>
      </c>
    </row>
    <row r="44" spans="1:10">
      <c t="s" r="A44" s="3">
        <v>590</v>
      </c>
      <c t="n" r="D44" s="7">
        <v>83200000</v>
      </c>
    </row>
    <row r="45" spans="1:10">
      <c t="s" r="A45" s="3">
        <v>591</v>
      </c>
    </row>
    <row r="46" spans="1:10">
      <c t="s" r="A46" s="6">
        <v>546</v>
      </c>
    </row>
    <row r="47" spans="1:10">
      <c t="s" r="A47" s="3">
        <v>579</v>
      </c>
      <c t="s" r="D47" s="3">
        <v>592</v>
      </c>
    </row>
    <row r="48" spans="1:10">
      <c t="s" r="A48" s="3">
        <v>39</v>
      </c>
    </row>
    <row r="49" spans="1:10">
      <c t="s" r="A49" s="6">
        <v>546</v>
      </c>
    </row>
    <row r="50" spans="1:10">
      <c t="s" r="A50" s="3">
        <v>568</v>
      </c>
      <c t="n" r="C50" s="7">
        <v>12847000</v>
      </c>
      <c t="n" r="E50" s="7">
        <v>12847000</v>
      </c>
      <c t="n" r="G50" s="7">
        <v>12847000</v>
      </c>
      <c t="n" r="I50" s="7">
        <v>1309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26</v>
      </c>
    </row>
    <row r="2" spans="1:3">
      <c t="s" r="A2" s="6">
        <v>225</v>
      </c>
    </row>
    <row r="3" spans="1:3">
      <c t="s" r="A3" s="3">
        <v>594</v>
      </c>
      <c t="n" r="B3" s="7">
        <v>2686</v>
      </c>
    </row>
    <row r="4" spans="1:3">
      <c t="n" r="A4" s="4">
        <v>2016</v>
      </c>
      <c t="n" r="B4" s="4">
        <v>5386</v>
      </c>
    </row>
    <row r="5" spans="1:3">
      <c t="n" r="A5" s="4">
        <v>2017</v>
      </c>
      <c t="n" r="B5" s="4">
        <v>5380</v>
      </c>
    </row>
    <row r="6" spans="1:3">
      <c t="n" r="A6" s="4">
        <v>2018</v>
      </c>
      <c t="n" r="B6" s="4">
        <v>5391</v>
      </c>
    </row>
    <row r="7" spans="1:3">
      <c t="n" r="A7" s="4">
        <v>2019</v>
      </c>
      <c t="n" r="B7" s="4">
        <v>91396</v>
      </c>
    </row>
    <row r="8" spans="1:3">
      <c t="n" r="A8" s="4">
        <v>2020</v>
      </c>
      <c t="n" r="B8" s="4">
        <v>5407</v>
      </c>
    </row>
    <row r="9" spans="1:3">
      <c t="s" r="A9" s="3">
        <v>595</v>
      </c>
      <c t="n" r="B9" s="4">
        <v>487766</v>
      </c>
    </row>
    <row r="10" spans="1:3">
      <c t="s" r="A10" s="3">
        <v>549</v>
      </c>
      <c t="n" r="B10" s="7">
        <v>603412</v>
      </c>
      <c t="n" r="C10" s="7">
        <v>6202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96</v>
      </c>
      <c t="s" r="B1" s="2">
        <v>2</v>
      </c>
      <c t="s" r="C1" s="2">
        <v>26</v>
      </c>
    </row>
    <row r="2" spans="1:3">
      <c t="s" r="A2" s="6">
        <v>227</v>
      </c>
    </row>
    <row r="3" spans="1:3">
      <c t="s" r="A3" s="3">
        <v>597</v>
      </c>
      <c t="n" r="B3" s="7">
        <v>1168</v>
      </c>
      <c t="n" r="C3" s="7">
        <v>618</v>
      </c>
    </row>
    <row r="4" spans="1:3">
      <c t="s" r="A4" s="3">
        <v>598</v>
      </c>
      <c t="n" r="B4" s="4">
        <v>16240</v>
      </c>
      <c t="n" r="C4" s="4">
        <v>15940</v>
      </c>
    </row>
    <row r="5" spans="1:3">
      <c t="s" r="A5" s="3">
        <v>599</v>
      </c>
      <c t="n" r="B5" s="4">
        <v>2250</v>
      </c>
      <c t="n" r="C5" s="4">
        <v>2550</v>
      </c>
    </row>
    <row r="6" spans="1:3">
      <c t="s" r="A6" s="3">
        <v>600</v>
      </c>
      <c t="n" r="B6" s="4">
        <v>289</v>
      </c>
      <c t="n" r="C6" s="4">
        <v>315</v>
      </c>
    </row>
    <row r="7" spans="1:3">
      <c t="s" r="A7" s="3">
        <v>601</v>
      </c>
      <c t="n" r="B7" s="4">
        <v>1952</v>
      </c>
      <c t="n" r="C7" s="4">
        <v>2118</v>
      </c>
    </row>
    <row r="8" spans="1:3">
      <c t="s" r="A8" s="3">
        <v>602</v>
      </c>
      <c t="n" r="B8" s="4">
        <v>284</v>
      </c>
      <c t="n" r="C8" s="4">
        <v>2356</v>
      </c>
    </row>
    <row r="9" spans="1:3">
      <c t="s" r="A9" s="3">
        <v>603</v>
      </c>
      <c t="n" r="B9" s="7">
        <v>22183</v>
      </c>
      <c t="n" r="C9" s="7">
        <v>238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85</v>
      </c>
      <c t="s" r="D1" s="2">
        <v>1</v>
      </c>
    </row>
    <row r="2" spans="1:5">
      <c t="s" r="B2" s="2">
        <v>2</v>
      </c>
      <c t="s" r="C2" s="2">
        <v>86</v>
      </c>
      <c t="s" r="D2" s="2">
        <v>2</v>
      </c>
      <c t="s" r="E2" s="2">
        <v>86</v>
      </c>
    </row>
    <row r="3" spans="1:5">
      <c t="s" r="A3" s="6">
        <v>605</v>
      </c>
    </row>
    <row r="4" spans="1:5">
      <c t="s" r="A4" s="3">
        <v>606</v>
      </c>
      <c t="n" r="B4" s="7">
        <v>0</v>
      </c>
      <c t="n" r="C4" s="7">
        <v>0</v>
      </c>
      <c t="n" r="D4" s="7">
        <v>0</v>
      </c>
      <c t="n" r="E4" s="7">
        <v>0</v>
      </c>
    </row>
    <row r="5" spans="1:5">
      <c t="s" r="A5" s="3">
        <v>607</v>
      </c>
      <c t="n" r="B5" s="4">
        <v>246</v>
      </c>
      <c t="n" r="C5" s="4">
        <v>279</v>
      </c>
      <c t="n" r="D5" s="4">
        <v>489</v>
      </c>
      <c t="n" r="E5" s="4">
        <v>554</v>
      </c>
    </row>
    <row r="6" spans="1:5">
      <c t="s" r="A6" s="3">
        <v>608</v>
      </c>
      <c t="n" r="B6" s="4">
        <v>-259</v>
      </c>
      <c t="n" r="C6" s="4">
        <v>-291</v>
      </c>
      <c t="n" r="D6" s="4">
        <v>-514</v>
      </c>
      <c t="n" r="E6" s="4">
        <v>-578</v>
      </c>
    </row>
    <row r="7" spans="1:5">
      <c t="s" r="A7" s="3">
        <v>609</v>
      </c>
      <c t="n" r="B7" s="4">
        <v>187</v>
      </c>
      <c t="n" r="C7" s="4">
        <v>140</v>
      </c>
      <c t="n" r="D7" s="4">
        <v>372</v>
      </c>
      <c t="n" r="E7" s="4">
        <v>279</v>
      </c>
    </row>
    <row r="8" spans="1:5">
      <c t="s" r="A8" s="3">
        <v>610</v>
      </c>
      <c t="n" r="B8" s="7">
        <v>174</v>
      </c>
      <c t="n" r="C8" s="7">
        <v>128</v>
      </c>
      <c t="n" r="D8" s="7">
        <v>347</v>
      </c>
      <c t="n" r="E8" s="7">
        <v>2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t="s" r="A1" s="1">
        <v>611</v>
      </c>
      <c t="s" r="B1" s="2">
        <v>85</v>
      </c>
      <c t="s" r="D1" s="2">
        <v>1</v>
      </c>
    </row>
    <row r="2" spans="1:7">
      <c t="s" r="B2" s="2">
        <v>561</v>
      </c>
      <c t="s" r="C2" s="2">
        <v>352</v>
      </c>
      <c t="s" r="D2" s="2">
        <v>561</v>
      </c>
      <c t="s" r="E2" s="2">
        <v>612</v>
      </c>
      <c t="s" r="F2" s="2">
        <v>352</v>
      </c>
      <c t="s" r="G2" s="2">
        <v>613</v>
      </c>
    </row>
    <row r="3" spans="1:7">
      <c t="s" r="A3" s="6">
        <v>614</v>
      </c>
    </row>
    <row r="4" spans="1:7">
      <c t="s" r="A4" s="3">
        <v>615</v>
      </c>
      <c t="n" r="D4" s="7">
        <v>2000</v>
      </c>
      <c t="n" r="E4" s="12">
        <v>1272</v>
      </c>
    </row>
    <row r="5" spans="1:7">
      <c t="s" r="A5" s="3">
        <v>616</v>
      </c>
      <c t="n" r="B5" s="7">
        <v>483</v>
      </c>
      <c t="n" r="C5" s="7">
        <v>540</v>
      </c>
      <c t="n" r="D5" s="4">
        <v>963</v>
      </c>
      <c t="n" r="F5" s="7">
        <v>1077</v>
      </c>
    </row>
    <row r="6" spans="1:7">
      <c t="s" r="A6" s="3">
        <v>617</v>
      </c>
      <c t="n" r="D6" s="4">
        <v>1037</v>
      </c>
    </row>
    <row r="7" spans="1:7">
      <c t="s" r="A7" s="3">
        <v>618</v>
      </c>
      <c t="n" r="D7" s="4">
        <v>2000</v>
      </c>
    </row>
    <row r="8" spans="1:7">
      <c t="s" r="A8" s="3">
        <v>457</v>
      </c>
    </row>
    <row r="9" spans="1:7">
      <c t="s" r="A9" s="6">
        <v>614</v>
      </c>
    </row>
    <row r="10" spans="1:7">
      <c t="s" r="A10" s="3">
        <v>619</v>
      </c>
      <c t="n" r="B10" s="7">
        <v>12895</v>
      </c>
      <c t="n" r="D10" s="7">
        <v>12895</v>
      </c>
      <c t="n" r="G10" s="12">
        <v>82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620</v>
      </c>
      <c t="s" r="B1" s="2">
        <v>85</v>
      </c>
      <c t="s" r="D1" s="2">
        <v>1</v>
      </c>
    </row>
    <row r="2" spans="1:5">
      <c t="s" r="B2" s="2">
        <v>2</v>
      </c>
      <c t="s" r="C2" s="2">
        <v>86</v>
      </c>
      <c t="s" r="D2" s="2">
        <v>2</v>
      </c>
      <c t="s" r="E2" s="2">
        <v>86</v>
      </c>
    </row>
    <row r="3" spans="1:5">
      <c t="s" r="A3" s="6">
        <v>621</v>
      </c>
    </row>
    <row r="4" spans="1:5">
      <c t="s" r="A4" s="3">
        <v>102</v>
      </c>
      <c t="n" r="B4" s="7">
        <v>16338</v>
      </c>
      <c t="n" r="C4" s="7">
        <v>11561</v>
      </c>
      <c t="n" r="D4" s="7">
        <v>7058</v>
      </c>
      <c t="n" r="E4" s="7">
        <v>1319</v>
      </c>
    </row>
    <row r="5" spans="1:5">
      <c t="s" r="A5" s="3">
        <v>451</v>
      </c>
    </row>
    <row r="6" spans="1:5">
      <c t="s" r="A6" s="6">
        <v>621</v>
      </c>
    </row>
    <row r="7" spans="1:5">
      <c t="s" r="A7" s="3">
        <v>622</v>
      </c>
      <c t="n" r="B7" s="7">
        <v>5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23</v>
      </c>
      <c t="s" r="B1" s="2">
        <v>85</v>
      </c>
      <c t="s" r="D1" s="2">
        <v>1</v>
      </c>
    </row>
    <row r="2" spans="1:5">
      <c t="s" r="B2" s="2">
        <v>2</v>
      </c>
      <c t="s" r="C2" s="2">
        <v>86</v>
      </c>
      <c t="s" r="D2" s="2">
        <v>2</v>
      </c>
      <c t="s" r="E2" s="2">
        <v>86</v>
      </c>
    </row>
    <row r="3" spans="1:5">
      <c t="s" r="A3" s="6">
        <v>624</v>
      </c>
    </row>
    <row r="4" spans="1:5">
      <c t="s" r="A4" s="3">
        <v>625</v>
      </c>
      <c t="n" r="B4" s="7">
        <v>6682</v>
      </c>
      <c t="n" r="C4" s="7">
        <v>7565</v>
      </c>
      <c t="n" r="D4" s="7">
        <v>13652</v>
      </c>
      <c t="n" r="E4" s="7">
        <v>15617</v>
      </c>
    </row>
    <row r="5" spans="1:5">
      <c t="s" r="A5" s="3">
        <v>602</v>
      </c>
      <c t="n" r="B5" s="4">
        <v>-1000</v>
      </c>
      <c t="n" r="C5" s="4">
        <v>0</v>
      </c>
      <c t="n" r="D5" s="4">
        <v>-1000</v>
      </c>
      <c t="n" r="E5" s="4">
        <v>0</v>
      </c>
    </row>
    <row r="6" spans="1:5">
      <c t="s" r="A6" s="3">
        <v>140</v>
      </c>
      <c t="n" r="B6" s="4">
        <v>798</v>
      </c>
      <c t="n" r="C6" s="4">
        <v>956</v>
      </c>
      <c t="n" r="D6" s="4">
        <v>1443</v>
      </c>
      <c t="n" r="E6" s="4">
        <v>2439</v>
      </c>
    </row>
    <row r="7" spans="1:5">
      <c t="s" r="A7" s="3">
        <v>626</v>
      </c>
      <c t="n" r="B7" s="7">
        <v>6480</v>
      </c>
      <c t="n" r="C7" s="7">
        <v>8521</v>
      </c>
      <c t="n" r="D7" s="7">
        <v>14095</v>
      </c>
      <c t="n" r="E7" s="7">
        <v>180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9</v>
      </c>
      <c t="s" r="B1" s="2">
        <v>85</v>
      </c>
      <c t="s" r="D1" s="2">
        <v>1</v>
      </c>
    </row>
    <row r="2" spans="1:5">
      <c t="s" r="B2" s="2">
        <v>2</v>
      </c>
      <c t="s" r="C2" s="2">
        <v>86</v>
      </c>
      <c t="s" r="D2" s="2">
        <v>2</v>
      </c>
      <c t="s" r="E2" s="2">
        <v>86</v>
      </c>
    </row>
    <row r="3" spans="1:5">
      <c t="s" r="A3" s="6">
        <v>120</v>
      </c>
    </row>
    <row r="4" spans="1:5">
      <c t="s" r="A4" s="3">
        <v>130</v>
      </c>
      <c t="n" r="B4" s="7">
        <v>-112</v>
      </c>
      <c t="n" r="C4" s="7">
        <v>0</v>
      </c>
      <c t="n" r="D4" s="7">
        <v>-1512</v>
      </c>
      <c t="n" r="E4" s="7">
        <v>0</v>
      </c>
    </row>
    <row r="5" spans="1:5">
      <c t="s" r="A5" s="3">
        <v>131</v>
      </c>
      <c t="n" r="B5" s="4">
        <v>264</v>
      </c>
      <c t="n" r="C5" s="4">
        <v>0</v>
      </c>
      <c t="n" r="D5" s="4">
        <v>-260</v>
      </c>
      <c t="n" r="E5" s="4">
        <v>1503</v>
      </c>
    </row>
    <row r="6" spans="1:5">
      <c t="s" r="A6" s="3">
        <v>132</v>
      </c>
      <c t="n" r="B6" s="7">
        <v>76</v>
      </c>
      <c t="n" r="C6" s="7">
        <v>0</v>
      </c>
      <c t="n" r="D6" s="7">
        <v>76</v>
      </c>
      <c t="n" r="E6" s="7">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627</v>
      </c>
      <c t="s" r="B1" s="2">
        <v>1</v>
      </c>
    </row>
    <row r="2" spans="1:3">
      <c t="s" r="B2" s="2">
        <v>2</v>
      </c>
      <c t="s" r="C2" s="2">
        <v>86</v>
      </c>
    </row>
    <row r="3" spans="1:3">
      <c t="s" r="A3" s="6">
        <v>628</v>
      </c>
    </row>
    <row r="4" spans="1:3">
      <c t="s" r="A4" s="3">
        <v>629</v>
      </c>
      <c t="n" r="B4" s="7">
        <v>13980</v>
      </c>
      <c t="n" r="C4" s="7">
        <v>15775</v>
      </c>
    </row>
    <row r="5" spans="1:3">
      <c t="s" r="A5" s="3">
        <v>630</v>
      </c>
      <c t="n" r="B5" s="4">
        <v>8810</v>
      </c>
      <c t="n" r="C5" s="4">
        <v>9115</v>
      </c>
    </row>
    <row r="6" spans="1:3">
      <c t="s" r="A6" s="3">
        <v>631</v>
      </c>
      <c t="n" r="B6" s="7">
        <v>-103</v>
      </c>
      <c t="n" r="C6" s="7">
        <v>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2</v>
      </c>
      <c t="s" r="B1" s="2">
        <v>2</v>
      </c>
      <c t="s" r="C1" s="2">
        <v>26</v>
      </c>
    </row>
    <row r="2" spans="1:3">
      <c t="s" r="A2" s="6">
        <v>633</v>
      </c>
    </row>
    <row r="3" spans="1:3">
      <c t="s" r="A3" s="3">
        <v>29</v>
      </c>
      <c t="n" r="B3" s="7">
        <v>3796</v>
      </c>
      <c t="n" r="C3" s="7">
        <v>2673</v>
      </c>
    </row>
    <row r="4" spans="1:3">
      <c t="s" r="A4" s="3">
        <v>634</v>
      </c>
    </row>
    <row r="5" spans="1:3">
      <c t="s" r="A5" s="6">
        <v>633</v>
      </c>
    </row>
    <row r="6" spans="1:3">
      <c t="s" r="A6" s="3">
        <v>29</v>
      </c>
      <c t="n" r="B6" s="4">
        <v>0</v>
      </c>
      <c t="n" r="C6" s="4">
        <v>500</v>
      </c>
    </row>
    <row r="7" spans="1:3">
      <c t="s" r="A7" s="3">
        <v>635</v>
      </c>
    </row>
    <row r="8" spans="1:3">
      <c t="s" r="A8" s="6">
        <v>633</v>
      </c>
    </row>
    <row r="9" spans="1:3">
      <c t="s" r="A9" s="3">
        <v>29</v>
      </c>
      <c t="n" r="B9" s="4">
        <v>921</v>
      </c>
      <c t="n" r="C9" s="4">
        <v>768</v>
      </c>
    </row>
    <row r="10" spans="1:3">
      <c t="s" r="A10" s="3">
        <v>636</v>
      </c>
    </row>
    <row r="11" spans="1:3">
      <c t="s" r="A11" s="6">
        <v>633</v>
      </c>
    </row>
    <row r="12" spans="1:3">
      <c t="s" r="A12" s="3">
        <v>29</v>
      </c>
      <c t="n" r="B12" s="4">
        <v>2151</v>
      </c>
      <c t="n" r="C12" s="4">
        <v>647</v>
      </c>
    </row>
    <row r="13" spans="1:3">
      <c t="s" r="A13" s="3">
        <v>637</v>
      </c>
    </row>
    <row r="14" spans="1:3">
      <c t="s" r="A14" s="6">
        <v>633</v>
      </c>
    </row>
    <row r="15" spans="1:3">
      <c t="s" r="A15" s="3">
        <v>29</v>
      </c>
      <c t="n" r="B15" s="4">
        <v>724</v>
      </c>
      <c t="n" r="C15" s="4">
        <v>758</v>
      </c>
    </row>
    <row r="16" spans="1:3">
      <c t="s" r="A16" s="3">
        <v>39</v>
      </c>
    </row>
    <row r="17" spans="1:3">
      <c t="s" r="A17" s="6">
        <v>633</v>
      </c>
    </row>
    <row r="18" spans="1:3">
      <c t="s" r="A18" s="3">
        <v>638</v>
      </c>
      <c t="n" r="B18" s="7">
        <v>921</v>
      </c>
      <c t="n" r="C18" s="7">
        <v>76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s>
  <sheetData>
    <row r="1" spans="1:5">
      <c t="s" r="A1" s="1">
        <v>639</v>
      </c>
      <c t="s" r="B1" s="2">
        <v>85</v>
      </c>
      <c t="s" r="D1" s="2">
        <v>1</v>
      </c>
    </row>
    <row r="2" spans="1:5">
      <c t="s" r="B2" s="2">
        <v>640</v>
      </c>
      <c t="s" r="C2" s="2">
        <v>352</v>
      </c>
      <c t="s" r="D2" s="2">
        <v>640</v>
      </c>
      <c t="s" r="E2" s="2">
        <v>352</v>
      </c>
    </row>
    <row r="3" spans="1:5">
      <c t="s" r="A3" s="6">
        <v>242</v>
      </c>
    </row>
    <row r="4" spans="1:5">
      <c t="s" r="A4" s="3">
        <v>641</v>
      </c>
      <c t="n" r="B4" s="4">
        <v>3</v>
      </c>
      <c t="n" r="D4" s="4">
        <v>3</v>
      </c>
    </row>
    <row r="5" spans="1:5">
      <c t="s" r="A5" s="3">
        <v>642</v>
      </c>
      <c t="n" r="B5" s="7">
        <v>2983</v>
      </c>
      <c t="n" r="C5" s="7">
        <v>2185</v>
      </c>
      <c t="n" r="D5" s="7">
        <v>3733</v>
      </c>
      <c t="n" r="E5" s="7">
        <v>2976</v>
      </c>
    </row>
    <row r="6" spans="1:5">
      <c t="s" r="A6" s="3">
        <v>643</v>
      </c>
      <c t="n" r="B6" s="7">
        <v>14842</v>
      </c>
      <c t="n" r="D6" s="7">
        <v>14842</v>
      </c>
    </row>
    <row r="7" spans="1:5">
      <c t="s" r="A7" s="3">
        <v>644</v>
      </c>
      <c t="s" r="D7" s="3">
        <v>645</v>
      </c>
    </row>
    <row r="8" spans="1:5">
      <c t="s" r="A8" s="3">
        <v>646</v>
      </c>
    </row>
    <row r="9" spans="1:5">
      <c t="s" r="A9" s="6">
        <v>242</v>
      </c>
    </row>
    <row r="10" spans="1:5">
      <c t="s" r="A10" s="3">
        <v>647</v>
      </c>
      <c t="s" r="D10" s="3">
        <v>557</v>
      </c>
    </row>
    <row r="11" spans="1:5">
      <c t="s" r="A11" s="3">
        <v>648</v>
      </c>
    </row>
    <row r="12" spans="1:5">
      <c t="s" r="A12" s="6">
        <v>242</v>
      </c>
    </row>
    <row r="13" spans="1:5">
      <c t="s" r="A13" s="3">
        <v>647</v>
      </c>
      <c t="s" r="D13" s="3">
        <v>557</v>
      </c>
    </row>
    <row r="14" spans="1:5">
      <c t="s" r="A14" s="3">
        <v>649</v>
      </c>
    </row>
    <row r="15" spans="1:5">
      <c t="s" r="A15" s="6">
        <v>242</v>
      </c>
    </row>
    <row r="16" spans="1:5">
      <c t="s" r="A16" s="3">
        <v>647</v>
      </c>
      <c t="s" r="D16" s="3">
        <v>39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17"/>
  </cols>
  <sheetData>
    <row r="1" spans="1:2">
      <c t="s" r="A1" s="1">
        <v>650</v>
      </c>
      <c t="s" r="B1" s="2">
        <v>188</v>
      </c>
    </row>
    <row r="2" spans="1:2">
      <c t="s" r="A2" s="3">
        <v>651</v>
      </c>
    </row>
    <row r="3" spans="1:2">
      <c t="s" r="A3" s="6">
        <v>242</v>
      </c>
    </row>
    <row r="4" spans="1:2">
      <c t="s" r="A4" s="3">
        <v>652</v>
      </c>
      <c t="n" r="B4" s="4">
        <v>48319</v>
      </c>
    </row>
    <row r="5" spans="1:2">
      <c t="s" r="A5" s="3">
        <v>653</v>
      </c>
      <c t="n" r="B5" s="8">
        <v>12.5</v>
      </c>
    </row>
    <row r="6" spans="1:2">
      <c t="s" r="A6" s="3">
        <v>654</v>
      </c>
      <c t="s" r="B6" s="3">
        <v>655</v>
      </c>
    </row>
    <row r="7" spans="1:2">
      <c t="s" r="A7" s="3">
        <v>656</v>
      </c>
      <c t="s" r="B7" s="3">
        <v>657</v>
      </c>
    </row>
    <row r="8" spans="1:2">
      <c t="s" r="A8" s="3">
        <v>658</v>
      </c>
      <c t="n" r="B8" s="7">
        <v>0</v>
      </c>
    </row>
    <row r="9" spans="1:2">
      <c t="s" r="A9" s="3">
        <v>647</v>
      </c>
      <c t="s" r="B9" s="3">
        <v>659</v>
      </c>
    </row>
    <row r="10" spans="1:2">
      <c t="s" r="A10" s="3">
        <v>660</v>
      </c>
    </row>
    <row r="11" spans="1:2">
      <c t="s" r="A11" s="6">
        <v>242</v>
      </c>
    </row>
    <row r="12" spans="1:2">
      <c t="s" r="A12" s="3">
        <v>652</v>
      </c>
      <c t="n" r="B12" s="4">
        <v>48319</v>
      </c>
    </row>
    <row r="13" spans="1:2">
      <c t="s" r="A13" s="3">
        <v>653</v>
      </c>
      <c t="n" r="B13" s="8">
        <v>12.5</v>
      </c>
    </row>
    <row r="14" spans="1:2">
      <c t="s" r="A14" s="3">
        <v>654</v>
      </c>
      <c t="s" r="B14" s="3">
        <v>661</v>
      </c>
    </row>
    <row r="15" spans="1:2">
      <c t="s" r="A15" s="3">
        <v>656</v>
      </c>
      <c t="s" r="B15" s="3">
        <v>657</v>
      </c>
    </row>
    <row r="16" spans="1:2">
      <c t="s" r="A16" s="3">
        <v>658</v>
      </c>
      <c t="n" r="B16" s="7">
        <v>0</v>
      </c>
    </row>
    <row r="17" spans="1:2">
      <c t="s" r="A17" s="3">
        <v>647</v>
      </c>
      <c t="s" r="B17" s="3">
        <v>662</v>
      </c>
    </row>
    <row r="18" spans="1:2">
      <c t="s" r="A18" s="3">
        <v>663</v>
      </c>
    </row>
    <row r="19" spans="1:2">
      <c t="s" r="A19" s="6">
        <v>242</v>
      </c>
    </row>
    <row r="20" spans="1:2">
      <c t="s" r="A20" s="3">
        <v>652</v>
      </c>
      <c t="n" r="B20" s="4">
        <v>36000</v>
      </c>
    </row>
    <row r="21" spans="1:2">
      <c t="s" r="A21" s="3">
        <v>653</v>
      </c>
      <c t="n" r="B21" s="8">
        <v>0.01</v>
      </c>
    </row>
    <row r="22" spans="1:2">
      <c t="s" r="A22" s="3">
        <v>654</v>
      </c>
      <c t="s" r="B22" s="3">
        <v>664</v>
      </c>
    </row>
    <row r="23" spans="1:2">
      <c t="s" r="A23" s="3">
        <v>656</v>
      </c>
      <c t="s" r="B23" s="3">
        <v>665</v>
      </c>
    </row>
    <row r="24" spans="1:2">
      <c t="s" r="A24" s="3">
        <v>658</v>
      </c>
      <c t="n" r="B24" s="7">
        <v>0</v>
      </c>
    </row>
    <row r="25" spans="1:2">
      <c t="s" r="A25" s="3">
        <v>647</v>
      </c>
      <c t="s" r="B25" s="3">
        <v>666</v>
      </c>
    </row>
    <row r="26" spans="1:2">
      <c t="s" r="A26" s="3">
        <v>667</v>
      </c>
    </row>
    <row r="27" spans="1:2">
      <c t="s" r="A27" s="6">
        <v>242</v>
      </c>
    </row>
    <row r="28" spans="1:2">
      <c t="s" r="A28" s="3">
        <v>652</v>
      </c>
      <c t="n" r="B28" s="4">
        <v>48319</v>
      </c>
    </row>
    <row r="29" spans="1:2">
      <c t="s" r="A29" s="3">
        <v>653</v>
      </c>
      <c t="n" r="B29" s="8">
        <v>12.5</v>
      </c>
    </row>
    <row r="30" spans="1:2">
      <c t="s" r="A30" s="3">
        <v>654</v>
      </c>
      <c t="s" r="B30" s="3">
        <v>668</v>
      </c>
    </row>
    <row r="31" spans="1:2">
      <c t="s" r="A31" s="3">
        <v>656</v>
      </c>
      <c t="s" r="B31" s="3">
        <v>665</v>
      </c>
    </row>
    <row r="32" spans="1:2">
      <c t="s" r="A32" s="3">
        <v>658</v>
      </c>
      <c t="n" r="B32" s="7">
        <v>0</v>
      </c>
    </row>
    <row r="33" spans="1:2">
      <c t="s" r="A33" s="3">
        <v>647</v>
      </c>
      <c t="s" r="B33" s="3">
        <v>669</v>
      </c>
    </row>
    <row r="34" spans="1:2">
      <c t="s" r="A34" s="3">
        <v>670</v>
      </c>
    </row>
    <row r="35" spans="1:2">
      <c t="s" r="A35" s="6">
        <v>242</v>
      </c>
    </row>
    <row r="36" spans="1:2">
      <c t="s" r="A36" s="3">
        <v>652</v>
      </c>
      <c t="n" r="B36" s="4">
        <v>48319</v>
      </c>
    </row>
    <row r="37" spans="1:2">
      <c t="s" r="A37" s="3">
        <v>653</v>
      </c>
      <c t="n" r="B37" s="8">
        <v>12.5</v>
      </c>
    </row>
    <row r="38" spans="1:2">
      <c t="s" r="A38" s="3">
        <v>654</v>
      </c>
      <c t="s" r="B38" s="3">
        <v>671</v>
      </c>
    </row>
    <row r="39" spans="1:2">
      <c t="s" r="A39" s="3">
        <v>656</v>
      </c>
      <c t="s" r="B39" s="3">
        <v>672</v>
      </c>
    </row>
    <row r="40" spans="1:2">
      <c t="s" r="A40" s="3">
        <v>658</v>
      </c>
      <c t="n" r="B40" s="7">
        <v>0</v>
      </c>
    </row>
    <row r="41" spans="1:2">
      <c t="s" r="A41" s="3">
        <v>647</v>
      </c>
      <c t="s" r="B41" s="3">
        <v>673</v>
      </c>
    </row>
    <row r="42" spans="1:2">
      <c t="s" r="A42" s="3">
        <v>674</v>
      </c>
    </row>
    <row r="43" spans="1:2">
      <c t="s" r="A43" s="6">
        <v>242</v>
      </c>
    </row>
    <row r="44" spans="1:2">
      <c t="s" r="A44" s="3">
        <v>652</v>
      </c>
      <c t="n" r="B44" s="4">
        <v>64000</v>
      </c>
    </row>
    <row r="45" spans="1:2">
      <c t="s" r="A45" s="3">
        <v>653</v>
      </c>
      <c t="n" r="B45" s="8">
        <v>0.01</v>
      </c>
    </row>
    <row r="46" spans="1:2">
      <c t="s" r="A46" s="3">
        <v>654</v>
      </c>
      <c t="s" r="B46" s="3">
        <v>675</v>
      </c>
    </row>
    <row r="47" spans="1:2">
      <c t="s" r="A47" s="3">
        <v>656</v>
      </c>
      <c t="s" r="B47" s="3">
        <v>676</v>
      </c>
    </row>
    <row r="48" spans="1:2">
      <c t="s" r="A48" s="3">
        <v>658</v>
      </c>
      <c t="n" r="B48" s="7">
        <v>0</v>
      </c>
    </row>
    <row r="49" spans="1:2">
      <c t="s" r="A49" s="3">
        <v>647</v>
      </c>
      <c t="s" r="B49" s="3">
        <v>677</v>
      </c>
    </row>
    <row r="50" spans="1:2">
      <c t="s" r="A50" s="3">
        <v>678</v>
      </c>
    </row>
    <row r="51" spans="1:2">
      <c t="s" r="A51" s="6">
        <v>242</v>
      </c>
    </row>
    <row r="52" spans="1:2">
      <c t="s" r="A52" s="3">
        <v>652</v>
      </c>
      <c t="n" r="B52" s="4">
        <v>38825</v>
      </c>
    </row>
    <row r="53" spans="1:2">
      <c t="s" r="A53" s="3">
        <v>653</v>
      </c>
      <c t="n" r="B53" s="8">
        <v>0.01</v>
      </c>
    </row>
    <row r="54" spans="1:2">
      <c t="s" r="A54" s="3">
        <v>654</v>
      </c>
      <c t="s" r="B54" s="3">
        <v>655</v>
      </c>
    </row>
    <row r="55" spans="1:2">
      <c t="s" r="A55" s="3">
        <v>656</v>
      </c>
      <c t="s" r="B55" s="3">
        <v>679</v>
      </c>
    </row>
    <row r="56" spans="1:2">
      <c t="s" r="A56" s="3">
        <v>658</v>
      </c>
      <c t="n" r="B56" s="7">
        <v>0</v>
      </c>
    </row>
    <row r="57" spans="1:2">
      <c t="s" r="A57" s="3">
        <v>647</v>
      </c>
      <c t="s" r="B57" s="3">
        <v>557</v>
      </c>
    </row>
    <row r="58" spans="1:2">
      <c t="s" r="A58" s="3">
        <v>680</v>
      </c>
    </row>
    <row r="59" spans="1:2">
      <c t="s" r="A59" s="6">
        <v>242</v>
      </c>
    </row>
    <row r="60" spans="1:2">
      <c t="s" r="A60" s="3">
        <v>652</v>
      </c>
      <c t="n" r="B60" s="4">
        <v>38825</v>
      </c>
    </row>
    <row r="61" spans="1:2">
      <c t="s" r="A61" s="3">
        <v>653</v>
      </c>
      <c t="n" r="B61" s="8">
        <v>0.01</v>
      </c>
    </row>
    <row r="62" spans="1:2">
      <c t="s" r="A62" s="3">
        <v>654</v>
      </c>
      <c t="s" r="B62" s="3">
        <v>681</v>
      </c>
    </row>
    <row r="63" spans="1:2">
      <c t="s" r="A63" s="3">
        <v>656</v>
      </c>
      <c t="s" r="B63" s="3">
        <v>682</v>
      </c>
    </row>
    <row r="64" spans="1:2">
      <c t="s" r="A64" s="3">
        <v>658</v>
      </c>
      <c t="n" r="B64" s="7">
        <v>0</v>
      </c>
    </row>
    <row r="65" spans="1:2">
      <c t="s" r="A65" s="3">
        <v>647</v>
      </c>
      <c t="s" r="B65" s="3">
        <v>666</v>
      </c>
    </row>
    <row r="66" spans="1:2">
      <c t="s" r="A66" s="3">
        <v>683</v>
      </c>
    </row>
    <row r="67" spans="1:2">
      <c t="s" r="A67" s="6">
        <v>242</v>
      </c>
    </row>
    <row r="68" spans="1:2">
      <c t="s" r="A68" s="3">
        <v>652</v>
      </c>
      <c t="n" r="B68" s="4">
        <v>256358</v>
      </c>
    </row>
    <row r="69" spans="1:2">
      <c t="s" r="A69" s="3">
        <v>653</v>
      </c>
      <c t="n" r="B69" s="8">
        <v>0.01</v>
      </c>
    </row>
    <row r="70" spans="1:2">
      <c t="s" r="A70" s="3">
        <v>654</v>
      </c>
      <c t="s" r="B70" s="3">
        <v>681</v>
      </c>
    </row>
    <row r="71" spans="1:2">
      <c t="s" r="A71" s="3">
        <v>656</v>
      </c>
      <c t="s" r="B71" s="3">
        <v>682</v>
      </c>
    </row>
    <row r="72" spans="1:2">
      <c t="s" r="A72" s="3">
        <v>658</v>
      </c>
      <c t="n" r="B72" s="7">
        <v>0</v>
      </c>
    </row>
    <row r="73" spans="1:2">
      <c t="s" r="A73" s="3">
        <v>647</v>
      </c>
      <c t="s" r="B73" s="3">
        <v>666</v>
      </c>
    </row>
    <row r="74" spans="1:2">
      <c t="s" r="A74" s="3">
        <v>684</v>
      </c>
    </row>
    <row r="75" spans="1:2">
      <c t="s" r="A75" s="6">
        <v>242</v>
      </c>
    </row>
    <row r="76" spans="1:2">
      <c t="s" r="A76" s="3">
        <v>652</v>
      </c>
      <c t="n" r="B76" s="4">
        <v>38825</v>
      </c>
    </row>
    <row r="77" spans="1:2">
      <c t="s" r="A77" s="3">
        <v>653</v>
      </c>
      <c t="n" r="B77" s="8">
        <v>0.01</v>
      </c>
    </row>
    <row r="78" spans="1:2">
      <c t="s" r="A78" s="3">
        <v>654</v>
      </c>
      <c t="s" r="B78" s="3">
        <v>685</v>
      </c>
    </row>
    <row r="79" spans="1:2">
      <c t="s" r="A79" s="3">
        <v>656</v>
      </c>
      <c t="s" r="B79" s="3">
        <v>686</v>
      </c>
    </row>
    <row r="80" spans="1:2">
      <c t="s" r="A80" s="3">
        <v>658</v>
      </c>
      <c t="n" r="B80" s="7">
        <v>0</v>
      </c>
    </row>
    <row r="81" spans="1:2">
      <c t="s" r="A81" s="3">
        <v>647</v>
      </c>
      <c t="s" r="B81" s="3">
        <v>687</v>
      </c>
    </row>
    <row r="82" spans="1:2">
      <c t="s" r="A82" s="3">
        <v>688</v>
      </c>
    </row>
    <row r="83" spans="1:2">
      <c t="s" r="A83" s="6">
        <v>242</v>
      </c>
    </row>
    <row r="84" spans="1:2">
      <c t="s" r="A84" s="3">
        <v>652</v>
      </c>
      <c t="n" r="B84" s="4">
        <v>38825</v>
      </c>
    </row>
    <row r="85" spans="1:2">
      <c t="s" r="A85" s="3">
        <v>653</v>
      </c>
      <c t="n" r="B85" s="8">
        <v>0.01</v>
      </c>
    </row>
    <row r="86" spans="1:2">
      <c t="s" r="A86" s="3">
        <v>654</v>
      </c>
      <c t="s" r="B86" s="3">
        <v>689</v>
      </c>
    </row>
    <row r="87" spans="1:2">
      <c t="s" r="A87" s="3">
        <v>656</v>
      </c>
      <c t="s" r="B87" s="3">
        <v>690</v>
      </c>
    </row>
    <row r="88" spans="1:2">
      <c t="s" r="A88" s="3">
        <v>658</v>
      </c>
      <c t="n" r="B88" s="7">
        <v>0</v>
      </c>
    </row>
    <row r="89" spans="1:2">
      <c t="s" r="A89" s="3">
        <v>647</v>
      </c>
      <c t="s" r="B89" s="3">
        <v>6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32"/>
    <col customWidth="1" max="9" min="9" width="21"/>
    <col customWidth="1" max="10" min="10" width="21"/>
    <col customWidth="1" max="11" min="11" width="17"/>
    <col customWidth="1" max="12" min="12" width="21"/>
    <col customWidth="1" max="13" min="13" width="17"/>
    <col customWidth="1" max="14" min="14" width="21"/>
    <col customWidth="1" max="15" min="15" width="17"/>
    <col customWidth="1" max="16" min="16" width="21"/>
  </cols>
  <sheetData>
    <row r="1" spans="1:16">
      <c t="s" r="A1" s="1">
        <v>691</v>
      </c>
      <c t="s" r="B1" s="2">
        <v>692</v>
      </c>
      <c t="s" r="C1" s="2">
        <v>561</v>
      </c>
      <c t="s" r="D1" s="2">
        <v>693</v>
      </c>
      <c t="s" r="E1" s="2">
        <v>694</v>
      </c>
      <c t="s" r="F1" s="2">
        <v>561</v>
      </c>
      <c t="s" r="G1" s="2">
        <v>352</v>
      </c>
      <c t="s" r="H1" s="2">
        <v>695</v>
      </c>
      <c t="s" r="I1" s="2">
        <v>352</v>
      </c>
      <c t="s" r="J1" s="2">
        <v>354</v>
      </c>
      <c t="s" r="K1" s="2">
        <v>696</v>
      </c>
      <c t="s" r="L1" s="2">
        <v>697</v>
      </c>
      <c t="s" r="M1" s="2">
        <v>698</v>
      </c>
      <c t="s" r="N1" s="2">
        <v>699</v>
      </c>
      <c t="s" r="O1" s="2">
        <v>700</v>
      </c>
      <c t="s" r="P1" s="2">
        <v>701</v>
      </c>
    </row>
    <row r="2" spans="1:16">
      <c t="s" r="A2" s="6">
        <v>702</v>
      </c>
    </row>
    <row r="3" spans="1:16">
      <c t="s" r="A3" s="3">
        <v>703</v>
      </c>
      <c t="n" r="F3" s="7">
        <v>0</v>
      </c>
    </row>
    <row r="4" spans="1:16">
      <c t="s" r="A4" s="3">
        <v>704</v>
      </c>
      <c t="n" r="C4" s="7">
        <v>10018</v>
      </c>
      <c t="n" r="F4" s="4">
        <v>10018</v>
      </c>
      <c t="n" r="H4" s="7">
        <v>10018</v>
      </c>
    </row>
    <row r="5" spans="1:16">
      <c t="s" r="A5" s="3">
        <v>705</v>
      </c>
      <c t="s" r="D5" s="3">
        <v>390</v>
      </c>
    </row>
    <row r="6" spans="1:16">
      <c t="s" r="A6" s="3">
        <v>706</v>
      </c>
      <c t="n" r="F6" s="4">
        <v>2744</v>
      </c>
      <c t="n" r="G6" s="7">
        <v>3146</v>
      </c>
      <c t="n" r="H6" s="7">
        <v>5588</v>
      </c>
      <c t="n" r="I6" s="7">
        <v>6294</v>
      </c>
    </row>
    <row r="7" spans="1:16">
      <c t="s" r="A7" s="3">
        <v>707</v>
      </c>
      <c t="s" r="H7" s="3">
        <v>708</v>
      </c>
    </row>
    <row r="8" spans="1:16">
      <c t="s" r="A8" s="3">
        <v>709</v>
      </c>
      <c t="s" r="H8" s="3">
        <v>710</v>
      </c>
    </row>
    <row r="9" spans="1:16">
      <c t="s" r="A9" s="3">
        <v>711</v>
      </c>
      <c t="n" r="H9" s="4">
        <v>10</v>
      </c>
    </row>
    <row r="10" spans="1:16">
      <c t="s" r="A10" s="3">
        <v>712</v>
      </c>
      <c t="s" r="H10" s="3">
        <v>677</v>
      </c>
    </row>
    <row r="11" spans="1:16">
      <c t="s" r="A11" s="3">
        <v>713</v>
      </c>
    </row>
    <row r="12" spans="1:16">
      <c t="s" r="A12" s="6">
        <v>702</v>
      </c>
    </row>
    <row r="13" spans="1:16">
      <c t="s" r="A13" s="3">
        <v>714</v>
      </c>
      <c t="n" r="C13" s="4">
        <v>1178</v>
      </c>
      <c t="n" r="E13" s="7">
        <v>3947</v>
      </c>
    </row>
    <row r="14" spans="1:16">
      <c t="s" r="A14" s="3">
        <v>715</v>
      </c>
      <c t="n" r="E14" s="7">
        <v>9833</v>
      </c>
    </row>
    <row r="15" spans="1:16">
      <c t="s" r="A15" s="3">
        <v>716</v>
      </c>
      <c t="s" r="E15" s="3">
        <v>542</v>
      </c>
    </row>
    <row r="16" spans="1:16">
      <c t="s" r="A16" s="3">
        <v>393</v>
      </c>
    </row>
    <row r="17" spans="1:16">
      <c t="s" r="A17" s="6">
        <v>702</v>
      </c>
    </row>
    <row r="18" spans="1:16">
      <c t="s" r="A18" s="3">
        <v>717</v>
      </c>
      <c t="n" r="B18" s="7">
        <v>8500</v>
      </c>
    </row>
    <row r="19" spans="1:16">
      <c t="s" r="A19" s="3">
        <v>703</v>
      </c>
      <c t="n" r="F19" s="4">
        <v>0</v>
      </c>
      <c t="n" r="L19" s="7">
        <v>7031</v>
      </c>
    </row>
    <row r="20" spans="1:16">
      <c t="s" r="A20" s="3">
        <v>718</v>
      </c>
    </row>
    <row r="21" spans="1:16">
      <c t="s" r="A21" s="6">
        <v>702</v>
      </c>
    </row>
    <row r="22" spans="1:16">
      <c t="s" r="A22" s="3">
        <v>704</v>
      </c>
      <c t="n" r="C22" s="4">
        <v>5371</v>
      </c>
      <c t="n" r="F22" s="4">
        <v>5371</v>
      </c>
      <c t="n" r="H22" s="7">
        <v>5371</v>
      </c>
      <c t="n" r="M22" s="13">
        <v>16666</v>
      </c>
    </row>
    <row r="23" spans="1:16">
      <c t="s" r="A23" s="3">
        <v>719</v>
      </c>
      <c t="n" r="J23" s="7">
        <v>3566</v>
      </c>
      <c t="n" r="K23" s="13">
        <v>11065</v>
      </c>
    </row>
    <row r="24" spans="1:16">
      <c t="s" r="A24" s="3">
        <v>720</v>
      </c>
    </row>
    <row r="25" spans="1:16">
      <c t="s" r="A25" s="6">
        <v>702</v>
      </c>
    </row>
    <row r="26" spans="1:16">
      <c t="s" r="A26" s="3">
        <v>721</v>
      </c>
      <c t="n" r="P26" s="7">
        <v>27000</v>
      </c>
    </row>
    <row r="27" spans="1:16">
      <c t="s" r="A27" s="3">
        <v>722</v>
      </c>
    </row>
    <row r="28" spans="1:16">
      <c t="s" r="A28" s="6">
        <v>702</v>
      </c>
    </row>
    <row r="29" spans="1:16">
      <c t="s" r="A29" s="3">
        <v>723</v>
      </c>
      <c t="n" r="C29" s="4">
        <v>5247</v>
      </c>
      <c t="n" r="F29" s="4">
        <v>5247</v>
      </c>
      <c t="n" r="H29" s="4">
        <v>5247</v>
      </c>
      <c t="n" r="M29" s="4">
        <v>16282</v>
      </c>
    </row>
    <row r="30" spans="1:16">
      <c t="s" r="A30" s="3">
        <v>724</v>
      </c>
      <c t="n" r="C30" s="4">
        <v>806</v>
      </c>
      <c t="n" r="F30" s="4">
        <v>806</v>
      </c>
      <c t="n" r="H30" s="4">
        <v>806</v>
      </c>
      <c t="n" r="M30" s="4">
        <v>2500</v>
      </c>
    </row>
    <row r="31" spans="1:16">
      <c t="s" r="A31" s="3">
        <v>725</v>
      </c>
      <c t="n" r="C31" s="4">
        <v>1128</v>
      </c>
      <c t="n" r="F31" s="4">
        <v>1128</v>
      </c>
      <c t="n" r="H31" s="4">
        <v>1128</v>
      </c>
      <c t="n" r="M31" s="13">
        <v>3500</v>
      </c>
    </row>
    <row r="32" spans="1:16">
      <c t="s" r="A32" s="3">
        <v>726</v>
      </c>
      <c t="n" r="N32" s="7">
        <v>5480</v>
      </c>
      <c t="n" r="O32" s="13">
        <v>17000</v>
      </c>
    </row>
    <row r="33" spans="1:16">
      <c t="s" r="A33" s="3">
        <v>727</v>
      </c>
    </row>
    <row r="34" spans="1:16">
      <c t="s" r="A34" s="6">
        <v>702</v>
      </c>
    </row>
    <row r="35" spans="1:16">
      <c t="s" r="A35" s="3">
        <v>723</v>
      </c>
      <c t="n" r="C35" s="4">
        <v>200</v>
      </c>
      <c t="n" r="F35" s="4">
        <v>200</v>
      </c>
      <c t="n" r="H35" s="4">
        <v>200</v>
      </c>
    </row>
    <row r="36" spans="1:16">
      <c t="s" r="A36" s="3">
        <v>728</v>
      </c>
    </row>
    <row r="37" spans="1:16">
      <c t="s" r="A37" s="6">
        <v>702</v>
      </c>
    </row>
    <row r="38" spans="1:16">
      <c t="s" r="A38" s="3">
        <v>729</v>
      </c>
      <c t="n" r="H38" s="4">
        <v>9458</v>
      </c>
      <c t="n" r="J38" s="7">
        <v>15486</v>
      </c>
    </row>
    <row r="39" spans="1:16">
      <c t="s" r="A39" s="3">
        <v>730</v>
      </c>
    </row>
    <row r="40" spans="1:16">
      <c t="s" r="A40" s="6">
        <v>702</v>
      </c>
    </row>
    <row r="41" spans="1:16">
      <c t="s" r="A41" s="3">
        <v>721</v>
      </c>
      <c t="n" r="C41" s="4">
        <v>0</v>
      </c>
      <c t="n" r="F41" s="4">
        <v>0</v>
      </c>
      <c t="n" r="H41" s="4">
        <v>0</v>
      </c>
    </row>
    <row r="42" spans="1:16">
      <c t="s" r="A42" s="3">
        <v>731</v>
      </c>
    </row>
    <row r="43" spans="1:16">
      <c t="s" r="A43" s="6">
        <v>702</v>
      </c>
    </row>
    <row r="44" spans="1:16">
      <c t="s" r="A44" s="3">
        <v>721</v>
      </c>
      <c t="n" r="C44" s="7">
        <v>16300</v>
      </c>
      <c t="n" r="F44" s="7">
        <v>16300</v>
      </c>
      <c t="n" r="H44" s="7">
        <v>163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732</v>
      </c>
      <c t="s" r="B1" s="2">
        <v>561</v>
      </c>
    </row>
    <row r="2" spans="1:2">
      <c t="s" r="A2" s="6">
        <v>733</v>
      </c>
    </row>
    <row r="3" spans="1:2">
      <c t="s" r="A3" s="3">
        <v>594</v>
      </c>
      <c t="n" r="B3" s="7">
        <v>5285</v>
      </c>
    </row>
    <row r="4" spans="1:2">
      <c t="n" r="A4" s="4">
        <v>2016</v>
      </c>
      <c t="n" r="B4" s="4">
        <v>10018</v>
      </c>
    </row>
    <row r="5" spans="1:2">
      <c t="n" r="A5" s="4">
        <v>2017</v>
      </c>
      <c t="n" r="B5" s="4">
        <v>9947</v>
      </c>
    </row>
    <row r="6" spans="1:2">
      <c t="n" r="A6" s="4">
        <v>2018</v>
      </c>
      <c t="n" r="B6" s="4">
        <v>9518</v>
      </c>
    </row>
    <row r="7" spans="1:2">
      <c t="n" r="A7" s="4">
        <v>2019</v>
      </c>
      <c t="n" r="B7" s="4">
        <v>9111</v>
      </c>
    </row>
    <row r="8" spans="1:2">
      <c t="n" r="A8" s="4">
        <v>2020</v>
      </c>
      <c t="n" r="B8" s="4">
        <v>9221</v>
      </c>
    </row>
    <row r="9" spans="1:2">
      <c t="s" r="A9" s="3">
        <v>595</v>
      </c>
      <c t="n" r="B9" s="4">
        <v>70030</v>
      </c>
    </row>
    <row r="10" spans="1:2">
      <c t="s" r="A10" s="3">
        <v>734</v>
      </c>
      <c t="n" r="B10" s="7">
        <v>12313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26</v>
      </c>
    </row>
    <row r="2" spans="1:3">
      <c t="s" r="A2" s="6">
        <v>736</v>
      </c>
    </row>
    <row r="3" spans="1:3">
      <c t="s" r="A3" s="3">
        <v>737</v>
      </c>
      <c t="n" r="B3" s="7">
        <v>4</v>
      </c>
      <c t="n" r="C3" s="7">
        <v>13</v>
      </c>
    </row>
    <row r="4" spans="1:3">
      <c t="s" r="A4" s="3">
        <v>40</v>
      </c>
      <c t="n" r="B4" s="4">
        <v>4</v>
      </c>
      <c t="n" r="C4" s="4">
        <v>13</v>
      </c>
    </row>
    <row r="5" spans="1:3">
      <c t="s" r="A5" s="6">
        <v>738</v>
      </c>
    </row>
    <row r="6" spans="1:3">
      <c t="s" r="A6" s="3">
        <v>737</v>
      </c>
      <c t="n" r="B6" s="4">
        <v>-4084</v>
      </c>
      <c t="n" r="C6" s="4">
        <v>-3602</v>
      </c>
    </row>
    <row r="7" spans="1:3">
      <c t="s" r="A7" s="3">
        <v>739</v>
      </c>
      <c t="n" r="B7" s="4">
        <v>-4080</v>
      </c>
      <c t="n" r="C7" s="4">
        <v>-3589</v>
      </c>
    </row>
    <row r="8" spans="1:3">
      <c t="n" r="A8" s="14">
        <v>1</v>
      </c>
    </row>
    <row r="9" spans="1:3">
      <c t="s" r="A9" s="6">
        <v>736</v>
      </c>
    </row>
    <row r="10" spans="1:3">
      <c t="s" r="A10" s="3">
        <v>737</v>
      </c>
      <c t="n" r="B10" s="4">
        <v>0</v>
      </c>
      <c t="n" r="C10" s="4">
        <v>0</v>
      </c>
    </row>
    <row r="11" spans="1:3">
      <c t="s" r="A11" s="3">
        <v>40</v>
      </c>
      <c t="n" r="B11" s="4">
        <v>0</v>
      </c>
      <c t="n" r="C11" s="4">
        <v>0</v>
      </c>
    </row>
    <row r="12" spans="1:3">
      <c t="s" r="A12" s="6">
        <v>738</v>
      </c>
    </row>
    <row r="13" spans="1:3">
      <c t="s" r="A13" s="3">
        <v>737</v>
      </c>
      <c t="n" r="B13" s="4">
        <v>0</v>
      </c>
      <c t="n" r="C13" s="4">
        <v>0</v>
      </c>
    </row>
    <row r="14" spans="1:3">
      <c t="s" r="A14" s="3">
        <v>739</v>
      </c>
      <c t="n" r="B14" s="4">
        <v>0</v>
      </c>
      <c t="n" r="C14" s="4">
        <v>0</v>
      </c>
    </row>
    <row r="15" spans="1:3">
      <c t="n" r="A15" s="14">
        <v>2</v>
      </c>
    </row>
    <row r="16" spans="1:3">
      <c t="s" r="A16" s="6">
        <v>736</v>
      </c>
    </row>
    <row r="17" spans="1:3">
      <c t="s" r="A17" s="3">
        <v>737</v>
      </c>
      <c t="n" r="B17" s="4">
        <v>4</v>
      </c>
      <c t="n" r="C17" s="4">
        <v>13</v>
      </c>
    </row>
    <row r="18" spans="1:3">
      <c t="s" r="A18" s="3">
        <v>40</v>
      </c>
      <c t="n" r="B18" s="4">
        <v>4</v>
      </c>
      <c t="n" r="C18" s="4">
        <v>13</v>
      </c>
    </row>
    <row r="19" spans="1:3">
      <c t="s" r="A19" s="6">
        <v>738</v>
      </c>
    </row>
    <row r="20" spans="1:3">
      <c t="s" r="A20" s="3">
        <v>737</v>
      </c>
      <c t="n" r="B20" s="4">
        <v>-4084</v>
      </c>
      <c t="n" r="C20" s="4">
        <v>-3602</v>
      </c>
    </row>
    <row r="21" spans="1:3">
      <c t="s" r="A21" s="3">
        <v>739</v>
      </c>
      <c t="n" r="B21" s="4">
        <v>-4080</v>
      </c>
      <c t="n" r="C21" s="4">
        <v>-3589</v>
      </c>
    </row>
    <row r="22" spans="1:3">
      <c t="n" r="A22" s="14">
        <v>3</v>
      </c>
    </row>
    <row r="23" spans="1:3">
      <c t="s" r="A23" s="6">
        <v>736</v>
      </c>
    </row>
    <row r="24" spans="1:3">
      <c t="s" r="A24" s="3">
        <v>737</v>
      </c>
      <c t="n" r="B24" s="4">
        <v>0</v>
      </c>
      <c t="n" r="C24" s="4">
        <v>0</v>
      </c>
    </row>
    <row r="25" spans="1:3">
      <c t="s" r="A25" s="3">
        <v>40</v>
      </c>
      <c t="n" r="B25" s="4">
        <v>0</v>
      </c>
      <c t="n" r="C25" s="4">
        <v>0</v>
      </c>
    </row>
    <row r="26" spans="1:3">
      <c t="s" r="A26" s="6">
        <v>738</v>
      </c>
    </row>
    <row r="27" spans="1:3">
      <c t="s" r="A27" s="3">
        <v>737</v>
      </c>
      <c t="n" r="B27" s="4">
        <v>0</v>
      </c>
      <c t="n" r="C27" s="4">
        <v>0</v>
      </c>
    </row>
    <row r="28" spans="1:3">
      <c t="s" r="A28" s="3">
        <v>739</v>
      </c>
      <c t="n" r="B28" s="7">
        <v>0</v>
      </c>
      <c t="n" r="C28"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26</v>
      </c>
    </row>
    <row r="2" spans="1:3">
      <c t="s" r="A2" s="6">
        <v>741</v>
      </c>
    </row>
    <row r="3" spans="1:3">
      <c t="s" r="A3" s="3">
        <v>742</v>
      </c>
      <c t="n" r="B3" s="7">
        <v>603333</v>
      </c>
      <c t="n" r="C3" s="7">
        <v>620106</v>
      </c>
    </row>
    <row r="4" spans="1:3">
      <c t="n" r="A4" s="14">
        <v>3</v>
      </c>
    </row>
    <row r="5" spans="1:3">
      <c t="s" r="A5" s="6">
        <v>741</v>
      </c>
    </row>
    <row r="6" spans="1:3">
      <c t="s" r="A6" s="3">
        <v>743</v>
      </c>
      <c t="n" r="B6" s="7">
        <v>663845</v>
      </c>
      <c t="n" r="C6" s="7">
        <v>66365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4</v>
      </c>
      <c t="s" r="B1" s="2">
        <v>85</v>
      </c>
      <c t="s" r="D1" s="2">
        <v>1</v>
      </c>
    </row>
    <row r="2" spans="1:5">
      <c t="s" r="B2" s="2">
        <v>2</v>
      </c>
      <c t="s" r="C2" s="2">
        <v>86</v>
      </c>
      <c t="s" r="D2" s="2">
        <v>2</v>
      </c>
      <c t="s" r="E2" s="2">
        <v>86</v>
      </c>
    </row>
    <row r="3" spans="1:5">
      <c t="s" r="A3" s="6">
        <v>745</v>
      </c>
    </row>
    <row r="4" spans="1:5">
      <c t="s" r="A4" s="3">
        <v>746</v>
      </c>
      <c t="n" r="B4" s="7">
        <v>0</v>
      </c>
      <c t="n" r="C4" s="7">
        <v>0</v>
      </c>
      <c t="n" r="D4" s="7">
        <v>0</v>
      </c>
      <c t="n" r="E4" s="7">
        <v>0</v>
      </c>
    </row>
    <row r="5" spans="1:5">
      <c t="s" r="A5" s="3">
        <v>412</v>
      </c>
      <c t="n" r="B5" s="4">
        <v>-5698000</v>
      </c>
      <c t="n" r="C5" s="7">
        <v>0</v>
      </c>
      <c t="n" r="D5" s="4">
        <v>-5698000</v>
      </c>
      <c t="n" r="E5" s="7">
        <v>0</v>
      </c>
    </row>
    <row r="6" spans="1:5">
      <c t="s" r="A6" s="3">
        <v>747</v>
      </c>
    </row>
    <row r="7" spans="1:5">
      <c t="s" r="A7" s="6">
        <v>745</v>
      </c>
    </row>
    <row r="8" spans="1:5">
      <c t="s" r="A8" s="3">
        <v>37</v>
      </c>
      <c t="n" r="B8" s="4">
        <v>0</v>
      </c>
      <c t="n" r="D8" s="4">
        <v>0</v>
      </c>
    </row>
    <row r="9" spans="1:5">
      <c t="s" r="A9" s="3">
        <v>748</v>
      </c>
    </row>
    <row r="10" spans="1:5">
      <c t="s" r="A10" s="6">
        <v>745</v>
      </c>
    </row>
    <row r="11" spans="1:5">
      <c t="s" r="A11" s="3">
        <v>37</v>
      </c>
      <c t="n" r="B11" s="7">
        <v>5698000</v>
      </c>
      <c t="n" r="D11" s="7">
        <v>5698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9</v>
      </c>
      <c t="s" r="B1" s="2">
        <v>85</v>
      </c>
      <c t="s" r="D1" s="2">
        <v>1</v>
      </c>
    </row>
    <row r="2" spans="1:5">
      <c t="s" r="B2" s="2">
        <v>2</v>
      </c>
      <c t="s" r="C2" s="2">
        <v>86</v>
      </c>
      <c t="s" r="D2" s="2">
        <v>2</v>
      </c>
      <c t="s" r="E2" s="2">
        <v>86</v>
      </c>
    </row>
    <row r="3" spans="1:5">
      <c t="s" r="A3" s="6">
        <v>745</v>
      </c>
    </row>
    <row r="4" spans="1:5">
      <c t="s" r="A4" s="3">
        <v>491</v>
      </c>
      <c t="n" r="B4" s="7">
        <v>0</v>
      </c>
      <c t="n" r="C4" s="7">
        <v>0</v>
      </c>
      <c t="n" r="D4" s="7">
        <v>0</v>
      </c>
      <c t="n" r="E4" s="7">
        <v>0</v>
      </c>
    </row>
    <row r="5" spans="1:5">
      <c t="s" r="A5" s="3">
        <v>747</v>
      </c>
    </row>
    <row r="6" spans="1:5">
      <c t="s" r="A6" s="6">
        <v>745</v>
      </c>
    </row>
    <row r="7" spans="1:5">
      <c t="s" r="A7" s="3">
        <v>37</v>
      </c>
      <c t="n" r="B7" s="4">
        <v>0</v>
      </c>
      <c t="n" r="D7" s="4">
        <v>0</v>
      </c>
    </row>
    <row r="8" spans="1:5">
      <c t="s" r="A8" s="3">
        <v>750</v>
      </c>
    </row>
    <row r="9" spans="1:5">
      <c t="s" r="A9" s="6">
        <v>745</v>
      </c>
    </row>
    <row r="10" spans="1:5">
      <c t="s" r="A10" s="3">
        <v>37</v>
      </c>
      <c t="n" r="B10" s="4">
        <v>0</v>
      </c>
      <c t="n" r="D10" s="4">
        <v>0</v>
      </c>
    </row>
    <row r="11" spans="1:5">
      <c t="s" r="A11" s="3">
        <v>751</v>
      </c>
    </row>
    <row r="12" spans="1:5">
      <c t="s" r="A12" s="6">
        <v>745</v>
      </c>
    </row>
    <row r="13" spans="1:5">
      <c t="s" r="A13" s="3">
        <v>37</v>
      </c>
      <c t="n" r="B13" s="4">
        <v>0</v>
      </c>
      <c t="n" r="D13" s="4">
        <v>0</v>
      </c>
    </row>
    <row r="14" spans="1:5">
      <c t="s" r="A14" s="3">
        <v>752</v>
      </c>
    </row>
    <row r="15" spans="1:5">
      <c t="s" r="A15" s="6">
        <v>745</v>
      </c>
    </row>
    <row r="16" spans="1:5">
      <c t="s" r="A16" s="3">
        <v>37</v>
      </c>
      <c t="n" r="B16" s="4">
        <v>0</v>
      </c>
      <c t="n" r="D16" s="4">
        <v>0</v>
      </c>
    </row>
    <row r="17" spans="1:5">
      <c t="s" r="A17" s="3">
        <v>753</v>
      </c>
    </row>
    <row r="18" spans="1:5">
      <c t="s" r="A18" s="6">
        <v>745</v>
      </c>
    </row>
    <row r="19" spans="1:5">
      <c t="s" r="A19" s="3">
        <v>37</v>
      </c>
      <c t="n" r="B19" s="7">
        <v>0</v>
      </c>
      <c t="n" r="D19" s="4">
        <v>0</v>
      </c>
    </row>
    <row r="20" spans="1:5">
      <c t="s" r="A20" s="3">
        <v>754</v>
      </c>
    </row>
    <row r="21" spans="1:5">
      <c t="s" r="A21" s="6">
        <v>745</v>
      </c>
    </row>
    <row r="22" spans="1:5">
      <c t="s" r="A22" s="3">
        <v>491</v>
      </c>
      <c t="n" r="D22" s="7">
        <v>-5698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86</v>
      </c>
    </row>
    <row r="3" spans="1:3">
      <c t="s" r="A3" s="6">
        <v>134</v>
      </c>
    </row>
    <row r="4" spans="1:3">
      <c t="s" r="A4" s="3">
        <v>107</v>
      </c>
      <c t="n" r="B4" s="7">
        <v>5880</v>
      </c>
      <c t="n" r="C4" s="7">
        <v>-14648</v>
      </c>
    </row>
    <row r="5" spans="1:3">
      <c t="s" r="A5" s="3">
        <v>135</v>
      </c>
      <c t="n" r="B5" s="4">
        <v>-243</v>
      </c>
      <c t="n" r="C5" s="4">
        <v>-1202</v>
      </c>
    </row>
    <row r="6" spans="1:3">
      <c t="s" r="A6" s="3">
        <v>136</v>
      </c>
      <c t="n" r="B6" s="4">
        <v>6123</v>
      </c>
      <c t="n" r="C6" s="4">
        <v>-13446</v>
      </c>
    </row>
    <row r="7" spans="1:3">
      <c t="s" r="A7" s="6">
        <v>137</v>
      </c>
    </row>
    <row r="8" spans="1:3">
      <c t="s" r="A8" s="3">
        <v>92</v>
      </c>
      <c t="n" r="B8" s="4">
        <v>25004</v>
      </c>
      <c t="n" r="C8" s="4">
        <v>24890</v>
      </c>
    </row>
    <row r="9" spans="1:3">
      <c t="s" r="A9" s="3">
        <v>93</v>
      </c>
      <c t="n" r="B9" s="4">
        <v>5698</v>
      </c>
      <c t="n" r="C9" s="4">
        <v>0</v>
      </c>
    </row>
    <row r="10" spans="1:3">
      <c t="s" r="A10" s="3">
        <v>138</v>
      </c>
      <c t="n" r="B10" s="4">
        <v>-19975</v>
      </c>
      <c t="n" r="C10" s="4">
        <v>-3857</v>
      </c>
    </row>
    <row r="11" spans="1:3">
      <c t="s" r="A11" s="3">
        <v>97</v>
      </c>
      <c t="n" r="B11" s="4">
        <v>0</v>
      </c>
      <c t="n" r="C11" s="4">
        <v>14506</v>
      </c>
    </row>
    <row r="12" spans="1:3">
      <c t="s" r="A12" s="3">
        <v>139</v>
      </c>
      <c t="n" r="B12" s="4">
        <v>-1682</v>
      </c>
      <c t="n" r="C12" s="4">
        <v>-1038</v>
      </c>
    </row>
    <row r="13" spans="1:3">
      <c t="s" r="A13" s="3">
        <v>140</v>
      </c>
      <c t="n" r="B13" s="4">
        <v>1443</v>
      </c>
      <c t="n" r="C13" s="4">
        <v>2439</v>
      </c>
    </row>
    <row r="14" spans="1:3">
      <c t="s" r="A14" s="3">
        <v>141</v>
      </c>
      <c t="n" r="B14" s="4">
        <v>3733</v>
      </c>
      <c t="n" r="C14" s="4">
        <v>2991</v>
      </c>
    </row>
    <row r="15" spans="1:3">
      <c t="s" r="A15" s="3">
        <v>142</v>
      </c>
      <c t="n" r="B15" s="4">
        <v>0</v>
      </c>
      <c t="n" r="C15" s="4">
        <v>-96</v>
      </c>
    </row>
    <row r="16" spans="1:3">
      <c t="s" r="A16" s="3">
        <v>143</v>
      </c>
      <c t="n" r="B16" s="4">
        <v>160</v>
      </c>
      <c t="n" r="C16" s="4">
        <v>243</v>
      </c>
    </row>
    <row r="17" spans="1:3">
      <c t="s" r="A17" s="3">
        <v>144</v>
      </c>
      <c t="n" r="B17" s="4">
        <v>-1912</v>
      </c>
      <c t="n" r="C17" s="4">
        <v>-8039</v>
      </c>
    </row>
    <row r="18" spans="1:3">
      <c t="s" r="A18" s="3">
        <v>145</v>
      </c>
      <c t="n" r="B18" s="4">
        <v>17</v>
      </c>
      <c t="n" r="C18" s="4">
        <v>752</v>
      </c>
    </row>
    <row r="19" spans="1:3">
      <c t="s" r="A19" s="3">
        <v>146</v>
      </c>
      <c t="n" r="B19" s="4">
        <v>2358</v>
      </c>
      <c t="n" r="C19" s="4">
        <v>-581</v>
      </c>
    </row>
    <row r="20" spans="1:3">
      <c t="s" r="A20" s="6">
        <v>147</v>
      </c>
    </row>
    <row r="21" spans="1:3">
      <c t="s" r="A21" s="3">
        <v>148</v>
      </c>
      <c t="n" r="B21" s="4">
        <v>-5971</v>
      </c>
      <c t="n" r="C21" s="4">
        <v>-5077</v>
      </c>
    </row>
    <row r="22" spans="1:3">
      <c t="s" r="A22" s="3">
        <v>31</v>
      </c>
      <c t="n" r="B22" s="4">
        <v>1282</v>
      </c>
      <c t="n" r="C22" s="4">
        <v>-520</v>
      </c>
    </row>
    <row r="23" spans="1:3">
      <c t="s" r="A23" s="3">
        <v>32</v>
      </c>
      <c t="n" r="B23" s="4">
        <v>-421</v>
      </c>
      <c t="n" r="C23" s="4">
        <v>1131</v>
      </c>
    </row>
    <row r="24" spans="1:3">
      <c t="s" r="A24" s="3">
        <v>33</v>
      </c>
      <c t="n" r="B24" s="4">
        <v>804</v>
      </c>
      <c t="n" r="C24" s="4">
        <v>850</v>
      </c>
    </row>
    <row r="25" spans="1:3">
      <c t="s" r="A25" s="3">
        <v>149</v>
      </c>
      <c t="n" r="B25" s="4">
        <v>-1431</v>
      </c>
      <c t="n" r="C25" s="4">
        <v>-617</v>
      </c>
    </row>
    <row r="26" spans="1:3">
      <c t="s" r="A26" s="3">
        <v>43</v>
      </c>
      <c t="n" r="B26" s="4">
        <v>-309</v>
      </c>
      <c t="n" r="C26" s="4">
        <v>1648</v>
      </c>
    </row>
    <row r="27" spans="1:3">
      <c t="s" r="A27" s="3">
        <v>44</v>
      </c>
      <c t="n" r="B27" s="4">
        <v>12582</v>
      </c>
      <c t="n" r="C27" s="4">
        <v>3383</v>
      </c>
    </row>
    <row r="28" spans="1:3">
      <c t="s" r="A28" s="3">
        <v>45</v>
      </c>
      <c t="n" r="B28" s="4">
        <v>11630</v>
      </c>
      <c t="n" r="C28" s="4">
        <v>10050</v>
      </c>
    </row>
    <row r="29" spans="1:3">
      <c t="s" r="A29" s="3">
        <v>150</v>
      </c>
      <c t="n" r="B29" s="4">
        <v>-2475</v>
      </c>
      <c t="n" r="C29" s="4">
        <v>-5438</v>
      </c>
    </row>
    <row r="30" spans="1:3">
      <c t="s" r="A30" s="6">
        <v>151</v>
      </c>
    </row>
    <row r="31" spans="1:3">
      <c t="s" r="A31" s="3">
        <v>152</v>
      </c>
      <c t="n" r="B31" s="4">
        <v>1879</v>
      </c>
      <c t="n" r="C31" s="4">
        <v>1620</v>
      </c>
    </row>
    <row r="32" spans="1:3">
      <c t="s" r="A32" s="3">
        <v>153</v>
      </c>
      <c t="n" r="B32" s="4">
        <v>0</v>
      </c>
      <c t="n" r="C32" s="4">
        <v>887</v>
      </c>
    </row>
    <row r="33" spans="1:3">
      <c t="s" r="A33" s="3">
        <v>154</v>
      </c>
      <c t="n" r="B33" s="4">
        <v>0</v>
      </c>
      <c t="n" r="C33" s="4">
        <v>-3000</v>
      </c>
    </row>
    <row r="34" spans="1:3">
      <c t="s" r="A34" s="3">
        <v>155</v>
      </c>
      <c t="n" r="B34" s="4">
        <v>0</v>
      </c>
      <c t="n" r="C34" s="4">
        <v>-3985</v>
      </c>
    </row>
    <row r="35" spans="1:3">
      <c t="s" r="A35" s="3">
        <v>156</v>
      </c>
      <c t="n" r="B35" s="4">
        <v>38537</v>
      </c>
      <c t="n" r="C35" s="4">
        <v>19696</v>
      </c>
    </row>
    <row r="36" spans="1:3">
      <c t="s" r="A36" s="3">
        <v>157</v>
      </c>
      <c t="n" r="B36" s="4">
        <v>-243</v>
      </c>
      <c t="n" r="C36" s="4">
        <v>-1202</v>
      </c>
    </row>
    <row r="37" spans="1:3">
      <c t="s" r="A37" s="3">
        <v>158</v>
      </c>
      <c t="n" r="B37" s="4">
        <v>38294</v>
      </c>
      <c t="n" r="C37" s="4">
        <v>18494</v>
      </c>
    </row>
    <row r="38" spans="1:3">
      <c t="s" r="A38" s="6">
        <v>159</v>
      </c>
    </row>
    <row r="39" spans="1:3">
      <c t="s" r="A39" s="3">
        <v>160</v>
      </c>
      <c t="n" r="B39" s="4">
        <v>-31365</v>
      </c>
      <c t="n" r="C39" s="4">
        <v>-40040</v>
      </c>
    </row>
    <row r="40" spans="1:3">
      <c t="s" r="A40" s="3">
        <v>161</v>
      </c>
      <c t="n" r="B40" s="4">
        <v>-706</v>
      </c>
      <c t="n" r="C40" s="4">
        <v>0</v>
      </c>
    </row>
    <row r="41" spans="1:3">
      <c t="s" r="A41" s="3">
        <v>36</v>
      </c>
      <c t="n" r="B41" s="4">
        <v>-4061</v>
      </c>
      <c t="n" r="C41" s="4">
        <v>-4844</v>
      </c>
    </row>
    <row r="42" spans="1:3">
      <c t="s" r="A42" s="3">
        <v>162</v>
      </c>
      <c t="n" r="B42" s="4">
        <v>-153</v>
      </c>
      <c t="n" r="C42" s="4">
        <v>-613</v>
      </c>
    </row>
    <row r="43" spans="1:3">
      <c t="s" r="A43" s="3">
        <v>163</v>
      </c>
      <c t="n" r="B43" s="4">
        <v>500</v>
      </c>
      <c t="n" r="C43" s="4">
        <v>6900</v>
      </c>
    </row>
    <row r="44" spans="1:3">
      <c t="s" r="A44" s="3">
        <v>164</v>
      </c>
      <c t="n" r="B44" s="4">
        <v>-500</v>
      </c>
      <c t="n" r="C44" s="4">
        <v>0</v>
      </c>
    </row>
    <row r="45" spans="1:3">
      <c t="s" r="A45" s="3">
        <v>153</v>
      </c>
      <c t="n" r="B45" s="4">
        <v>0</v>
      </c>
      <c t="n" r="C45" s="4">
        <v>97</v>
      </c>
    </row>
    <row r="46" spans="1:3">
      <c t="s" r="A46" s="3">
        <v>165</v>
      </c>
      <c t="n" r="B46" s="4">
        <v>43242</v>
      </c>
      <c t="n" r="C46" s="4">
        <v>37842</v>
      </c>
    </row>
    <row r="47" spans="1:3">
      <c t="s" r="A47" s="3">
        <v>166</v>
      </c>
      <c t="n" r="B47" s="4">
        <v>6957</v>
      </c>
      <c t="n" r="C47" s="4">
        <v>-658</v>
      </c>
    </row>
    <row r="48" spans="1:3">
      <c t="s" r="A48" s="3">
        <v>167</v>
      </c>
      <c t="n" r="B48" s="4">
        <v>0</v>
      </c>
      <c t="n" r="C48" s="4">
        <v>0</v>
      </c>
    </row>
    <row r="49" spans="1:3">
      <c t="s" r="A49" s="3">
        <v>168</v>
      </c>
      <c t="n" r="B49" s="4">
        <v>6957</v>
      </c>
      <c t="n" r="C49" s="4">
        <v>-658</v>
      </c>
    </row>
    <row r="50" spans="1:3">
      <c t="s" r="A50" s="6">
        <v>169</v>
      </c>
    </row>
    <row r="51" spans="1:3">
      <c t="s" r="A51" s="3">
        <v>170</v>
      </c>
      <c t="n" r="B51" s="4">
        <v>0</v>
      </c>
      <c t="n" r="C51" s="4">
        <v>-137</v>
      </c>
    </row>
    <row r="52" spans="1:3">
      <c t="s" r="A52" s="3">
        <v>171</v>
      </c>
      <c t="n" r="B52" s="4">
        <v>-16519</v>
      </c>
      <c t="n" r="C52" s="4">
        <v>0</v>
      </c>
    </row>
    <row r="53" spans="1:3">
      <c t="s" r="A53" s="3">
        <v>172</v>
      </c>
      <c t="n" r="B53" s="4">
        <v>32</v>
      </c>
      <c t="n" r="C53" s="4">
        <v>2</v>
      </c>
    </row>
    <row r="54" spans="1:3">
      <c t="s" r="A54" s="3">
        <v>142</v>
      </c>
      <c t="n" r="B54" s="4">
        <v>0</v>
      </c>
      <c t="n" r="C54" s="4">
        <v>96</v>
      </c>
    </row>
    <row r="55" spans="1:3">
      <c t="s" r="A55" s="3">
        <v>173</v>
      </c>
      <c t="n" r="B55" s="4">
        <v>-20</v>
      </c>
      <c t="n" r="C55" s="4">
        <v>0</v>
      </c>
    </row>
    <row r="56" spans="1:3">
      <c t="s" r="A56" s="3">
        <v>174</v>
      </c>
      <c t="n" r="B56" s="4">
        <v>0</v>
      </c>
      <c t="n" r="C56" s="4">
        <v>569097</v>
      </c>
    </row>
    <row r="57" spans="1:3">
      <c t="s" r="A57" s="3">
        <v>175</v>
      </c>
      <c t="n" r="B57" s="4">
        <v>-1000</v>
      </c>
      <c t="n" r="C57" s="4">
        <v>-16254</v>
      </c>
    </row>
    <row r="58" spans="1:3">
      <c t="s" r="A58" s="3">
        <v>176</v>
      </c>
      <c t="n" r="B58" s="4">
        <v>-2740</v>
      </c>
      <c t="n" r="C58" s="4">
        <v>-561934</v>
      </c>
    </row>
    <row r="59" spans="1:3">
      <c t="s" r="A59" s="3">
        <v>177</v>
      </c>
      <c t="n" r="B59" s="4">
        <v>-20247</v>
      </c>
      <c t="n" r="C59" s="4">
        <v>-9130</v>
      </c>
    </row>
    <row r="60" spans="1:3">
      <c t="s" r="A60" s="3">
        <v>178</v>
      </c>
      <c t="n" r="B60" s="4">
        <v>0</v>
      </c>
      <c t="n" r="C60" s="4">
        <v>0</v>
      </c>
    </row>
    <row r="61" spans="1:3">
      <c t="s" r="A61" s="3">
        <v>179</v>
      </c>
      <c t="n" r="B61" s="4">
        <v>-20247</v>
      </c>
      <c t="n" r="C61" s="4">
        <v>-9130</v>
      </c>
    </row>
    <row r="62" spans="1:3">
      <c t="s" r="A62" s="3">
        <v>180</v>
      </c>
      <c t="n" r="B62" s="4">
        <v>-3433</v>
      </c>
      <c t="n" r="C62" s="4">
        <v>681</v>
      </c>
    </row>
    <row r="63" spans="1:3">
      <c t="s" r="A63" s="3">
        <v>181</v>
      </c>
      <c t="n" r="B63" s="4">
        <v>21571</v>
      </c>
      <c t="n" r="C63" s="4">
        <v>9387</v>
      </c>
    </row>
    <row r="64" spans="1:3">
      <c t="s" r="A64" s="3">
        <v>182</v>
      </c>
      <c t="n" r="B64" s="4">
        <v>135118</v>
      </c>
      <c t="n" r="C64" s="4">
        <v>123553</v>
      </c>
    </row>
    <row r="65" spans="1:3">
      <c t="s" r="A65" s="3">
        <v>183</v>
      </c>
      <c t="n" r="B65" s="7">
        <v>156689</v>
      </c>
      <c t="n" r="C65" s="7">
        <v>13294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55</v>
      </c>
      <c t="s" r="B1" s="2">
        <v>561</v>
      </c>
      <c t="s" r="C1" s="2">
        <v>756</v>
      </c>
      <c t="s" r="D1" s="2">
        <v>354</v>
      </c>
      <c t="s" r="E1" s="2">
        <v>757</v>
      </c>
    </row>
    <row r="2" spans="1:5">
      <c t="s" r="A2" s="3">
        <v>758</v>
      </c>
    </row>
    <row r="3" spans="1:5">
      <c t="s" r="A3" s="6">
        <v>251</v>
      </c>
    </row>
    <row r="4" spans="1:5">
      <c t="s" r="A4" s="3">
        <v>759</v>
      </c>
      <c t="n" r="B4" s="7">
        <v>213344</v>
      </c>
      <c t="n" r="C4" s="11">
        <v>74063</v>
      </c>
      <c t="n" r="D4" s="7">
        <v>214206</v>
      </c>
      <c t="n" r="E4" s="11">
        <v>74438</v>
      </c>
    </row>
    <row r="5" spans="1:5">
      <c t="s" r="A5" s="3">
        <v>760</v>
      </c>
    </row>
    <row r="6" spans="1:5">
      <c t="s" r="A6" s="6">
        <v>251</v>
      </c>
    </row>
    <row r="7" spans="1:5">
      <c t="s" r="A7" s="3">
        <v>759</v>
      </c>
      <c t="n" r="B7" s="7">
        <v>17200</v>
      </c>
      <c t="n" r="D7" s="7">
        <v>172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1</v>
      </c>
      <c t="s" r="B1" s="2">
        <v>2</v>
      </c>
      <c t="s" r="C1" s="2">
        <v>26</v>
      </c>
    </row>
    <row r="2" spans="1:3">
      <c t="s" r="A2" s="6">
        <v>762</v>
      </c>
    </row>
    <row r="3" spans="1:3">
      <c t="s" r="A3" s="3">
        <v>763</v>
      </c>
      <c t="n" r="B3" s="7">
        <v>-4080</v>
      </c>
      <c t="n" r="C3" s="7">
        <v>-3589</v>
      </c>
    </row>
    <row r="4" spans="1:3">
      <c t="s" r="A4" s="3">
        <v>764</v>
      </c>
    </row>
    <row r="5" spans="1:3">
      <c t="s" r="A5" s="6">
        <v>762</v>
      </c>
    </row>
    <row r="6" spans="1:3">
      <c t="s" r="A6" s="3">
        <v>765</v>
      </c>
      <c t="n" r="B6" s="4">
        <v>4</v>
      </c>
      <c t="n" r="C6" s="4">
        <v>13</v>
      </c>
    </row>
    <row r="7" spans="1:3">
      <c t="s" r="A7" s="3">
        <v>766</v>
      </c>
    </row>
    <row r="8" spans="1:3">
      <c t="s" r="A8" s="6">
        <v>762</v>
      </c>
    </row>
    <row r="9" spans="1:3">
      <c t="s" r="A9" s="3">
        <v>767</v>
      </c>
      <c t="n" r="B9" s="4">
        <v>-2916</v>
      </c>
      <c t="n" r="C9" s="4">
        <v>-2984</v>
      </c>
    </row>
    <row r="10" spans="1:3">
      <c t="s" r="A10" s="3">
        <v>768</v>
      </c>
    </row>
    <row r="11" spans="1:3">
      <c t="s" r="A11" s="6">
        <v>762</v>
      </c>
    </row>
    <row r="12" spans="1:3">
      <c t="s" r="A12" s="3">
        <v>767</v>
      </c>
      <c t="n" r="B12" s="7">
        <v>-1168</v>
      </c>
      <c t="n" r="C12" s="7">
        <v>-61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769</v>
      </c>
      <c t="s" r="B1" s="2">
        <v>85</v>
      </c>
      <c t="s" r="D1" s="2">
        <v>1</v>
      </c>
      <c t="s" r="F1" s="2">
        <v>408</v>
      </c>
    </row>
    <row r="2" spans="1:6">
      <c t="s" r="B2" s="2">
        <v>2</v>
      </c>
      <c t="s" r="C2" s="2">
        <v>86</v>
      </c>
      <c t="s" r="D2" s="2">
        <v>2</v>
      </c>
      <c t="s" r="E2" s="2">
        <v>86</v>
      </c>
      <c t="s" r="F2" s="2">
        <v>26</v>
      </c>
    </row>
    <row r="3" spans="1:6">
      <c t="s" r="A3" s="6">
        <v>770</v>
      </c>
    </row>
    <row r="4" spans="1:6">
      <c t="s" r="A4" s="3">
        <v>771</v>
      </c>
      <c t="n" r="B4" s="7">
        <v>-6488</v>
      </c>
      <c t="n" r="C4" s="7">
        <v>1359</v>
      </c>
      <c t="n" r="D4" s="7">
        <v>13666</v>
      </c>
      <c t="n" r="E4" s="7">
        <v>1039</v>
      </c>
    </row>
    <row r="5" spans="1:6">
      <c t="s" r="A5" s="3">
        <v>772</v>
      </c>
      <c t="n" r="B5" s="4">
        <v>-4084</v>
      </c>
      <c t="n" r="D5" s="4">
        <v>-4084</v>
      </c>
      <c t="n" r="F5" s="7">
        <v>-3602</v>
      </c>
    </row>
    <row r="6" spans="1:6">
      <c t="s" r="A6" s="3">
        <v>773</v>
      </c>
      <c t="n" r="B6" s="4">
        <v>4085</v>
      </c>
      <c t="n" r="D6" s="4">
        <v>4085</v>
      </c>
      <c t="n" r="F6" s="4">
        <v>3615</v>
      </c>
    </row>
    <row r="7" spans="1:6">
      <c t="s" r="A7" s="3">
        <v>774</v>
      </c>
    </row>
    <row r="8" spans="1:6">
      <c t="s" r="A8" s="6">
        <v>770</v>
      </c>
    </row>
    <row r="9" spans="1:6">
      <c t="s" r="A9" s="3">
        <v>775</v>
      </c>
      <c t="n" r="D9" s="4">
        <v>165626</v>
      </c>
      <c t="n" r="F9" s="7">
        <v>180149</v>
      </c>
    </row>
    <row r="10" spans="1:6">
      <c t="s" r="A10" s="3">
        <v>758</v>
      </c>
    </row>
    <row r="11" spans="1:6">
      <c t="s" r="A11" s="6">
        <v>770</v>
      </c>
    </row>
    <row r="12" spans="1:6">
      <c t="s" r="A12" s="3">
        <v>776</v>
      </c>
      <c t="n" r="B12" s="7">
        <v>2854</v>
      </c>
      <c t="n" r="D12" s="7">
        <v>285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7</v>
      </c>
      <c t="s" r="B1" s="2">
        <v>85</v>
      </c>
      <c t="s" r="D1" s="2">
        <v>1</v>
      </c>
    </row>
    <row r="2" spans="1:5">
      <c t="s" r="B2" s="2">
        <v>2</v>
      </c>
      <c t="s" r="C2" s="2">
        <v>86</v>
      </c>
      <c t="s" r="D2" s="2">
        <v>2</v>
      </c>
      <c t="s" r="E2" s="2">
        <v>86</v>
      </c>
    </row>
    <row r="3" spans="1:5">
      <c t="s" r="A3" s="6">
        <v>196</v>
      </c>
    </row>
    <row r="4" spans="1:5">
      <c t="s" r="A4" s="3">
        <v>516</v>
      </c>
      <c t="n" r="D4" s="7">
        <v>-246420</v>
      </c>
    </row>
    <row r="5" spans="1:5">
      <c t="s" r="A5" s="6">
        <v>778</v>
      </c>
    </row>
    <row r="6" spans="1:5">
      <c t="s" r="A6" s="3">
        <v>125</v>
      </c>
      <c t="n" r="B6" s="7">
        <v>11804</v>
      </c>
      <c t="n" r="C6" s="7">
        <v>8458</v>
      </c>
      <c t="n" r="D6" s="4">
        <v>-40272</v>
      </c>
      <c t="n" r="E6" s="7">
        <v>-41014</v>
      </c>
    </row>
    <row r="7" spans="1:5">
      <c t="s" r="A7" s="3">
        <v>518</v>
      </c>
      <c t="n" r="B7" s="4">
        <v>-286539</v>
      </c>
      <c t="n" r="D7" s="4">
        <v>-286539</v>
      </c>
    </row>
    <row r="8" spans="1:5">
      <c t="s" r="A8" s="3">
        <v>779</v>
      </c>
    </row>
    <row r="9" spans="1:5">
      <c t="s" r="A9" s="6">
        <v>196</v>
      </c>
    </row>
    <row r="10" spans="1:5">
      <c t="s" r="A10" s="3">
        <v>516</v>
      </c>
      <c t="n" r="D10" s="4">
        <v>-232328</v>
      </c>
    </row>
    <row r="11" spans="1:5">
      <c t="s" r="A11" s="6">
        <v>778</v>
      </c>
    </row>
    <row r="12" spans="1:5">
      <c t="s" r="A12" s="3">
        <v>780</v>
      </c>
      <c t="n" r="D12" s="4">
        <v>-40183</v>
      </c>
    </row>
    <row r="13" spans="1:5">
      <c t="s" r="A13" s="3">
        <v>781</v>
      </c>
      <c t="n" r="D13" s="4">
        <v>0</v>
      </c>
    </row>
    <row r="14" spans="1:5">
      <c t="s" r="A14" s="3">
        <v>125</v>
      </c>
      <c t="n" r="D14" s="4">
        <v>-40183</v>
      </c>
    </row>
    <row r="15" spans="1:5">
      <c t="s" r="A15" s="3">
        <v>518</v>
      </c>
      <c t="n" r="B15" s="4">
        <v>-272511</v>
      </c>
      <c t="n" r="D15" s="4">
        <v>-272511</v>
      </c>
    </row>
    <row r="16" spans="1:5">
      <c t="s" r="A16" s="3">
        <v>737</v>
      </c>
    </row>
    <row r="17" spans="1:5">
      <c t="s" r="A17" s="6">
        <v>196</v>
      </c>
    </row>
    <row r="18" spans="1:5">
      <c t="s" r="A18" s="3">
        <v>516</v>
      </c>
      <c t="n" r="D18" s="4">
        <v>-3569</v>
      </c>
    </row>
    <row r="19" spans="1:5">
      <c t="s" r="A19" s="6">
        <v>778</v>
      </c>
    </row>
    <row r="20" spans="1:5">
      <c t="s" r="A20" s="3">
        <v>780</v>
      </c>
      <c t="n" r="D20" s="4">
        <v>-1701</v>
      </c>
    </row>
    <row r="21" spans="1:5">
      <c t="s" r="A21" s="3">
        <v>781</v>
      </c>
      <c t="n" r="D21" s="4">
        <v>1467</v>
      </c>
    </row>
    <row r="22" spans="1:5">
      <c t="s" r="A22" s="3">
        <v>125</v>
      </c>
      <c t="n" r="D22" s="4">
        <v>-234</v>
      </c>
    </row>
    <row r="23" spans="1:5">
      <c t="s" r="A23" s="3">
        <v>518</v>
      </c>
      <c t="n" r="B23" s="4">
        <v>-3803</v>
      </c>
      <c t="n" r="D23" s="4">
        <v>-3803</v>
      </c>
    </row>
    <row r="24" spans="1:5">
      <c t="s" r="A24" s="3">
        <v>782</v>
      </c>
    </row>
    <row r="25" spans="1:5">
      <c t="s" r="A25" s="6">
        <v>196</v>
      </c>
    </row>
    <row r="26" spans="1:5">
      <c t="s" r="A26" s="3">
        <v>516</v>
      </c>
      <c t="n" r="D26" s="4">
        <v>-10523</v>
      </c>
    </row>
    <row r="27" spans="1:5">
      <c t="s" r="A27" s="6">
        <v>778</v>
      </c>
    </row>
    <row r="28" spans="1:5">
      <c t="s" r="A28" s="3">
        <v>780</v>
      </c>
      <c t="n" r="D28" s="4">
        <v>298</v>
      </c>
    </row>
    <row r="29" spans="1:5">
      <c t="s" r="A29" s="3">
        <v>781</v>
      </c>
      <c t="n" r="D29" s="4">
        <v>0</v>
      </c>
    </row>
    <row r="30" spans="1:5">
      <c t="s" r="A30" s="3">
        <v>125</v>
      </c>
      <c t="n" r="D30" s="4">
        <v>298</v>
      </c>
    </row>
    <row r="31" spans="1:5">
      <c t="s" r="A31" s="3">
        <v>518</v>
      </c>
      <c t="n" r="B31" s="4">
        <v>-10225</v>
      </c>
      <c t="n" r="D31" s="4">
        <v>-10225</v>
      </c>
    </row>
    <row r="32" spans="1:5">
      <c t="s" r="A32" s="3">
        <v>193</v>
      </c>
    </row>
    <row r="33" spans="1:5">
      <c t="s" r="A33" s="6">
        <v>196</v>
      </c>
    </row>
    <row r="34" spans="1:5">
      <c t="s" r="A34" s="3">
        <v>516</v>
      </c>
      <c t="n" r="D34" s="4">
        <v>-246420</v>
      </c>
    </row>
    <row r="35" spans="1:5">
      <c t="s" r="A35" s="6">
        <v>778</v>
      </c>
    </row>
    <row r="36" spans="1:5">
      <c t="s" r="A36" s="3">
        <v>780</v>
      </c>
      <c t="n" r="D36" s="4">
        <v>-41586</v>
      </c>
    </row>
    <row r="37" spans="1:5">
      <c t="s" r="A37" s="3">
        <v>781</v>
      </c>
      <c t="n" r="D37" s="4">
        <v>1467</v>
      </c>
    </row>
    <row r="38" spans="1:5">
      <c t="s" r="A38" s="3">
        <v>125</v>
      </c>
      <c t="n" r="D38" s="4">
        <v>-40119</v>
      </c>
      <c t="n" r="E38" s="7">
        <v>-40165</v>
      </c>
    </row>
    <row r="39" spans="1:5">
      <c t="s" r="A39" s="3">
        <v>518</v>
      </c>
      <c t="n" r="B39" s="7">
        <v>-286539</v>
      </c>
      <c t="n" r="D39" s="7">
        <v>-28653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3</v>
      </c>
      <c t="s" r="B1" s="2">
        <v>85</v>
      </c>
      <c t="s" r="D1" s="2">
        <v>1</v>
      </c>
    </row>
    <row r="2" spans="1:5">
      <c t="s" r="B2" s="2">
        <v>2</v>
      </c>
      <c t="s" r="C2" s="2">
        <v>86</v>
      </c>
      <c t="s" r="D2" s="2">
        <v>2</v>
      </c>
      <c t="s" r="E2" s="2">
        <v>86</v>
      </c>
    </row>
    <row r="3" spans="1:5">
      <c t="s" r="A3" s="6">
        <v>784</v>
      </c>
    </row>
    <row r="4" spans="1:5">
      <c t="s" r="A4" s="3">
        <v>785</v>
      </c>
      <c t="n" r="B4" s="7">
        <v>6480</v>
      </c>
      <c t="n" r="C4" s="7">
        <v>8521</v>
      </c>
      <c t="n" r="D4" s="7">
        <v>14095</v>
      </c>
      <c t="n" r="E4" s="7">
        <v>18056</v>
      </c>
    </row>
    <row r="5" spans="1:5">
      <c t="s" r="A5" s="3">
        <v>786</v>
      </c>
      <c t="n" r="B5" s="4">
        <v>15334</v>
      </c>
      <c t="n" r="C5" s="4">
        <v>5996</v>
      </c>
      <c t="n" r="D5" s="4">
        <v>5880</v>
      </c>
      <c t="n" r="E5" s="4">
        <v>-14648</v>
      </c>
    </row>
    <row r="6" spans="1:5">
      <c t="s" r="A6" s="3">
        <v>787</v>
      </c>
    </row>
    <row r="7" spans="1:5">
      <c t="s" r="A7" s="6">
        <v>784</v>
      </c>
    </row>
    <row r="8" spans="1:5">
      <c t="s" r="A8" s="3">
        <v>786</v>
      </c>
      <c t="n" r="B8" s="4">
        <v>738</v>
      </c>
      <c t="n" r="C8" s="4">
        <v>595</v>
      </c>
      <c t="n" r="D8" s="4">
        <v>1467</v>
      </c>
      <c t="n" r="E8" s="4">
        <v>1205</v>
      </c>
    </row>
    <row r="9" spans="1:5">
      <c t="s" r="A9" s="3">
        <v>788</v>
      </c>
    </row>
    <row r="10" spans="1:5">
      <c t="s" r="A10" s="6">
        <v>784</v>
      </c>
    </row>
    <row r="11" spans="1:5">
      <c t="s" r="A11" s="3">
        <v>785</v>
      </c>
      <c t="n" r="B11" s="7">
        <v>738</v>
      </c>
      <c t="n" r="C11" s="7">
        <v>595</v>
      </c>
      <c t="n" r="D11" s="7">
        <v>1467</v>
      </c>
      <c t="n" r="E11" s="7">
        <v>120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8"/>
  </cols>
  <sheetData>
    <row r="1" spans="1:2">
      <c t="s" r="A1" s="1">
        <v>789</v>
      </c>
      <c t="s" r="B1" s="2">
        <v>790</v>
      </c>
    </row>
    <row r="2" spans="1:2">
      <c t="s" r="A2" s="6">
        <v>258</v>
      </c>
    </row>
    <row r="3" spans="1:2">
      <c t="s" r="A3" s="3">
        <v>791</v>
      </c>
      <c t="n" r="B3" s="4">
        <v>6</v>
      </c>
    </row>
    <row r="4" spans="1:2">
      <c t="s" r="A4" s="3">
        <v>792</v>
      </c>
      <c t="n" r="B4" s="4">
        <v>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93</v>
      </c>
      <c t="s" r="B1" s="2">
        <v>85</v>
      </c>
      <c t="s" r="D1" s="2">
        <v>1</v>
      </c>
    </row>
    <row r="2" spans="1:5">
      <c t="s" r="B2" s="2">
        <v>2</v>
      </c>
      <c t="s" r="C2" s="2">
        <v>86</v>
      </c>
      <c t="s" r="D2" s="2">
        <v>2</v>
      </c>
      <c t="s" r="E2" s="2">
        <v>86</v>
      </c>
    </row>
    <row r="3" spans="1:5">
      <c t="s" r="A3" s="6">
        <v>794</v>
      </c>
    </row>
    <row r="4" spans="1:5">
      <c t="s" r="A4" s="3">
        <v>88</v>
      </c>
      <c t="n" r="B4" s="7">
        <v>160805</v>
      </c>
      <c t="n" r="C4" s="7">
        <v>175604</v>
      </c>
      <c t="n" r="D4" s="7">
        <v>260295</v>
      </c>
      <c t="n" r="E4" s="7">
        <v>278147</v>
      </c>
    </row>
    <row r="5" spans="1:5">
      <c t="s" r="A5" s="3">
        <v>795</v>
      </c>
    </row>
    <row r="6" spans="1:5">
      <c t="s" r="A6" s="6">
        <v>794</v>
      </c>
    </row>
    <row r="7" spans="1:5">
      <c t="s" r="A7" s="3">
        <v>88</v>
      </c>
      <c t="n" r="B7" s="4">
        <v>138497</v>
      </c>
      <c t="n" r="C7" s="4">
        <v>150478</v>
      </c>
      <c t="n" r="D7" s="4">
        <v>229061</v>
      </c>
      <c t="n" r="E7" s="4">
        <v>240740</v>
      </c>
    </row>
    <row r="8" spans="1:5">
      <c t="s" r="A8" s="3">
        <v>796</v>
      </c>
    </row>
    <row r="9" spans="1:5">
      <c t="s" r="A9" s="6">
        <v>794</v>
      </c>
    </row>
    <row r="10" spans="1:5">
      <c t="s" r="A10" s="3">
        <v>88</v>
      </c>
      <c t="n" r="B10" s="4">
        <v>22308</v>
      </c>
      <c t="n" r="C10" s="4">
        <v>25126</v>
      </c>
      <c t="n" r="D10" s="4">
        <v>31234</v>
      </c>
      <c t="n" r="E10" s="4">
        <v>37407</v>
      </c>
    </row>
    <row r="11" spans="1:5">
      <c t="s" r="A11" s="3">
        <v>797</v>
      </c>
    </row>
    <row r="12" spans="1:5">
      <c t="s" r="A12" s="6">
        <v>794</v>
      </c>
    </row>
    <row r="13" spans="1:5">
      <c t="s" r="A13" s="3">
        <v>88</v>
      </c>
      <c t="n" r="B13" s="4">
        <v>71778</v>
      </c>
      <c t="n" r="C13" s="4">
        <v>78179</v>
      </c>
      <c t="n" r="D13" s="4">
        <v>83696</v>
      </c>
      <c t="n" r="E13" s="4">
        <v>92715</v>
      </c>
    </row>
    <row r="14" spans="1:5">
      <c t="s" r="A14" s="3">
        <v>798</v>
      </c>
    </row>
    <row r="15" spans="1:5">
      <c t="s" r="A15" s="6">
        <v>794</v>
      </c>
    </row>
    <row r="16" spans="1:5">
      <c t="s" r="A16" s="3">
        <v>88</v>
      </c>
      <c t="n" r="B16" s="4">
        <v>39660</v>
      </c>
      <c t="n" r="C16" s="4">
        <v>37329</v>
      </c>
      <c t="n" r="D16" s="4">
        <v>80638</v>
      </c>
      <c t="n" r="E16" s="4">
        <v>75562</v>
      </c>
    </row>
    <row r="17" spans="1:5">
      <c t="s" r="A17" s="3">
        <v>799</v>
      </c>
    </row>
    <row r="18" spans="1:5">
      <c t="s" r="A18" s="6">
        <v>794</v>
      </c>
    </row>
    <row r="19" spans="1:5">
      <c t="s" r="A19" s="3">
        <v>88</v>
      </c>
      <c t="n" r="B19" s="4">
        <v>25514</v>
      </c>
      <c t="n" r="C19" s="4">
        <v>33195</v>
      </c>
      <c t="n" r="D19" s="4">
        <v>62322</v>
      </c>
      <c t="n" r="E19" s="4">
        <v>69725</v>
      </c>
    </row>
    <row r="20" spans="1:5">
      <c t="s" r="A20" s="3">
        <v>800</v>
      </c>
    </row>
    <row r="21" spans="1:5">
      <c t="s" r="A21" s="6">
        <v>794</v>
      </c>
    </row>
    <row r="22" spans="1:5">
      <c t="s" r="A22" s="3">
        <v>88</v>
      </c>
      <c t="n" r="B22" s="4">
        <v>136952</v>
      </c>
      <c t="n" r="C22" s="4">
        <v>148703</v>
      </c>
      <c t="n" r="D22" s="4">
        <v>226656</v>
      </c>
      <c t="n" r="E22" s="4">
        <v>238002</v>
      </c>
    </row>
    <row r="23" spans="1:5">
      <c t="s" r="A23" s="3">
        <v>801</v>
      </c>
    </row>
    <row r="24" spans="1:5">
      <c t="s" r="A24" s="6">
        <v>794</v>
      </c>
    </row>
    <row r="25" spans="1:5">
      <c t="s" r="A25" s="3">
        <v>88</v>
      </c>
      <c t="n" r="B25" s="4">
        <v>1545</v>
      </c>
      <c t="n" r="C25" s="4">
        <v>1775</v>
      </c>
      <c t="n" r="D25" s="4">
        <v>2405</v>
      </c>
      <c t="n" r="E25" s="4">
        <v>2738</v>
      </c>
    </row>
    <row r="26" spans="1:5">
      <c t="s" r="A26" s="3">
        <v>802</v>
      </c>
    </row>
    <row r="27" spans="1:5">
      <c t="s" r="A27" s="6">
        <v>794</v>
      </c>
    </row>
    <row r="28" spans="1:5">
      <c t="s" r="A28" s="3">
        <v>88</v>
      </c>
      <c t="n" r="B28" s="4">
        <v>20111</v>
      </c>
      <c t="n" r="C28" s="4">
        <v>23284</v>
      </c>
      <c t="n" r="D28" s="4">
        <v>27719</v>
      </c>
      <c t="n" r="E28" s="4">
        <v>34280</v>
      </c>
    </row>
    <row r="29" spans="1:5">
      <c t="s" r="A29" s="3">
        <v>803</v>
      </c>
    </row>
    <row r="30" spans="1:5">
      <c t="s" r="A30" s="6">
        <v>794</v>
      </c>
    </row>
    <row r="31" spans="1:5">
      <c t="s" r="A31" s="3">
        <v>88</v>
      </c>
      <c t="n" r="B31" s="7">
        <v>2197</v>
      </c>
      <c t="n" r="C31" s="7">
        <v>1842</v>
      </c>
      <c t="n" r="D31" s="7">
        <v>3515</v>
      </c>
      <c t="n" r="E31" s="7">
        <v>312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4</v>
      </c>
      <c t="s" r="B1" s="2">
        <v>85</v>
      </c>
      <c t="s" r="D1" s="2">
        <v>1</v>
      </c>
    </row>
    <row r="2" spans="1:5">
      <c t="s" r="B2" s="2">
        <v>2</v>
      </c>
      <c t="s" r="C2" s="2">
        <v>86</v>
      </c>
      <c t="s" r="D2" s="2">
        <v>2</v>
      </c>
      <c t="s" r="E2" s="2">
        <v>86</v>
      </c>
    </row>
    <row r="3" spans="1:5">
      <c t="s" r="A3" s="6">
        <v>805</v>
      </c>
    </row>
    <row r="4" spans="1:5">
      <c t="s" r="A4" s="3">
        <v>806</v>
      </c>
      <c t="n" r="B4" s="7">
        <v>50116</v>
      </c>
      <c t="n" r="C4" s="7">
        <v>51725</v>
      </c>
      <c t="n" r="D4" s="7">
        <v>64225</v>
      </c>
      <c t="n" r="E4" s="7">
        <v>62019</v>
      </c>
    </row>
    <row r="5" spans="1:5">
      <c t="s" r="A5" s="3">
        <v>95</v>
      </c>
      <c t="n" r="B5" s="4">
        <v>19825</v>
      </c>
      <c t="n" r="C5" s="4">
        <v>153</v>
      </c>
      <c t="n" r="D5" s="4">
        <v>19975</v>
      </c>
      <c t="n" r="E5" s="4">
        <v>3857</v>
      </c>
    </row>
    <row r="6" spans="1:5">
      <c t="s" r="A6" s="3">
        <v>93</v>
      </c>
      <c t="n" r="B6" s="4">
        <v>-5698</v>
      </c>
      <c t="n" r="C6" s="4">
        <v>0</v>
      </c>
      <c t="n" r="D6" s="4">
        <v>-5698</v>
      </c>
      <c t="n" r="E6" s="4">
        <v>0</v>
      </c>
    </row>
    <row r="7" spans="1:5">
      <c t="s" r="A7" s="3">
        <v>807</v>
      </c>
      <c t="n" r="B7" s="4">
        <v>-9153</v>
      </c>
      <c t="n" r="C7" s="4">
        <v>-8437</v>
      </c>
      <c t="n" r="D7" s="4">
        <v>-19243</v>
      </c>
      <c t="n" r="E7" s="4">
        <v>-16810</v>
      </c>
    </row>
    <row r="8" spans="1:5">
      <c t="s" r="A8" s="3">
        <v>141</v>
      </c>
      <c t="n" r="B8" s="4">
        <v>-2983</v>
      </c>
      <c t="n" r="C8" s="4">
        <v>-2185</v>
      </c>
      <c t="n" r="D8" s="4">
        <v>-3733</v>
      </c>
      <c t="n" r="E8" s="4">
        <v>-2976</v>
      </c>
    </row>
    <row r="9" spans="1:5">
      <c t="s" r="A9" s="3">
        <v>92</v>
      </c>
      <c t="n" r="B9" s="4">
        <v>-12425</v>
      </c>
      <c t="n" r="C9" s="4">
        <v>-12771</v>
      </c>
      <c t="n" r="D9" s="4">
        <v>-25004</v>
      </c>
      <c t="n" r="E9" s="4">
        <v>-24890</v>
      </c>
    </row>
    <row r="10" spans="1:5">
      <c t="s" r="A10" s="3">
        <v>97</v>
      </c>
      <c t="n" r="B10" s="4">
        <v>0</v>
      </c>
      <c t="n" r="C10" s="4">
        <v>0</v>
      </c>
      <c t="n" r="D10" s="4">
        <v>0</v>
      </c>
      <c t="n" r="E10" s="4">
        <v>-14506</v>
      </c>
    </row>
    <row r="11" spans="1:5">
      <c t="s" r="A11" s="3">
        <v>98</v>
      </c>
      <c t="n" r="B11" s="4">
        <v>187</v>
      </c>
      <c t="n" r="C11" s="4">
        <v>298</v>
      </c>
      <c t="n" r="D11" s="4">
        <v>450</v>
      </c>
      <c t="n" r="E11" s="4">
        <v>700</v>
      </c>
    </row>
    <row r="12" spans="1:5">
      <c t="s" r="A12" s="3">
        <v>99</v>
      </c>
      <c t="n" r="B12" s="4">
        <v>-6480</v>
      </c>
      <c t="n" r="C12" s="4">
        <v>-8521</v>
      </c>
      <c t="n" r="D12" s="4">
        <v>-14095</v>
      </c>
      <c t="n" r="E12" s="4">
        <v>-18056</v>
      </c>
    </row>
    <row r="13" spans="1:5">
      <c t="s" r="A13" s="3">
        <v>100</v>
      </c>
      <c t="n" r="B13" s="4">
        <v>-1056</v>
      </c>
      <c t="n" r="C13" s="4">
        <v>-1328</v>
      </c>
      <c t="n" r="D13" s="4">
        <v>-3812</v>
      </c>
      <c t="n" r="E13" s="4">
        <v>-880</v>
      </c>
    </row>
    <row r="14" spans="1:5">
      <c t="s" r="A14" s="3">
        <v>102</v>
      </c>
      <c t="n" r="B14" s="4">
        <v>-16338</v>
      </c>
      <c t="n" r="C14" s="4">
        <v>-11561</v>
      </c>
      <c t="n" r="D14" s="4">
        <v>-7058</v>
      </c>
      <c t="n" r="E14" s="4">
        <v>-1319</v>
      </c>
    </row>
    <row r="15" spans="1:5">
      <c t="s" r="A15" s="3">
        <v>808</v>
      </c>
      <c t="n" r="B15" s="4">
        <v>-608</v>
      </c>
      <c t="n" r="C15" s="4">
        <v>-910</v>
      </c>
      <c t="n" r="D15" s="4">
        <v>116</v>
      </c>
      <c t="n" r="E15" s="4">
        <v>-585</v>
      </c>
    </row>
    <row r="16" spans="1:5">
      <c t="s" r="A16" s="3">
        <v>105</v>
      </c>
      <c t="n" r="B16" s="4">
        <v>15387</v>
      </c>
      <c t="n" r="C16" s="4">
        <v>6463</v>
      </c>
      <c t="n" r="D16" s="4">
        <v>6123</v>
      </c>
      <c t="n" r="E16" s="4">
        <v>-13446</v>
      </c>
    </row>
    <row r="17" spans="1:5">
      <c t="s" r="A17" s="3">
        <v>365</v>
      </c>
      <c t="n" r="B17" s="4">
        <v>-53</v>
      </c>
      <c t="n" r="C17" s="4">
        <v>-467</v>
      </c>
      <c t="n" r="D17" s="4">
        <v>-243</v>
      </c>
      <c t="n" r="E17" s="4">
        <v>-1202</v>
      </c>
    </row>
    <row r="18" spans="1:5">
      <c t="s" r="A18" s="3">
        <v>107</v>
      </c>
      <c t="n" r="B18" s="4">
        <v>15334</v>
      </c>
      <c t="n" r="C18" s="4">
        <v>5996</v>
      </c>
      <c t="n" r="D18" s="4">
        <v>5880</v>
      </c>
      <c t="n" r="E18" s="4">
        <v>-14648</v>
      </c>
    </row>
    <row r="19" spans="1:5">
      <c t="s" r="A19" s="3">
        <v>795</v>
      </c>
    </row>
    <row r="20" spans="1:5">
      <c t="s" r="A20" s="6">
        <v>805</v>
      </c>
    </row>
    <row r="21" spans="1:5">
      <c t="s" r="A21" s="3">
        <v>806</v>
      </c>
      <c t="n" r="B21" s="4">
        <v>41794</v>
      </c>
      <c t="n" r="C21" s="4">
        <v>45294</v>
      </c>
      <c t="n" r="D21" s="4">
        <v>56344</v>
      </c>
      <c t="n" r="E21" s="4">
        <v>54488</v>
      </c>
    </row>
    <row r="22" spans="1:5">
      <c t="s" r="A22" s="3">
        <v>796</v>
      </c>
    </row>
    <row r="23" spans="1:5">
      <c t="s" r="A23" s="6">
        <v>805</v>
      </c>
    </row>
    <row r="24" spans="1:5">
      <c t="s" r="A24" s="3">
        <v>806</v>
      </c>
      <c t="n" r="B24" s="4">
        <v>8322</v>
      </c>
      <c t="n" r="C24" s="4">
        <v>6431</v>
      </c>
      <c t="n" r="D24" s="4">
        <v>7881</v>
      </c>
      <c t="n" r="E24" s="4">
        <v>7531</v>
      </c>
    </row>
    <row r="25" spans="1:5">
      <c t="s" r="A25" s="3">
        <v>797</v>
      </c>
    </row>
    <row r="26" spans="1:5">
      <c t="s" r="A26" s="6">
        <v>805</v>
      </c>
    </row>
    <row r="27" spans="1:5">
      <c t="s" r="A27" s="3">
        <v>806</v>
      </c>
      <c t="n" r="B27" s="4">
        <v>29350</v>
      </c>
      <c t="n" r="C27" s="4">
        <v>29904</v>
      </c>
      <c t="n" r="D27" s="4">
        <v>21960</v>
      </c>
      <c t="n" r="E27" s="4">
        <v>21510</v>
      </c>
    </row>
    <row r="28" spans="1:5">
      <c t="s" r="A28" s="3">
        <v>798</v>
      </c>
    </row>
    <row r="29" spans="1:5">
      <c t="s" r="A29" s="6">
        <v>805</v>
      </c>
    </row>
    <row r="30" spans="1:5">
      <c t="s" r="A30" s="3">
        <v>806</v>
      </c>
      <c t="n" r="B30" s="4">
        <v>9411</v>
      </c>
      <c t="n" r="C30" s="4">
        <v>6889</v>
      </c>
      <c t="n" r="D30" s="4">
        <v>20231</v>
      </c>
      <c t="n" r="E30" s="4">
        <v>14206</v>
      </c>
    </row>
    <row r="31" spans="1:5">
      <c t="s" r="A31" s="3">
        <v>799</v>
      </c>
    </row>
    <row r="32" spans="1:5">
      <c t="s" r="A32" s="6">
        <v>805</v>
      </c>
    </row>
    <row r="33" spans="1:5">
      <c t="s" r="A33" s="3">
        <v>806</v>
      </c>
      <c t="n" r="B33" s="4">
        <v>3043</v>
      </c>
      <c t="n" r="C33" s="4">
        <v>6690</v>
      </c>
      <c t="n" r="D33" s="4">
        <v>14470</v>
      </c>
      <c t="n" r="E33" s="4">
        <v>17466</v>
      </c>
    </row>
    <row r="34" spans="1:5">
      <c t="s" r="A34" s="3">
        <v>800</v>
      </c>
    </row>
    <row r="35" spans="1:5">
      <c t="s" r="A35" s="6">
        <v>805</v>
      </c>
    </row>
    <row r="36" spans="1:5">
      <c t="s" r="A36" s="3">
        <v>806</v>
      </c>
      <c t="n" r="B36" s="4">
        <v>41804</v>
      </c>
      <c t="n" r="C36" s="4">
        <v>43483</v>
      </c>
      <c t="n" r="D36" s="4">
        <v>56661</v>
      </c>
      <c t="n" r="E36" s="4">
        <v>53182</v>
      </c>
    </row>
    <row r="37" spans="1:5">
      <c t="s" r="A37" s="3">
        <v>801</v>
      </c>
    </row>
    <row r="38" spans="1:5">
      <c t="s" r="A38" s="6">
        <v>805</v>
      </c>
    </row>
    <row r="39" spans="1:5">
      <c t="s" r="A39" s="3">
        <v>806</v>
      </c>
      <c t="n" r="B39" s="4">
        <v>-10</v>
      </c>
      <c t="n" r="C39" s="4">
        <v>1811</v>
      </c>
      <c t="n" r="D39" s="4">
        <v>-317</v>
      </c>
      <c t="n" r="E39" s="4">
        <v>1306</v>
      </c>
    </row>
    <row r="40" spans="1:5">
      <c t="s" r="A40" s="3">
        <v>802</v>
      </c>
    </row>
    <row r="41" spans="1:5">
      <c t="s" r="A41" s="6">
        <v>805</v>
      </c>
    </row>
    <row r="42" spans="1:5">
      <c t="s" r="A42" s="3">
        <v>806</v>
      </c>
      <c t="n" r="B42" s="4">
        <v>2799</v>
      </c>
      <c t="n" r="C42" s="4">
        <v>2475</v>
      </c>
      <c t="n" r="D42" s="4">
        <v>501</v>
      </c>
      <c t="n" r="E42" s="4">
        <v>1694</v>
      </c>
    </row>
    <row r="43" spans="1:5">
      <c t="s" r="A43" s="3">
        <v>803</v>
      </c>
    </row>
    <row r="44" spans="1:5">
      <c t="s" r="A44" s="6">
        <v>805</v>
      </c>
    </row>
    <row r="45" spans="1:5">
      <c t="s" r="A45" s="3">
        <v>806</v>
      </c>
      <c t="n" r="B45" s="7">
        <v>5523</v>
      </c>
      <c t="n" r="C45" s="7">
        <v>3956</v>
      </c>
      <c t="n" r="D45" s="7">
        <v>7380</v>
      </c>
      <c t="n" r="E45" s="7">
        <v>583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9</v>
      </c>
      <c t="s" r="B1" s="2">
        <v>85</v>
      </c>
      <c t="s" r="D1" s="2">
        <v>1</v>
      </c>
    </row>
    <row r="2" spans="1:5">
      <c t="s" r="B2" s="2">
        <v>2</v>
      </c>
      <c t="s" r="C2" s="2">
        <v>86</v>
      </c>
      <c t="s" r="D2" s="2">
        <v>2</v>
      </c>
      <c t="s" r="E2" s="2">
        <v>86</v>
      </c>
    </row>
    <row r="3" spans="1:5">
      <c t="s" r="A3" s="6">
        <v>810</v>
      </c>
    </row>
    <row r="4" spans="1:5">
      <c t="s" r="A4" s="3">
        <v>139</v>
      </c>
      <c t="n" r="B4" s="7">
        <v>1357</v>
      </c>
      <c t="n" r="C4" s="7">
        <v>1451</v>
      </c>
      <c t="n" r="D4" s="7">
        <v>1682</v>
      </c>
      <c t="n" r="E4" s="7">
        <v>1038</v>
      </c>
    </row>
    <row r="5" spans="1:5">
      <c t="s" r="A5" s="3">
        <v>160</v>
      </c>
      <c t="n" r="B5" s="4">
        <v>14523</v>
      </c>
      <c t="n" r="C5" s="4">
        <v>20919</v>
      </c>
      <c t="n" r="D5" s="4">
        <v>31365</v>
      </c>
      <c t="n" r="E5" s="4">
        <v>40040</v>
      </c>
    </row>
    <row r="6" spans="1:5">
      <c t="s" r="A6" s="3">
        <v>811</v>
      </c>
    </row>
    <row r="7" spans="1:5">
      <c t="s" r="A7" s="6">
        <v>810</v>
      </c>
    </row>
    <row r="8" spans="1:5">
      <c t="s" r="A8" s="3">
        <v>160</v>
      </c>
      <c t="n" r="B8" s="4">
        <v>87</v>
      </c>
      <c t="n" r="C8" s="4">
        <v>16</v>
      </c>
      <c t="n" r="D8" s="4">
        <v>253</v>
      </c>
      <c t="n" r="E8" s="4">
        <v>88</v>
      </c>
    </row>
    <row r="9" spans="1:5">
      <c t="s" r="A9" s="3">
        <v>812</v>
      </c>
    </row>
    <row r="10" spans="1:5">
      <c t="s" r="A10" s="6">
        <v>810</v>
      </c>
    </row>
    <row r="11" spans="1:5">
      <c t="s" r="A11" s="3">
        <v>139</v>
      </c>
      <c t="n" r="B11" s="4">
        <v>-977</v>
      </c>
      <c t="n" r="C11" s="4">
        <v>114</v>
      </c>
      <c t="n" r="D11" s="4">
        <v>-1482</v>
      </c>
      <c t="n" r="E11" s="4">
        <v>-752</v>
      </c>
    </row>
    <row r="12" spans="1:5">
      <c t="s" r="A12" s="3">
        <v>813</v>
      </c>
    </row>
    <row r="13" spans="1:5">
      <c t="s" r="A13" s="6">
        <v>810</v>
      </c>
    </row>
    <row r="14" spans="1:5">
      <c t="s" r="A14" s="3">
        <v>139</v>
      </c>
      <c t="n" r="B14" s="4">
        <v>2334</v>
      </c>
      <c t="n" r="C14" s="4">
        <v>1337</v>
      </c>
      <c t="n" r="D14" s="4">
        <v>3164</v>
      </c>
      <c t="n" r="E14" s="4">
        <v>1790</v>
      </c>
    </row>
    <row r="15" spans="1:5">
      <c t="s" r="A15" s="3">
        <v>814</v>
      </c>
    </row>
    <row r="16" spans="1:5">
      <c t="s" r="A16" s="6">
        <v>810</v>
      </c>
    </row>
    <row r="17" spans="1:5">
      <c t="s" r="A17" s="3">
        <v>160</v>
      </c>
      <c t="n" r="B17" s="4">
        <v>5454</v>
      </c>
      <c t="n" r="C17" s="4">
        <v>10913</v>
      </c>
      <c t="n" r="D17" s="4">
        <v>14419</v>
      </c>
      <c t="n" r="E17" s="4">
        <v>19920</v>
      </c>
    </row>
    <row r="18" spans="1:5">
      <c t="s" r="A18" s="3">
        <v>815</v>
      </c>
    </row>
    <row r="19" spans="1:5">
      <c t="s" r="A19" s="6">
        <v>810</v>
      </c>
    </row>
    <row r="20" spans="1:5">
      <c t="s" r="A20" s="3">
        <v>160</v>
      </c>
      <c t="n" r="B20" s="4">
        <v>3350</v>
      </c>
      <c t="n" r="C20" s="4">
        <v>3895</v>
      </c>
      <c t="n" r="D20" s="4">
        <v>6611</v>
      </c>
      <c t="n" r="E20" s="4">
        <v>9235</v>
      </c>
    </row>
    <row r="21" spans="1:5">
      <c t="s" r="A21" s="3">
        <v>816</v>
      </c>
    </row>
    <row r="22" spans="1:5">
      <c t="s" r="A22" s="6">
        <v>810</v>
      </c>
    </row>
    <row r="23" spans="1:5">
      <c t="s" r="A23" s="3">
        <v>160</v>
      </c>
      <c t="n" r="B23" s="4">
        <v>3808</v>
      </c>
      <c t="n" r="C23" s="4">
        <v>4417</v>
      </c>
      <c t="n" r="D23" s="4">
        <v>5786</v>
      </c>
      <c t="n" r="E23" s="4">
        <v>8239</v>
      </c>
    </row>
    <row r="24" spans="1:5">
      <c t="s" r="A24" s="3">
        <v>817</v>
      </c>
    </row>
    <row r="25" spans="1:5">
      <c t="s" r="A25" s="6">
        <v>810</v>
      </c>
    </row>
    <row r="26" spans="1:5">
      <c t="s" r="A26" s="3">
        <v>160</v>
      </c>
      <c t="n" r="B26" s="4">
        <v>12612</v>
      </c>
      <c t="n" r="C26" s="4">
        <v>19225</v>
      </c>
      <c t="n" r="D26" s="4">
        <v>26816</v>
      </c>
      <c t="n" r="E26" s="4">
        <v>37394</v>
      </c>
    </row>
    <row r="27" spans="1:5">
      <c t="s" r="A27" s="3">
        <v>818</v>
      </c>
    </row>
    <row r="28" spans="1:5">
      <c t="s" r="A28" s="6">
        <v>810</v>
      </c>
    </row>
    <row r="29" spans="1:5">
      <c t="s" r="A29" s="3">
        <v>160</v>
      </c>
      <c t="n" r="B29" s="7">
        <v>1824</v>
      </c>
      <c t="n" r="C29" s="7">
        <v>1678</v>
      </c>
      <c t="n" r="D29" s="7">
        <v>4296</v>
      </c>
      <c t="n" r="E29" s="7">
        <v>255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819</v>
      </c>
      <c t="s" r="B1" s="2">
        <v>85</v>
      </c>
      <c t="s" r="D1" s="2">
        <v>1</v>
      </c>
    </row>
    <row r="2" spans="1:5">
      <c t="s" r="B2" s="2">
        <v>2</v>
      </c>
      <c t="s" r="C2" s="2">
        <v>86</v>
      </c>
      <c t="s" r="D2" s="2">
        <v>2</v>
      </c>
      <c t="s" r="E2" s="2">
        <v>86</v>
      </c>
    </row>
    <row r="3" spans="1:5">
      <c t="s" r="A3" s="6">
        <v>820</v>
      </c>
    </row>
    <row r="4" spans="1:5">
      <c t="s" r="A4" s="3">
        <v>88</v>
      </c>
      <c t="n" r="B4" s="7">
        <v>160805</v>
      </c>
      <c t="n" r="C4" s="7">
        <v>175604</v>
      </c>
      <c t="n" r="D4" s="7">
        <v>260295</v>
      </c>
      <c t="n" r="E4" s="7">
        <v>278147</v>
      </c>
    </row>
    <row r="5" spans="1:5">
      <c t="s" r="A5" s="3">
        <v>821</v>
      </c>
    </row>
    <row r="6" spans="1:5">
      <c t="s" r="A6" s="6">
        <v>820</v>
      </c>
    </row>
    <row r="7" spans="1:5">
      <c t="s" r="A7" s="3">
        <v>88</v>
      </c>
      <c t="n" r="B7" s="4">
        <v>0</v>
      </c>
      <c t="n" r="C7" s="4">
        <v>0</v>
      </c>
      <c t="n" r="D7" s="4">
        <v>0</v>
      </c>
      <c t="n" r="E7" s="4">
        <v>0</v>
      </c>
    </row>
    <row r="8" spans="1:5">
      <c t="s" r="A8" s="3">
        <v>822</v>
      </c>
    </row>
    <row r="9" spans="1:5">
      <c t="s" r="A9" s="6">
        <v>820</v>
      </c>
    </row>
    <row r="10" spans="1:5">
      <c t="s" r="A10" s="3">
        <v>88</v>
      </c>
      <c t="n" r="B10" s="4">
        <v>49903</v>
      </c>
      <c t="n" r="C10" s="4">
        <v>53099</v>
      </c>
      <c t="n" r="D10" s="4">
        <v>51204</v>
      </c>
      <c t="n" r="E10" s="4">
        <v>54417</v>
      </c>
    </row>
    <row r="11" spans="1:5">
      <c t="s" r="A11" s="3">
        <v>823</v>
      </c>
    </row>
    <row r="12" spans="1:5">
      <c t="s" r="A12" s="6">
        <v>820</v>
      </c>
    </row>
    <row r="13" spans="1:5">
      <c t="s" r="A13" s="3">
        <v>88</v>
      </c>
      <c t="n" r="B13" s="4">
        <v>20678</v>
      </c>
      <c t="n" r="C13" s="4">
        <v>22975</v>
      </c>
      <c t="n" r="D13" s="4">
        <v>27991</v>
      </c>
      <c t="n" r="E13" s="4">
        <v>31566</v>
      </c>
    </row>
    <row r="14" spans="1:5">
      <c t="s" r="A14" s="3">
        <v>824</v>
      </c>
    </row>
    <row r="15" spans="1:5">
      <c t="s" r="A15" s="6">
        <v>820</v>
      </c>
    </row>
    <row r="16" spans="1:5">
      <c t="s" r="A16" s="3">
        <v>88</v>
      </c>
      <c t="n" r="B16" s="4">
        <v>30117</v>
      </c>
      <c t="n" r="C16" s="4">
        <v>28512</v>
      </c>
      <c t="n" r="D16" s="4">
        <v>55192</v>
      </c>
      <c t="n" r="E16" s="4">
        <v>51896</v>
      </c>
    </row>
    <row r="17" spans="1:5">
      <c t="s" r="A17" s="3">
        <v>825</v>
      </c>
    </row>
    <row r="18" spans="1:5">
      <c t="s" r="A18" s="6">
        <v>820</v>
      </c>
    </row>
    <row r="19" spans="1:5">
      <c t="s" r="A19" s="3">
        <v>88</v>
      </c>
      <c t="n" r="B19" s="4">
        <v>15685</v>
      </c>
      <c t="n" r="C19" s="4">
        <v>22221</v>
      </c>
      <c t="n" r="D19" s="4">
        <v>35595</v>
      </c>
      <c t="n" r="E19" s="4">
        <v>43508</v>
      </c>
    </row>
    <row r="20" spans="1:5">
      <c t="s" r="A20" s="3">
        <v>826</v>
      </c>
    </row>
    <row r="21" spans="1:5">
      <c t="s" r="A21" s="6">
        <v>820</v>
      </c>
    </row>
    <row r="22" spans="1:5">
      <c t="s" r="A22" s="3">
        <v>88</v>
      </c>
      <c t="n" r="B22" s="7">
        <v>44422</v>
      </c>
      <c t="n" r="C22" s="7">
        <v>48797</v>
      </c>
      <c t="n" r="D22" s="7">
        <v>90313</v>
      </c>
      <c t="n" r="E22" s="7">
        <v>9676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densed Consolidated Balance </vt:lpstr>
      <vt:lpstr>Condensed Consolidated Balance3</vt:lpstr>
      <vt:lpstr>Condensed Consolidated Balance4</vt:lpstr>
      <vt:lpstr>Statements of Condensed Consoli</vt:lpstr>
      <vt:lpstr>Statements of Condensed Consol6</vt:lpstr>
      <vt:lpstr>Statements of Condensed Consol7</vt:lpstr>
      <vt:lpstr>Statements of Condensed Consol8</vt:lpstr>
      <vt:lpstr>Statements of Condensed Consol9</vt:lpstr>
      <vt:lpstr>Statements of Condensed Conso10</vt:lpstr>
      <vt:lpstr>Statements of Condensed Conso11</vt:lpstr>
      <vt:lpstr>Basis of financial statement pr</vt:lpstr>
      <vt:lpstr>Earnings per share</vt:lpstr>
      <vt:lpstr>Assets held for sale and discon</vt:lpstr>
      <vt:lpstr>Variable interest entities</vt:lpstr>
      <vt:lpstr>Investments in unconsolidated c</vt:lpstr>
      <vt:lpstr>Property, plant and equipment</vt:lpstr>
      <vt:lpstr>Goodwill</vt:lpstr>
      <vt:lpstr>Other intangible assets</vt:lpstr>
      <vt:lpstr>Debt and obligations under capi</vt:lpstr>
      <vt:lpstr>Other liabilities</vt:lpstr>
      <vt:lpstr>Pensions</vt:lpstr>
      <vt:lpstr>Income taxes</vt:lpstr>
      <vt:lpstr>Interest expense</vt:lpstr>
      <vt:lpstr>Supplemental cash flow informat</vt:lpstr>
      <vt:lpstr>Restricted cash</vt:lpstr>
      <vt:lpstr>Share-based compensation plans</vt:lpstr>
      <vt:lpstr>Commitments and contingencies</vt:lpstr>
      <vt:lpstr>Fair value measurements</vt:lpstr>
      <vt:lpstr>Derivatives and hedging activit</vt:lpstr>
      <vt:lpstr>Accumulated other comprehensive</vt:lpstr>
      <vt:lpstr>Segment information</vt:lpstr>
      <vt:lpstr>Related party transactions</vt:lpstr>
      <vt:lpstr>Basis of financial statement 34</vt:lpstr>
      <vt:lpstr>Earnings per share (Tables)</vt:lpstr>
      <vt:lpstr>Assets held for sale and disc36</vt:lpstr>
      <vt:lpstr>Variable interest entities (Tab</vt:lpstr>
      <vt:lpstr>Investments in unconsolidated38</vt:lpstr>
      <vt:lpstr>Property, plant and equipment (</vt:lpstr>
      <vt:lpstr>Goodwill (Tables)</vt:lpstr>
      <vt:lpstr>Other intangible assets (Tables</vt:lpstr>
      <vt:lpstr>Debt and obligations under ca42</vt:lpstr>
      <vt:lpstr>Other liabilities (Tables)</vt:lpstr>
      <vt:lpstr>Pensions (Tables)</vt:lpstr>
      <vt:lpstr>Interest expense (Tables)</vt:lpstr>
      <vt:lpstr>Supplemental cash flow inform46</vt:lpstr>
      <vt:lpstr>Restricted cash (Tables)</vt:lpstr>
      <vt:lpstr>Share-based compensation plans </vt:lpstr>
      <vt:lpstr>Commitments and contingencies (</vt:lpstr>
      <vt:lpstr>Fair value measurements (Tables</vt:lpstr>
      <vt:lpstr>Derivatives and hedging activ51</vt:lpstr>
      <vt:lpstr>Accumulated other comprehensi52</vt:lpstr>
      <vt:lpstr>Segment information (Tables)</vt:lpstr>
      <vt:lpstr>Basis of financial statement 54</vt:lpstr>
      <vt:lpstr>Earnings per share - Calculatio</vt:lpstr>
      <vt:lpstr>Earnings per share - Securities</vt:lpstr>
      <vt:lpstr>Assets held for sale and disc57</vt:lpstr>
      <vt:lpstr>Assets held for sale and disc58</vt:lpstr>
      <vt:lpstr>Assets held for sale and disc59</vt:lpstr>
      <vt:lpstr>Variable interest entities (Det</vt:lpstr>
      <vt:lpstr>Variable interest entities - Ca</vt:lpstr>
      <vt:lpstr>Investments in unconsolidated62</vt:lpstr>
      <vt:lpstr>Investments in unconsolidated63</vt:lpstr>
      <vt:lpstr>Investments in unconsolidated64</vt:lpstr>
      <vt:lpstr>Property, plant and equipment -</vt:lpstr>
      <vt:lpstr>Property, plant and equipment66</vt:lpstr>
      <vt:lpstr>Property, plant and equipment67</vt:lpstr>
      <vt:lpstr>Goodwill - Changes in carrying </vt:lpstr>
      <vt:lpstr>Goodwill - Narrative (Details)</vt:lpstr>
      <vt:lpstr>Other intangible assets - Rollf</vt:lpstr>
      <vt:lpstr>Other intangible assets (Detail</vt:lpstr>
      <vt:lpstr>Debt and obligations under ca72</vt:lpstr>
      <vt:lpstr>Debt and obligations under ca73</vt:lpstr>
      <vt:lpstr>Debt and obligations under ca74</vt:lpstr>
      <vt:lpstr>Other liabilities (Details)</vt:lpstr>
      <vt:lpstr>Pensions - Components of net pe</vt:lpstr>
      <vt:lpstr>Pensions (Details)</vt:lpstr>
      <vt:lpstr>Income taxes (Details)</vt:lpstr>
      <vt:lpstr>Interest expense (Details)</vt:lpstr>
      <vt:lpstr>Supplemental cash flow inform80</vt:lpstr>
      <vt:lpstr>Restricted cash - Major balance</vt:lpstr>
      <vt:lpstr>Share-based compensation plan82</vt:lpstr>
      <vt:lpstr>Share-based compensation plan83</vt:lpstr>
      <vt:lpstr>Commitments and contingencies84</vt:lpstr>
      <vt:lpstr>Commitments and contingencies -</vt:lpstr>
      <vt:lpstr>Fair value measurements - Finan</vt:lpstr>
      <vt:lpstr>Fair value measurements - Fair </vt:lpstr>
      <vt:lpstr>Fair value measurements - (Deta</vt:lpstr>
      <vt:lpstr>Fair value measurements - Non-f</vt:lpstr>
      <vt:lpstr>Derivatives and hedging activ90</vt:lpstr>
      <vt:lpstr>Derivatives and hedging activ91</vt:lpstr>
      <vt:lpstr>Derivatives and hedging activ92</vt:lpstr>
      <vt:lpstr>Accumulated other comprehensi93</vt:lpstr>
      <vt:lpstr>Accumulated other comprehensi94</vt:lpstr>
      <vt:lpstr>Segment information (Details)</vt:lpstr>
      <vt:lpstr>Segment information - Revenue b</vt:lpstr>
      <vt:lpstr>Segment information - Segment e</vt:lpstr>
      <vt:lpstr>Segment information - Reconcili</vt:lpstr>
      <vt:lpstr>Segment information - Revenu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54:07Z</dcterms:created>
  <dcterms:modified xmlns:dcterms="http://purl.org/dc/terms/" xmlns:xsi="http://www.w3.org/2001/XMLSchema-instance" xsi:type="dcterms:W3CDTF">2015-07-31T11:54:07Z</dcterms:modified>
  <dc:title xmlns:dc="http://purl.org/dc/elements/1.1/">Untitled</dc:title>
  <dc:description xmlns:dc="http://purl.org/dc/elements/1.1/"/>
  <dc:subject xmlns:dc="http://purl.org/dc/elements/1.1/"/>
  <cp:keywords/>
  <cp:category/>
</cp:coreProperties>
</file>